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Description of Business" sheetId="9" r:id="rId9"/>
    <s:sheet name="Summary of Significant Accounti" sheetId="10" r:id="rId10"/>
    <s:sheet name="Fair Value of Financial Instrum" sheetId="11" r:id="rId11"/>
    <s:sheet name="Accounts Receivable, Net" sheetId="12" r:id="rId12"/>
    <s:sheet name="Vessels in Operation" sheetId="13" r:id="rId13"/>
    <s:sheet name="Group Subsidiaries" sheetId="14" r:id="rId14"/>
    <s:sheet name="Secured Term Loan Facilities an" sheetId="15" r:id="rId15"/>
    <s:sheet name="Senior Unsecured Bond" sheetId="16" r:id="rId16"/>
    <s:sheet name="Common Stock" sheetId="17" r:id="rId17"/>
    <s:sheet name="Share-Based Compensation" sheetId="18" r:id="rId18"/>
    <s:sheet name="Commitments and Contingencies" sheetId="19" r:id="rId19"/>
    <s:sheet name="Concentration of Credit Risks" sheetId="20" r:id="rId20"/>
    <s:sheet name="Subsequent Events" sheetId="21" r:id="rId21"/>
    <s:sheet name="Summary of Significant Accoun22" sheetId="22" r:id="rId22"/>
    <s:sheet name="Summary of Significant Accoun23" sheetId="23" r:id="rId23"/>
    <s:sheet name="Fair Value of Financial Instr24" sheetId="24" r:id="rId24"/>
    <s:sheet name="Vessels in Operation (Tables)" sheetId="25" r:id="rId25"/>
    <s:sheet name="Group Subsidiaries (Tables)" sheetId="26" r:id="rId26"/>
    <s:sheet name="Secured Term Loan Facilities 27" sheetId="27" r:id="rId27"/>
    <s:sheet name="Common Stock (Tables)" sheetId="28" r:id="rId28"/>
    <s:sheet name="Share-Based Compensation (Table" sheetId="29" r:id="rId29"/>
    <s:sheet name="Concentration of Credit Risks (" sheetId="30" r:id="rId30"/>
    <s:sheet name="Description of Business - Addit" sheetId="31" r:id="rId31"/>
    <s:sheet name="Summary of Significant Accoun32" sheetId="32" r:id="rId32"/>
    <s:sheet name="Summary of Significant Accoun33" sheetId="33" r:id="rId33"/>
    <s:sheet name="Summary of Significant Accoun34" sheetId="34" r:id="rId34"/>
    <s:sheet name="Summary of Significant Accoun35" sheetId="35" r:id="rId35"/>
    <s:sheet name="Fair Value of Financial Instr36" sheetId="36" r:id="rId36"/>
    <s:sheet name="Fair Value of Financial Instr37" sheetId="37" r:id="rId37"/>
    <s:sheet name="Accounts Receivable Net - Addit" sheetId="38" r:id="rId38"/>
    <s:sheet name="Vessel in Operation - Vessels (" sheetId="39" r:id="rId39"/>
    <s:sheet name="Vessel in Operation - Additiona" sheetId="40" r:id="rId40"/>
    <s:sheet name="Vessels Under Construction (Det" sheetId="41" r:id="rId41"/>
    <s:sheet name="Vessels Under Construction - Ad" sheetId="42" r:id="rId42"/>
    <s:sheet name="Group Subsidiaries - Group Subs" sheetId="43" r:id="rId43"/>
    <s:sheet name="Group Subsidiaries - Additional" sheetId="44" r:id="rId44"/>
    <s:sheet name="Secured Term Loan Facilities 45" sheetId="45" r:id="rId45"/>
    <s:sheet name="Secured Term Loan Facilities 46" sheetId="46" r:id="rId46"/>
    <s:sheet name="Senior Unsecured Bond - Additio" sheetId="47" r:id="rId47"/>
    <s:sheet name="Common Stock - Additional Infor" sheetId="48" r:id="rId48"/>
    <s:sheet name="Common Stock - Calculation of B" sheetId="49" r:id="rId49"/>
    <s:sheet name="Share-Based Compensation - Addi" sheetId="50" r:id="rId50"/>
    <s:sheet name="Share-Based Compensation - Rest" sheetId="51" r:id="rId51"/>
    <s:sheet name="Share-Based Compensation - Weig" sheetId="52" r:id="rId52"/>
    <s:sheet name="Share-Based Compensation - Summ" sheetId="53" r:id="rId53"/>
    <s:sheet name="Commitments and Contingencies -" sheetId="54" r:id="rId54"/>
    <s:sheet name="Concentration of Credit Risks -" sheetId="55" r:id="rId55"/>
    <s:sheet name="Concentration of Credit Risks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798">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NVGS</t>
  </si>
  <si>
    <t>Entity Registrant Name</t>
  </si>
  <si>
    <t>Navigator Holdings Ltd.</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Balance Sheets - USD ($) $ in Thousands</t>
  </si>
  <si>
    <t>Dec. 31, 2015</t>
  </si>
  <si>
    <t>Dec. 31, 2014</t>
  </si>
  <si>
    <t>Current assets</t>
  </si>
  <si>
    <t>Cash and cash equivalents</t>
  </si>
  <si>
    <t>Accounts receivable, net</t>
  </si>
  <si>
    <t>Accrued income</t>
  </si>
  <si>
    <t>Prepaid expenses and other current assets</t>
  </si>
  <si>
    <t>Inventories</t>
  </si>
  <si>
    <t>Insurance recoverable</t>
  </si>
  <si>
    <t>Total current assets</t>
  </si>
  <si>
    <t>Non-current assets</t>
  </si>
  <si>
    <t>Long-term accounts receivable</t>
  </si>
  <si>
    <t>Vessels under construction</t>
  </si>
  <si>
    <t>Property, plant and equipment, net</t>
  </si>
  <si>
    <t>Deferred finance costs, net</t>
  </si>
  <si>
    <t>Total assets</t>
  </si>
  <si>
    <t>Current liabilities</t>
  </si>
  <si>
    <t>Current portion of long-term debt</t>
  </si>
  <si>
    <t>Accounts payable</t>
  </si>
  <si>
    <t>Accrued expenses and other liabilities</t>
  </si>
  <si>
    <t>Accrued interest</t>
  </si>
  <si>
    <t>Deferred income</t>
  </si>
  <si>
    <t>Total current liabilities</t>
  </si>
  <si>
    <t>Non-current Liabilities</t>
  </si>
  <si>
    <t>Secured term loan facilities, net of current portion</t>
  </si>
  <si>
    <t>Senior unsecured bond</t>
  </si>
  <si>
    <t>Total non-current liabilities</t>
  </si>
  <si>
    <t>Total Liabilities</t>
  </si>
  <si>
    <t>Commitments and contingencies (see note 12)</t>
  </si>
  <si>
    <t xml:space="preserve"> </t>
  </si>
  <si>
    <t>Stockholders' equity</t>
  </si>
  <si>
    <t>Common stock - $.01 par value per share; 400,000,000 shares authorized; 55,363,467 shares issued and outstanding, (2014: 55,346,613)</t>
  </si>
  <si>
    <t>Additional paid-in capital</t>
  </si>
  <si>
    <t>Accumulated other comprehensive loss</t>
  </si>
  <si>
    <t>Retained earnings</t>
  </si>
  <si>
    <t>Total stockholders' equity</t>
  </si>
  <si>
    <t>Total liabilities and stockholders' equity</t>
  </si>
  <si>
    <t>Vessels In Operation [Member]</t>
  </si>
  <si>
    <t>Consolidated Balance Sheets (Parenthetical) - $ / shares</t>
  </si>
  <si>
    <t>Common stock, par value</t>
  </si>
  <si>
    <t>Common stock, authorized</t>
  </si>
  <si>
    <t>Common stock, shares issued</t>
  </si>
  <si>
    <t>Common stock, shares outstanding</t>
  </si>
  <si>
    <t>Consolidated Statements of Income - USD ($) $ in Thousands</t>
  </si>
  <si>
    <t>Dec. 31, 2013</t>
  </si>
  <si>
    <t>Revenues</t>
  </si>
  <si>
    <t>Operating revenue</t>
  </si>
  <si>
    <t>Other cargo revenue</t>
  </si>
  <si>
    <t>Revenues, Total</t>
  </si>
  <si>
    <t>Expenses</t>
  </si>
  <si>
    <t>Address and brokerage commissions</t>
  </si>
  <si>
    <t>Voyage expenses</t>
  </si>
  <si>
    <t>Cost of cargo sold</t>
  </si>
  <si>
    <t>Charter-in costs</t>
  </si>
  <si>
    <t>Vessel operating expenses</t>
  </si>
  <si>
    <t>Depreciation and amortization</t>
  </si>
  <si>
    <t>General and administrative costs</t>
  </si>
  <si>
    <t>Other corporate expenses</t>
  </si>
  <si>
    <t>Profit from sale of vessel</t>
  </si>
  <si>
    <t>Vessel write down following collision</t>
  </si>
  <si>
    <t>Insurance recoverable from vessel repairs</t>
  </si>
  <si>
    <t>Total operating expenses</t>
  </si>
  <si>
    <t>Operating income</t>
  </si>
  <si>
    <t>Other income/(expense)</t>
  </si>
  <si>
    <t>Interest expense</t>
  </si>
  <si>
    <t>Write off deferred finance costs</t>
  </si>
  <si>
    <t>Interest income</t>
  </si>
  <si>
    <t>Income before income taxes</t>
  </si>
  <si>
    <t>Income taxes</t>
  </si>
  <si>
    <t>Net income</t>
  </si>
  <si>
    <t>Earnings per share:</t>
  </si>
  <si>
    <t>Basic:</t>
  </si>
  <si>
    <t>Diluted:</t>
  </si>
  <si>
    <t>Weighted average number of shares outstanding:</t>
  </si>
  <si>
    <t>Dividends per share:</t>
  </si>
  <si>
    <t>Basic and diluted:</t>
  </si>
  <si>
    <t>Consolidated Statements of Comprehensive Income - USD ($) $ in Thousands</t>
  </si>
  <si>
    <t>Other comprehensive income / (loss):</t>
  </si>
  <si>
    <t>Foreign currency translation (loss) / gain</t>
  </si>
  <si>
    <t>Total comprehensive income</t>
  </si>
  <si>
    <t>Consolidated Statements of Shareholders' Equity - USD ($) $ in Thousands</t>
  </si>
  <si>
    <t>Total</t>
  </si>
  <si>
    <t>Issued March 31, 2013 [Member]</t>
  </si>
  <si>
    <t>Issued March 17, 2015 [Member]</t>
  </si>
  <si>
    <t>Common Stock [Member]</t>
  </si>
  <si>
    <t>Common Stock [Member]Issued March 31, 2013 [Member]</t>
  </si>
  <si>
    <t>Common Stock [Member]Issued April 7, 2013 [Member]</t>
  </si>
  <si>
    <t>Common Stock [Member]Issued April 11, 2013 [Member]</t>
  </si>
  <si>
    <t>Common Stock [Member]Issued April 14, 2014 [Member]</t>
  </si>
  <si>
    <t>Common Stock [Member]Issued November 21, 2014 [Member]</t>
  </si>
  <si>
    <t>Common Stock [Member]Issued December 1, 2014 [Member]</t>
  </si>
  <si>
    <t>Common Stock [Member]Issued March 17, 2015 [Member]</t>
  </si>
  <si>
    <t>Additional Paid-in Capital [Member]</t>
  </si>
  <si>
    <t>[1]</t>
  </si>
  <si>
    <t>Accumulated Other Comprehensive Income (Loss) [Member]</t>
  </si>
  <si>
    <t>Retained Earnings [Member]</t>
  </si>
  <si>
    <t>Beginning Balance at Dec. 31, 2012</t>
  </si>
  <si>
    <t>Restricted shares issued</t>
  </si>
  <si>
    <t>Beginning Balance, (in shares) at Dec. 31, 2012</t>
  </si>
  <si>
    <t>Restricted shares issued, (in shares)</t>
  </si>
  <si>
    <t>Issuance of common stock</t>
  </si>
  <si>
    <t>Issuance of common stock, (in shares</t>
  </si>
  <si>
    <t>Foreign currency translation</t>
  </si>
  <si>
    <t>Share-based compensation plan</t>
  </si>
  <si>
    <t>Ending Balance at Dec. 31, 2013</t>
  </si>
  <si>
    <t>Ending Balance, (in shares) at Dec. 31, 2013</t>
  </si>
  <si>
    <t>Issuance of common stock, net of issuance costs</t>
  </si>
  <si>
    <t>Ending Balance at Dec. 31, 2014</t>
  </si>
  <si>
    <t>Ending Balance, (in shares) at Dec. 31, 2014</t>
  </si>
  <si>
    <t>Ending Balance at Dec. 31, 2015</t>
  </si>
  <si>
    <t>Ending Balance, (in shares) at Dec. 31, 2015</t>
  </si>
  <si>
    <t>All share amounts (except par value per share amounts) have been retroactively restated for 2012 to reflect the Company's 3-for-1 stock split on October 29, 2013 as described in Note 10-Common Stock to these consolidated financial statements.</t>
  </si>
  <si>
    <t>Consolidated Statements of Shareholders' Equity (Parenthetical)</t>
  </si>
  <si>
    <t>Oct. 29, 2013</t>
  </si>
  <si>
    <t>Stock split ratio</t>
  </si>
  <si>
    <t>Consolidated Statements of Cash Flows - USD ($) $ in Thousands</t>
  </si>
  <si>
    <t>Cash provided by (used in) operating activities</t>
  </si>
  <si>
    <t>Adjustments to reconcile net income to net cash provided by operating activities</t>
  </si>
  <si>
    <t>Payment of drydocking costs</t>
  </si>
  <si>
    <t>Share-based compensation</t>
  </si>
  <si>
    <t>Amortization of deferred financing costs</t>
  </si>
  <si>
    <t>Unrealized foreign exchange</t>
  </si>
  <si>
    <t>Changes in operating assets and liabilities</t>
  </si>
  <si>
    <t>Accounts receivable (decrease) / increase</t>
  </si>
  <si>
    <t>Inventories increase / (decrease)</t>
  </si>
  <si>
    <t>Prepaid expenses and other current assets (decrease) / increase</t>
  </si>
  <si>
    <t>Accounts payable and other liabilities increase / (decrease)</t>
  </si>
  <si>
    <t>Long-term accounts receivable increase / (decrease)</t>
  </si>
  <si>
    <t>Net cash provided by (used in) operating activities</t>
  </si>
  <si>
    <t>Cash provided by (used in) investing activities</t>
  </si>
  <si>
    <t>Payment to acquire vessels</t>
  </si>
  <si>
    <t>Payment for vessels under construction</t>
  </si>
  <si>
    <t>Purchase of other property, plant and equipment</t>
  </si>
  <si>
    <t>Release of short-term investments</t>
  </si>
  <si>
    <t>Placement of short-term investments</t>
  </si>
  <si>
    <t>Receipt of shipyard penalty payments</t>
  </si>
  <si>
    <t>Insurance recoveries</t>
  </si>
  <si>
    <t>Proceeds from sale of vessel net of costs</t>
  </si>
  <si>
    <t>Net cash used in investing activities</t>
  </si>
  <si>
    <t>Cash provided by (used in) financing activities</t>
  </si>
  <si>
    <t>Proceeds from secured term loan facilities and revolving credit facility</t>
  </si>
  <si>
    <t>Direct financing costs of secured term loan facilities and revolving credit facility</t>
  </si>
  <si>
    <t>Repayment of secured term loan facilities and revolving credit facility</t>
  </si>
  <si>
    <t>Issuance costs of 9% senior unsecured bond</t>
  </si>
  <si>
    <t>Proceeds from issuance of stock</t>
  </si>
  <si>
    <t>Issuance costs of stock</t>
  </si>
  <si>
    <t>Net cash provided by (used in) financing activities</t>
  </si>
  <si>
    <t>Net increase (decrease) in cash and cash equivalents</t>
  </si>
  <si>
    <t>Cash and cash equivalents at beginning of year</t>
  </si>
  <si>
    <t>Cash and cash equivalents at end of year</t>
  </si>
  <si>
    <t>Supplemental Information</t>
  </si>
  <si>
    <t>Total interest paid during the year, net of amounts capitalised</t>
  </si>
  <si>
    <t>Total tax paid during the year</t>
  </si>
  <si>
    <t>Description of Business</t>
  </si>
  <si>
    <t>1. Description of Business
Navigator Holdings Ltd. (“the Company”), the ultimate
parent company of the Navigator Group of companies, is registered
in the Republic of the Marshall Islands. The Company has a business
of owning and operating a fleet of gas carriers. At
December 31, 2015, the Company owned and operated 29 gas
carriers (the “Vessels”) having a cargo capacity of
between 20,500 cbm and 22,500 cbm, of which 23 were
semi-refrigerated and of those, ten were capable of transporting
ethylene. The remaining six are fully-refrigerated vessels.</t>
  </si>
  <si>
    <t>Summary of Significant Accounting Policies</t>
  </si>
  <si>
    <t>2. Summary of Significant Accounting Policies
(a) Basis of Presentation
The consolidated financial statements have been prepared in
accordance with accounting principles generally accepted in the
United States of America. The accompanying consolidated financial
statements include the accounts of the Company and its subsidiaries
(See Note 7) and a Variable Interest Entity (“VIE”).
All intercompany accounts and transactions have been eliminated in
consolidation. Certain prior period amounts in the consolidated
financial statements and notes thereto, have been reclassified to
conform to the current period’s presentation.
As of December 31, 2015, the Company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Amendment of Prior Year Financial Information to Correct an
Immaterial Error:
In connection with the preparation of the Company’s
consolidated financial statements for the year ended December 31,
2015, the Company identified an immaterial error in the treatment
of capitalized interest costs in relation to vessel newbuildings.
Certain amounts recorded as an interest expense should have been
capitalized, rather than expensed. The error resulted in a prior
overstatement of interest expense and an understatement of net
income, book values of vessels under construction and vessels in
operation, retained earnings and total stockholders’ equity
for the years ended December 31, 2012, 2013 and 2014 and the
interim periods within the years, as well as the first three
quarters of 2015, in the related Consolidated Balance Sheets,
Consolidated Statements of Income, Consolidated Statements of
Comprehensive Income, Consolidated Statements of Changes in
Stockholders’ Equity and Consolidated Statements of Cash
Flows. We have amended the financial statements to correct such
items in accordance with accounting guidance presented in ASC 250,
SEC Staff Accounting Bulletin No. 99 Materiality and Staff
Accounting Bulletin 108 considering the effects of prior years
misstatements when quantifying misstatements in current financial
statements. The Company assessed the materiality of the error and
concluded that it was not material to any of the Company’s
previously issued financial statements taken as a whole.
The following tables present the effects of such revisions on the
Company’s previously reported financial statements as of and
for the years ended December 31, 2014 and 2013:
Amendment of 2014:
Year ended December 31, 2014
(in thousands,
except per share data)
As reported Adjustment As amended
Consolidated Balance Sheet (at period end)
At period end:
Vessels in operation, net 1,145,066 1,933 1,146,999
Vessels under construction, net 131,345 2,901 134,246
Total Assets 1,370,456 4,834 1,375,290
Retained earnings 220,623 4,834 225,457
Total Stockholders’ equity 805,730 4,834 810,564
Consolidated Statements of Income
Interest expense (30,321 ) 3,270 (27,051 )
Income before income taxes 85,371 3,270 88,641
Net income 84,467 3,270 87,737
EPS:
Basic 1.53 0.06 1.59
Diluted 1.52 0.06 1.58
Consolidated Statements of Comprehensive Income
Net income 84,467 3,270 87,737
Total comprehensive income 84,301 3,270 87,571
Consolidated Statements of Stockholders’ Equity
Net income 84,467 3,270 87,737
Retained earnings 220,623 4,834 225,457
Total Stockholders’ equity 805,730 4,834 810,564
Consolidated Statements of Cash Flows
Net income 84,467 3,270 87,737
Net cash provided by (used in) operating activities 129,844 3,270 133,114
Payments for vessels under construction (226,796 ) (3,270 ) (230,066 )
Net cash used in investing activities (228,604 ) (3,270 ) (231,874 )
Vessels in Operation
Cost:
Transfer in from vessels under construction (Vessel) 153,699 1,933 155,632
Transfer in from vessels under construction (Total) 155,648 1,933 157,581
At December 31, 2014 (Vessel) 1,305,080 1,933 1,307,013
At December 31, 2014 (Total) 1,324,752 1,933 1,326,685
NBV:
Net book value December 31, 2014 (Vessel) 1,134,632 1,933 1,136,565
Net book value December 31, 2014 (Total) 1,145,066 1,933 1,146,999
Vessels Under Construction
Vessels under construction at January 1, 2014 60,197 1,564 61,761
Other payments including stores, capitalized interest and site
costs 4,472 3,270 7,742
Transfer into vessels in operation (155,648 ) (1,933 ) (157,581 )
Vessels under construction at December 31, 2014 131,345 2,901 134,246
Amendment of 2013:
Year ended December 31, 2013
(in thousands,
except per share data)
As reported Adjustment As amended
Consolidated Balance Sheet (at period end)
Vessels under construction, net 60,197 1,564 61,761
Total Assets 1,325,226 1,564 1,326,790
Retained earnings 136,156 1,564 137,720
Total Stockholders’ equity 720,652 1,564 722,216
Consolidated Statements of Income
Interest expense (28,768 ) 1,205 (27,563 )
Income before income taxes 41,490 1,205 42,695
Net income 40,984 1,205 42,189
EPS
Basic 0.89 0.03 0.92
Diluted 0.89 0.03 0.92
Consolidated Statements of Comprehensive Income
Net income 40,984 1,205 42,189
Total comprehensive income 41,010 1,205 42,215
Consolidated Statements of Stockholders’ Equity
Net income 40,984 1,205 42,189
Retained earnings 136,156 1,564 137,720
Total Stockholders’ equity 720,652 1,564 722,216
Consolidated Statements of Cash Flows
Net income 40,984 1,205 42,189
Net cash provided by (used in) operating activities 78,810 1,205 80,015
Payments for vessels under construction (40,086 ) (1,205 ) (41,291 )
Net cash used in investing activities (456,298 ) (1,205 ) (457,503 )
Vessels Under Construction
Vessels under construction at January 1, 2013 20,111 359 20,470
Other payments including stores, capitalized interest and site
costs 1,963 1,205 3,168
Vessels under construction at December 31, 2013 60,197 1,564 61,761
We have increased the retained earnings opening balance by $0.4
million for 2013 due to the amendment for capitalization of
interest cost.
(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
(c) Vessels Under Construction
Vessels under construction are stated at cost, which includes the
cost of construction and other direct costs attributable to the
construction. No provision for depreciation is made on construction
in progress until such time as the relevant assets are completed
and put into use.
(d) Impairment of Vessels
The Company reviews the carrying value of its vessel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e) Dry Docking Costs
Each vessel is required to be dry-docked every 30 to 60 month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Topic 360 “Fixed
Assets” and amortizes these costs on a straight-line basis
over the period to the next expected dry-docking. Amortization of
dry-docking costs is included in depreciation and amortization in
the Consolidated Statements of Income. Costs incurred during the
dry-docking period which relate to routine repairs and maintenance
are expensed.
(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5 and 2014 and for
the years then ended, the Company had balances in this financial
institution in excess of the insured amount. The Company also
maintains cash balances in foreign financial institutions which are
not covered by the FDIC.
(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Company’s short-term
investments are classified within Level 1 of the fair value
hierarchy.
(h) Accounts Receivable
The Company carries its accounts receivable at cost less an
allowance for doubtful accounts. At December 31, 2015 and
2014, the Company evaluated its accounts receivable and established
an allowance for doubtful accounts, based on a history of past
write-offs, collections and current credit conditions. The Company
does not generally charge interest on past-due accounts (unless the
accounts are subject to legal action), and accounts are written off
as uncollectible when all reasonable collection efforts have
failed. Accounts are deemed past-due based on contractual
terms.
(i) Inventories
Inventories include bunkers (fuel), for those vessels under voyage
charter, and lubricants. Under a time charter, the cost of bunkers
is borne by and remains the property of the charterer. Inventories
are accounted for on a first in, first out basis and are valued at
the lower of cost and market value.
(j) Deferred Finance Costs
Costs incurred in connection with obtaining secured term loan
facilities, a revolving credit facility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will adopt the accounting standard in 2016 (Subtopic
835-30)—simplifying the presentation of debt issuance cost.
In the future, the Company will present the unamortized debt
issuance costs, excluding up front commitment fees, as a direct
reduction of the carrying value of the debt.
(k) Deferred Income
Deferred income is the balance of cash received in excess of
revenue earned under a time charter or voyage charter arrangement
as of the balance sheet date.
(l) Revenue Recognition
The Company employs its vessels on time charters or voyage
charters. With time charters, the Company receives a fixed charter
hire per on-hire day and revenue is recognized on an accrual basis
and is recorded over the term of the charter as service is
provided. In the case of voyage charters, the vessel is contracted
for a voyage between two or more ports and the Company is paid for
the cargo transported.
On April 1, 2013, the Company changed its method of accounting
for revenue recognition on voyage charters. Previously, the Company
determined that a voyage commenced with loading and completed at
the point of discharge. The Company now recognizes revenue on a
discharge-to-discharge basis in determining percentage of
completion for all voyage charters, but does not begin recognizing
revenue until a charter has been agreed to by the customer and the
Company, even if the vessel has discharged its cargo and is sailing
to the anticipated load port for its next voyage. The Company has
adopted this new policy as it considers the decision to undertake a
specific voyage is highly dependent on the location of the
vessel’s prior discharge port and the part of the voyage to
the load port is a necessary part of the overall profitability of
that voyage. Management believes that given the significant
increase in the number of vessels in operation and consequently the
number of voyage charters undertaken, the results of the Company
could be materially distorted by excluding the proportion of the
revenue in sailing to the next load port. The adoption of this new
accounting policy has not resulted in a retrospective adjustment as
of or for the year ended December 31, 2012, as the impact is
not considered material.
In May 2014, the Financial Accounting Standards Board (or FASB)
issued Accounting Standards Update 2014-09, Revenue from Contracts
with Customers, (or ASU 2014-09).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amendments are effective for annual an interim periods in fiscal
years beginning after December 15, 2017, with early
application permitted as of annual and interim reporting periods in
fiscal years beginning after December 15, 2016. The Company is
evaluating the effect of adopting this new accounting guidance.
(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
(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
(o) Repairs and Maintenance
All expenditures relating to routine maintenance and repairs are
expensed when incurred.
(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
(r) Critical 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 Income Taxes
Navigator Holdings Ltd. and some of its Marshall Islands
subsidiaries are currently not required to pay income taxes in the
Marshall Islands on ordinary income or capital gains as they
qualify as exempt companies.
The Company has two subsidiaries incorporated in the United Kingdom
where the base tax rate is 20% (21% for the year ended
December 31, 2014) One UK subsidiary earns management and
other fees from fellow subsidiary companies, and for the year ended
December 31, 2015, the estimated tax charge was $378,194
(2014: $405,956). The second UK subsidiary also holds a time
charter with one of our charterers. The estimated tax charge for
the year ended December 31, 2015 is $5,288 (2014:
$40,401).
The company has a subsidiary in Poland where the base tax rate is
19% for the year ended December 31, 2015 (19% for the year
ended December 31, 2014). The Polish subsidiary has an
estimated tax charge for the year ended December 31, 2015 of
$(21,290).
The Company has a subsidiary incorporated in Singapore where the
base tax rate is 17% for the year ended December 31, 2014 and
2015. The subsidiary earns management and other fees and receives
interest from its VIE, PT Navigator Khatulistiwa, and for the year
ended December 31, 2015, the estimated tax charge was $437,785
(2014: $457,169).
2014 2015
Tax charge UK subsidiaries $ 447 $ 383
Tax charge Poland subsidiary
— $ (21 )
Tax charge Singapore subsidiary $ 457 $ 438
Total Tax charge $ 904 $ 800
The Company considered the income tax disclosure requirements of
ASC Topic 740 “Income Taxes,” in regards to disclosing
material unrecognized tax benefits; none were identified. The
Company’s policy is to recognize accrued interest and
penalties for unrecognized tax benefits as a component of tax
expense. At December 31, 2015 and 2014, there were no accrued
interest and penalties for unrecognized tax benefits.
(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08 Restricted Stock Plan are the
only dilutive shares, and these shares have been considered as
outstanding since their respective grant dates for purposes of
computing diluted earnings per share.
(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products by geographic area.
(w) Recent Accounting Pronouncements
The following accounting standards issued as of December 31,
2015, may affect the future financial reporting by Navigator
Holdings Ltd:
In January 2015, the FASB issued ASU 2015-01, which eliminates the
concept of extraordinary items from U.S. GAAP as part of its
simplification initiative. The ASU does not affect disclosure
guidance for events or transactions that are unusual in nature or
infrequent in their occurrence. The ASU is effective for fiscal
years and, interim periods within those fiscal years, beginning
after December 15, 2015. The ASU allows prospective or
retrospective application. Early adoption is permitted if applied
from the beginning of the fiscal year of adoption. The effective
date is the same for both public entities and all other
entities.
In April 2015, the FASB issued ASU 2015-03, which intends to
simplify the presentation of debt issuance costs. This ASU is
effective for public business entities for fiscal years beginning
after December 15, 2015, and interim periods within those
fiscal years. It is effective for all other entities for fiscal
years beginning after December 15, 2015, and interim periods
within fiscal years beginning after December 15, 2016. Early
adoption is permitted.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public business entities in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is ASU is to be applied
prospectively. Early adoption is permitted as of the beginning of
an interim or annual period.
In November 2015, the FASB issued ASU 2015-17, which requires
entities with a classified balance sheet to present all deferred
tax assets and liabilities as noncurrent. The ASU is effective for
public business entities for interim and annual periods in fiscal
years beginning after December 15, 2016. All other entities
must apply the new requirements for annual periods in fiscal years
beginning after December 15, 2017, and interim periods in
fiscal years beginning after December 15, 2018. Early adoption
is permitted.
In February 2015, the FASB issued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t>
  </si>
  <si>
    <t>Fair Value of Financial Instruments Not Accounted For at Fair Value</t>
  </si>
  <si>
    <t xml:space="preserve">3. Fair Value of Financial Instruments Not Accounted For at Fair
Value
The principal financial assets of the Company at December 31,
2015 and 2014 consist of cash and cash equivalents, short-term
investments and accounts receivable. The principal financial
liabilities of the Company consist of accounts payable, accrued
expenses and other liabilities, secured term loan facilities, a
revolving credit facility and the 9% senior unsecured bond
issue.
The carrying values of cash and cash equivalents, accounts
receivable, accounts payable, accrued expenses and other
liabilities are reasonable estimates of their fair value due to the
short-term nature or liquidity of these financial instruments.
The 9% unsecured bond issue is classified as a level two investment
and the secured term loan facilities and revolving credit facility
are classified as a level three facility in the fair value
hierarchy.
The following table includes the estimated fair value and carrying
value of those assets and liabilities.
December 31, 2014 December 31, 2015
Fair Value Hierarchy Level Fair Carrying Fair Value Carrying Fair Value
(in
thousands)
Cash and cash equivalents Level 1 62,526 62,526 87,779 87,779
Senior unsecured bond (note 9) Level 2 (125,000 ) (132,500 ) (125,000 ) (128,100 )
Secured term loan facilities and revolving credit
facility (Note 8) Level 3 (417,859 ) (381,783 ) (505,294 ) (453,689 ) </t>
  </si>
  <si>
    <t>Accounts Receivable, Net</t>
  </si>
  <si>
    <t>4. Accounts Receivable, Net
It is a condition of time charter parties that payments of hire are
received monthly in advance. Voyage charter contracts require
payment upon completion of each discharge, with subsequent
demurrage claims payable on submission of invoices. At
December 31, 2015, management has provided a provision for
doubtful accounts of $0.1 million relating to outstanding demurrage
claims (2014: $0.4 million).</t>
  </si>
  <si>
    <t>Vessels in Operation</t>
  </si>
  <si>
    <t>5. Vessels in Operation
Vessel Drydocking Total
Cost
December 31, 2013 $ 1,147,878 $ 14,086 $ 1,161,964
Transfer in from vessels under construction 155,632 1,949 157,581
Additions 3,503 5,320 8,823
Disposals
— (1,683 ) (1,683 )
December 31, 2014 $ 1,307,013 $ 19,672 $ 1,326,685
Additions 3,348 11,558 14,906
Transfer in from vessels under construction 197,518 2,600 200,118
Disposals (32,893 ) (7,101 ) (39,994 )
Reduction in contract cost of newbuild vessels (2,350 )
— (2,350 )
Vessel write down following collision (10,500 )
— (10,500 )
December 31, 2015 1,462,136 26,729 1,488,865
Accumulated Depreciation
December 31, 2013 $ 128,760 $ 6,977 $ 135,737
Charge for the period 41,688 3,944 45,632
Disposals for the period
— (1,683 ) (1,683 )
December 31, 2014 $ 170,448 $ 9,238 $ 179,686
Charge for the period 47,698 5,616 53,314
Disposals for the period (3,122 ) (5,464 ) (8,586 )
December 31, 2015 215,024 9,390 224,414
Net Book Value
December 31, 2013 $ 1,019,118 $ 7,109 $ 1,026,227
December 31, 2014 $ 1,136,565 $ 10,434 $ 1,146,999
December 31, 2015 $ 1,247,112 $ 17,339 $ 1,264,451
During 2015, the Company took delivery of four semi-refrigerated
handysized liquefied gas carriers from Jiangnan shipyard for a
contract prices of $187.7 million. During 2014, the Company took
delivery of three semi-refrigerated handysized liquefied gas
carriers from Jiangnan shipyard for a contract prices of $149.6
million.
On July 8, 2015, Navigator Mariner L.L.C. entered into a
Memorandum of Agreement with PT Kemas Sejahtera Lestari to sell the
vessel Navigator Mariner
On June 28, 2015, Navigator Aries was involved in a collision
with a container vessel near Surabaya, Indonesia causing
significant damage to Navigator Aries
The vessel left the repair yard on January 27, 2016 after
having incurred repair costs of $10.0 million. A total of
$9.9 million in insurance recoverable has been recognised at
December 31, 2015, net of the $0.1 million deductible, which
will be recoverable by our hull and machinery insurance. The
Company does not have loss of hire insurance and, therefore, the
income lost from the Navigator Aries
The net book value of vessels that serve as collateral for the
Company’s bank loans (Note 8) was $1,146.5 million at
December 31, 2015.
The Company has amended the balances for previously issued
financial statements in relation to an error in the treatment of
capitalized interest cost.</t>
  </si>
  <si>
    <t>Vessels Under Construction [Member]</t>
  </si>
  <si>
    <t>6. Vessels Under Construction
2014 2015
Vessels under construction at January 1 $ 61,761 $ 134,246
Payments to shipyard 222,324 222,835
Other payments including initial stores, capitalized interest and
site costs 7,742 13,813
Transfer to vessels in operation (157,581 ) (200,118 )
Vessels under construction at December 31 $ 134,246 $ 170,776
At December 31, 2015, the Company had committed to construct
two 22,000 cbm semi-refrigerated gas carriers; and four 35,000 cbm
ethane capable gas carrier, at Jiangnan Shipyard (Group) Co. Ltd
(“Jiangnan”) in China, two 22,000 cbm semi-refrigerated
gas carriers, and one 38,000 cbm fully refrigerated gas carrier at
Hyundai Mipo Dockyard Co. Ltd (Hyundai Mipo) in South Korea, all
for delivery between January 2016 and July 2017. For the year ended
December 31, 2015, the Company paid installments of $70.5
million (2014: $101.1 million) to the shipyards towards the nine
vessels under construction.
The Company has amended the balances for previously issued
financial statements in relation to an error in the treatment of
capitalized interest cost.</t>
  </si>
  <si>
    <t>Group Subsidiaries</t>
  </si>
  <si>
    <t>7. Group Subsidiaries
At December 31, 2015 and 2014, the company had the following
significant subsidiaries:
Corporation Name
Percentage Ownership Country of
Subsidiary of Limited Liability Company
2014 2015
- Navigator Gas US L.L.C. 100 % 100 % Delaware (USA) Service company
- Navigator Gas L.L.C. 100 % 100 % Marshall Islands Holding company
~ Navigator Atlas L.L.C. 100 % 100 % Marshall Islands Vessel-owning company
~ Navigator Aurora L.L.C. n/a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n/a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bal L.L.C. 100 % 100 % Marshall Islands Vessel-owning company
~ Navigator Glory L.L.C. 100 % 100 % Marshall Islands Vessel-owning company
~ Navigator Grace L.L.C. 100 % 100 % Marshall Islands Vessel-owning company
~ Navigator Gusto L.L.C. 100 % 100 % Marshall Islands Vessel-owning company
~ Navigator Leo L.L.C. 100 % 100 % Marshall Islands Vessel-owning company
~ Navigator Libra L.L.C. 100 % 100 % Marshall Islands Vessel-owning company
~ Navigator Luga L.L.C. n/a * 100 % Marshall Islands Vessel-owning company
~ Navigator Magellan L.L.C. 100 % 100 % Marshall Islands Vessel-owning company
~ Navigator Mariner L.L.C. 100 % 100 % Marshall Islands Vessel-owning company
~ Navigator Mars L.L.C. 100 % 100 % Marshall Islands Vessel-owning company
~ Navigator Neptune L.L.C. 100 % 100 % Marshall Islands Vessel-owning company
~ Navigator Nova L.L.C. n/a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n/a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n/a * 100 % Marshall Islands Vessel-owning company
~ NGT Services (UK) Ltd 100 % 100 % England Service company
~ NGT Services (Poland) Sp. Z O.O n/a * 100 % Poland Service company
~ Navigator Gas Ship Management Ltd. n/a * 100 % England Service company
~ Falcon Funding PTE Ltd 100 % 100 % Singapore Service company
~ Navigator Gas Invest Ltd 100 % 100 % England Investment company
- PT Navigator Khatulistiwa 49 % 49 % Indonesia Vessel-owning company
* Entities formed during
2015.
The VIE, PT Navigator Khatulistiwa, had total assets and
liabilities, as of December 31, 2015, of $142.3 million (2014:
$150.9 million) and $85.7 million (2014: $100.4 million)
respectively.</t>
  </si>
  <si>
    <t>Secured Term Loan Facilities and Revolving Credit Facility</t>
  </si>
  <si>
    <t>8. Secured Term Loan Facilities and Revolving Credit
Facility
The table below represents the annual principal payments to be made
under our term loans and revolving credit facility after
December 31, 2015:
December 31, December 31,
Due within one year $ 58,350 $ 61,979
Due in two years 58,350 171,002
Due in three years 161,524 120,989
Due in four years 81,510 16,979
Due in five years 7,500 75,103
Due in more than five years 50,625 59,242
Total secured term loan facilities and revolving credit
facility $ 417,859 $ 505,294
Less: current portion 58,350 61,979
Secured term loan facilities and revolving credit facility,
non-current portion $ 359,509 $ 443,315
April 2011. Secured Term Loan Facility.
This term loan facility is secured by first priority mortgages on
each of; Navigator Saturn, Navigator Leo Navigator
Libra
April 2012 Secured Term Loan Facility . Navigator Pegasus Navigator Phoenix
Interest is payable under the loan facility at three-month USD
LIBOR plus a margin of 3.375% per annum, payable on a
quarterly basis. The Company paid a commitment fee of
1.35% per annum based on any undrawn portion of the loan
facility. The loan facility is comprised of two tranches being
Tranche A for $120.0 million and Tranche B for $60.0 million.
Tranche A is repayable in quarterly installments of $4.2 million
commencing on July 18, 2012 and Tranche B is repayable in
quarterly installments of $1.1 million commencing on July 27,
2012. Quarterly installments are payable until the maturity date of
the loan which is April 18, 2017 when the loan becomes fully
repayable. At December 31, 2015, the total outstanding amount
of the loan was $105.8 million which is repayable by six quarterly
installments each of Tranche A and Tranche B followed by a final
combined repayment of $74.0 million on April 18, 2017.
This loan facility is secured by first priority mortgages on each
of; Navigator Gemini, Navigator Mars, Navigator Neptune,
Navigator Pegasus, Navigator Phoenix, Navigator Taurus Navigator Venus
February 2013 Secured Term Loan Facility.
On June 30, 2014, the company entered into a Supplemental
Agreement to our February 2013 $270.0 million secured term loan
facility, which, among other things, (i) allows the company to
prepay $120.0 million outstanding under such term loan facility,
(ii) revises the terms of the such term loan facility to
include a quasi revolving facility where funds can be drawn over
the course of the facility period in four tranches of $30.0 million
each and (iii) provides that such term loan facility be
amended and restated to reflect the foregoing. On July 7,
2014, the company prepaid $120.0 million outstanding under such
term loan facility from excess cash following the IPO in November
2013. At December 31, 2015, the company had redrawn a total of
$90.0 million with a remaining $30.0 million available to re-draw
in one tranche, with the final drawdown date of January 31,
2018.
This loan facility is secured by first priority mortgages on each
of; Navigator Capricorn, Navigator Galaxy, Navigator Genesis,
Navigator Glory, Navigator Grace, Navigator Gusto, Navigator
Magellan, Navigator Scorpio and Navigator Virgo Navigator Mariner
January 2015 Secured Term Loan Facility. Navigator Atlas, Navigator Europa,
Navigator Oberon, Navigator Triton, Navigator Umbrio, Navigator
Centauri, and Navigator Ceres Navigator Ceto Navigator Copernico
This loan facility is secured by first priority mortgages on each
of; Navigator Atlas, Navigator Europa, Navigator Oberon,
Navigator Triton, Navigator Umbrio, Navigator Centauri, Navigator
Ceres and Navigator Copernico
December 2015 Secured Revolving Credit Facility. .
This loan facility is secured by first priority mortgages on each
of; Navigator Aurora, Navigator Eclipse, Navigator Nova,
Navigator Prominence, Navigator Luga Navigator Yauza</t>
  </si>
  <si>
    <t>Senior Unsecured Bond</t>
  </si>
  <si>
    <t>9. Senior Unsecured Bond
On December 18, 2012, the Company issued a $125.0 million 9%
Senior Unsecured Bond on the Oslo Markets to finance part of the
acquisition of the AP Møller-Mærsk 11 vessels. The bond
will mature in full five years after the settlement date, on
December 18, 2017. The bond may be redeemed between the third
anniversary and final maturity at a premium. Interest is payable
semi-annually in arrears on June 18 and December 18.
The financial covenants each as defined within the bond agreement
are: (a) The issuer shall ensure that the Group (meaning
“the Company and its subsidiaries”) maintains a minimum
liquidity of the greater of (i) $12.5 million and
(ii) 5 per cent of total interest bearing debt; b) the
Group to maintain a positive working capital; (c) to maintain
an interest coverage ratio of not less than 3:1; (d) maintain
a Group equity ratio of minimum 30%; and (e) the issuer shall
ensure that the aggregate market value of the Group’s vessels
is at least 120% of the total interest bearing debt of the Group.
Pursuant to the terms of the senior unsecured bonds, following
December 31, 2013, the Company may declare or pay a dividend
of up to fifty percent (50%) of the Company’s
consolidated net profits after taxes may be declared or paid on a
quarterly basis so long as the Company is in compliance with an
equity ratio of 35% after giving effect to the dividend. At
December 31, 2015, the Company was in compliance with all
covenants contained in this credit facility.</t>
  </si>
  <si>
    <t>Common Stock</t>
  </si>
  <si>
    <t>10. Common Stock
On February 15, 2013, the Company entered into an agreement
with affiliates of WL Ross &amp; Co L.L.C., Mr. David
Butters, Chief Executive Officer of the Company, and a third party
to subscribe for shares of common stock to the value of $75.0
million. 7,500,000 million shares were issued, and funds were
received by the Company on February 25, 2013.
The number of shares of common stock outstanding reflects a 3-for-1
stock split that was effected on October 29, 2013. All
references in these consolidated financial statements to the number
of common shares, price per share and weighted average number of
common shares outstanding prior to the 3-for-1 stock split have
been adjusted to reflect this stock split on a retroactive basis,
unless otherwise noted.
On November 26, 2013, the Company completed its initial public
offering of 13,800,000 shares of its common stock at $19.00 per
share, including the full exercise by the underwriters of their
option to purchase an additional 1,800,000 shares of common stock
from the selling stockholders. Navigator offered 9.0 million
shares of common stock and certain selling shareholders offered
4.8 million shares of common stock. Net proceeds received by
the company from the sale of 9,030,000 shares of its common stock
were approximately $156.4 million after deducting underwriting
discounts and expenses.
The calculation of both basic and diluted number of weighted
average outstanding shares of:
December 31, December 31,
Basic weighted average number of shares 55,336,402 55,360,004
Effect of dilutive potential share options: 147,076 346,100
Diluted weighted average number of shares 55,483,478 55,706,104
The shares of the Company’s common stock began trading on the
New York Stock Exchange on November 21, 2013, under the ticker
symbol “NVGS.”</t>
  </si>
  <si>
    <t>Share-Based Compensation</t>
  </si>
  <si>
    <t>11. Share-Based Compensation
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
Prior to closing of the Company’s initial public offering in
November 2013, this Plan was frozen such that new awards will no
longer be issued thereunder. However, any outstanding awards issued
prior to the Plan being frozen shall continue to remain outstanding
and extend beyond the date the Plan was frozen. Any future equity
incentive awards will be granted under the new 2013 Long Term
Incentive Plan entered into prior to the closing of the
Company’s initial public offering.
During the year to December 31, 2014, 61,350 shares of those
previously awarded under the 2008 Plan vested with a total fair
value of $1,802,463. An additional 50,298 shares awarded under the
2008 Plan vested during the year to December 31, 2015 at a
fair value of $856,575.
The 2013 Plan is administered by the Compensation Committee with
certain decisions subject to approval of our Board. The maximum
aggregate number of common shares that may be delivered pursuant to
options or restricted stock awards granted under the Plan is
3,000,000 shares of common stock. A holder of restricted stock,
awarded under the Plan, shall have the same voting and dividend
rights as the Company’s other common stockholders in relation
to those shares.
On April 14, 2014, the Company granted 12,348 shares under the
2013 Plan, with a value of $24.29 per share to certain members of
The Board of Directors which vested during the year to
December 31, 2015 at a fair value of $254,986. On
November 21, 2014 a further 5,000 shares were granted to a
member of the Board of Directors with a weighted average value of
$23.50 which vested during the year to December 31, 2015 at a
fair value of $65,000.
On December 1, 2014 the Company granted 2,500 shares under the
2013 Plan to officers and management of the Company with a weighted
average value of $19.59 per share. These shares vest on the third
anniversary of the grant date.
On March 17, 2015 the Company granted 16,854 shares under the
2013 Plan to members of the Board of Directors with a weighted
average value of $17.80 per share. These shares vest on the first
anniversary of the grant date.
Restricted share grant activity for the year ended
December 31, 2014 and 2015 was as follows:
Number of non- Weighted Weighted Aggregate
Balance as of January 1, 2014 213,765 $ 8.40 1.53 years $ 5,758,829
Granted 19,848 23.50
Vested (61,350 ) 6.39
Balance as of December 31, 2014 172,263 $ 10.85 0.88 years $ 3,627,859
Granted 16,854 17.80
Vested (67,646 ) 11.81
Balance as of December 31, 2015 121,471 11.28 0.29 years $ 1,658,079
Using the straight-line method of expensing the restricted stock
grants, the weighted average estimated value of the shares
calculated at the date of grant is recognized as compensation cost
in the Statement of Income over the period to the vesting date.
During the year ended December 31, 2015, the Company
recognized $806,730 in share-based compensation costs relating to
share grants (year ended December 31, 2014: $728,616). As of
December 31, 2015, there was a total of $179,440 unrecognized
compensation costs relating to the expected future vesting of
share-based awards (December 31, 2014: $686,170) which are expected
to be recognized over a weighted average period of 0.29 years
(December 31, 2014: 0.88 years).
On April 14, 2014 the Company granted 197,055 share options at
a strike price of $24.29 under the 2013 Plan, with a weighted
average value of $7.45 per share to officers and employees of the
Company. On October 14, 2014 the Company granted 30,000 share
options at a strike price of $23.18 under the 2013 Plan, with a
weighted average value of $6.23 per share to officers and employees
of the Company.
On March 17, 2015 the Company granted 158,885 share options at
a strike price of $17.80 under the 2013 Plan, with a weighted
average value of $7.90 per share to officers and employees of the
Company.
All options are not exercisable until the third anniversary of the
grant date and can be exercised up to the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 free rate is the rate adopted from the U.S.
Government Zero Coupon Bond.
Assumptions used to determine the fair value of options granted
during the year ended December 31, 2015 were as follows:
Grant Date April 14, 2014 October 14, 2014 March 17, 2015
Expected volatility 25.0 % 35.0 % 39.0 %
Expected dividend yield 0.0 % 0.0 % 0.0 %
Expected term (in years) 6.5 4 - 6.5 4 - 6.5
Risk free rate 2.17 % 1.25% - % 1.52% - %
Options granted during the years ended December 31, 2014 and
2015 were as follows:
Options
Number of non- Weighted Weighted Aggregate
Balance as of January 1, 2014
—
—
—
—
Granted April 14, 2014 197,055 $ 24.29 8.29
—
Granted October 14, 2014 30,000 23.18 8.79
—
Forfeited during the year (4,000 ) 23.18
—
—
Vested
—
—
—
—
Balance as of December 31, 2014 223,055 $ 24.16 8.35
—
Granted March 17, 2015 158,885 17.80 9.22
Forfeited during the period (3,500 ) 20.87
—
—
Vested
—
—
—
—
Balance as of December 31, 2015 378,440 21.52 8.71 $
—
During the year ended December 31, 2015, the Company
recognized $835,893 in share-based compensation costs relating to
options granted under the 2013 Plan, recognized in general and
administrative costs (year ended December 31, 2014 $393,689).
At December 31, 2015, there was $1,652,126 of total
unrecognized compensation costs related to non-vested options under
the 2013 Plan (year ended December 31, 2014 $1,271,473). This
cost is expected to be recognized over a weighted average period of
1.7 years (year ended December 31, 2014 2.35 years).</t>
  </si>
  <si>
    <t>Commitments and Contingencies</t>
  </si>
  <si>
    <t>12. Commitments and Contingencies
The Company occupies office space in London, the lease for which
was entered into on March 30, 2012, for a period of ten years,
with a mutual break clause after five years, and paying
approximately $0.5 million (£0.3 million) per calendar year.
The Company also occupies office space in New York under a lease
that was renewed during 2012 for which the yearly rent is
approximately $0.2 million per year. The renewed lease is for a
period of five years ending June 30, 2017.
On July 18, 2013, the Company entered into agreements to
construct one further 21,000 cubic meter semi-refrigerated ethylene
capable gas carrier and two 22,000 cubic meter semi-refrigerated
liquefied gas carriers for a combined price of approximately $138.0
million , plus options to build two further 22,000 cubic meter
semi-refrigerated liquefied gas carriers, at a construction price
of $44.0 million. These options were subsequently exercised. At
December the 31, 2015, three of the five vessels have been
delivered, with Navigator Ceto Navigator Copernico
On December 20, 2013, the Company entered into a contract to
construct a 35,000 cubic meter semi-refrigerated ethane capable gas
carrier at a purchase price of $77.4 million at Jiangnan for
delivery in April 2016 with an option to construct three further
ethane-capable vessels for $78.4 million each. This option was
exercised in April 2014. These three vessels are scheduled to be
delivered between June 2016 and January 2017.
On November 3, 2014, the Company entered into two contracts,
each to construct a 22,000 cubic meter semi-refrigerated liquefied
gas carrier, with Hyundai Mipo Dockyard in South Korea at a
construction cost of $51.0 million each. The vessels are scheduled
to be delivered in January and March 2017, respectively.
On November 11, 2015, the Company entered into a contract to
construct a 38,000 cubic meter fully refrigerated liquefied gas
carrier, with Hyundai Mipo Dockyard in South Korea at a
construction cost of $50.5 million. The vessel is scheduled to be
delivered in July 2017.</t>
  </si>
  <si>
    <t>Concentration of Credit Risks</t>
  </si>
  <si>
    <t>13.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At December 31, 2015, 19 of the Company’s 29 operated
vessels, were subject to time charters, 15 of which will expire
within one year, two which will expire within one to two years, and
two which will expire within eight years. The committed charter
income is as follows:
(in thousands )
2016: $ 110,888
2017: $ 68,934
2018: $ 62,545
2019: $ 62,545
2020: $ 62,545
During 2015, five charterers contributed 51.4% of the operating
revenue, comprising 14.0%, 11.7%, 9.1%, 8.3% and 8.3% (2014: five
charterers contributed 46.8% of the operating revenue, comprising
10.7%, 10.3%, 8.9%, 8.6% and 8.3%).
At December 31, 2015 and 2014, all of the Company’s cash
and cash equivalents and short-term investments were held by large
financial institutions, highly rated by a recognized rating
agency.</t>
  </si>
  <si>
    <t>Subsequent Events</t>
  </si>
  <si>
    <t>14. Subsequent Events
On January 15, 2016, Navigator Ceto
On January, 27, 2016, Navigator Aries</t>
  </si>
  <si>
    <t>Summary of Significant Accounting Policies (Policies)</t>
  </si>
  <si>
    <t>Basis of Presentation</t>
  </si>
  <si>
    <t>(a) Basis of Presentation
The consolidated financial statements have been prepared in
accordance with accounting principles generally accepted in the
United States of America. The accompanying consolidated financial
statements include the accounts of the Company and its subsidiaries
(See Note 7) and a Variable Interest Entity (“VIE”).
All intercompany accounts and transactions have been eliminated in
consolidation. Certain prior period amounts in the consolidated
financial statements and notes thereto, have been reclassified to
conform to the current period’s presentation.
As of December 31, 2015, the Company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Amendment of Prior Year Financial Information to Correct an
Immaterial Error:
In connection with the preparation of the Company’s
consolidated financial statements for the year ended December 31,
2015, the Company identified an immaterial error in the treatment
of capitalized interest costs in relation to vessel newbuildings.
Certain amounts recorded as an interest expense should have been
capitalized, rather than expensed. The error resulted in a prior
overstatement of interest expense and an understatement of net
income, book values of vessels under construction and vessels in
operation, retained earnings and total stockholders’ equity
for the years ended December 31, 2012, 2013 and 2014 and the
interim periods within the years, as well as the first three
quarters of 2015, in the related Consolidated Balance Sheets,
Consolidated Statements of Income, Consolidated Statements of
Comprehensive Income, Consolidated Statements of Changes in
Stockholders’ Equity and Consolidated Statements of Cash
Flows. We have amended the financial statements to correct such
items in accordance with accounting guidance presented in ASC 250,
SEC Staff Accounting Bulletin No. 99 Materiality and Staff
Accounting Bulletin 108 considering the effects of prior years
misstatements when quantifying misstatements in current financial
statements. The Company assessed the materiality of the error and
concluded that it was not material to any of the Company’s
previously issued financial statements taken as a whole.
The following tables present the effects of such revisions on the
Company’s previously reported financial statements as of and
for the years ended December 31, 2014 and 2013:
Amendment of 2014:
Year ended December 31, 2014
(in thousands,
except per share data)
As reported Adjustment As amended
Consolidated Balance Sheet (at period end)
At period end:
Vessels in operation, net 1,145,066 1,933 1,146,999
Vessels under construction, net 131,345 2,901 134,246
Total Assets 1,370,456 4,834 1,375,290
Retained earnings 220,623 4,834 225,457
Total Stockholders’ equity 805,730 4,834 810,564
Consolidated Statements of Income
Interest expense (30,321 ) 3,270 (27,051 )
Income before income taxes 85,371 3,270 88,641
Net income 84,467 3,270 87,737
EPS:
Basic 1.53 0.06 1.59
Diluted 1.52 0.06 1.58
Consolidated Statements of Comprehensive Income
Net income 84,467 3,270 87,737
Total comprehensive income 84,301 3,270 87,571
Consolidated Statements of Stockholders’ Equity
Net income 84,467 3,270 87,737
Retained earnings 220,623 4,834 225,457
Total Stockholders’ equity 805,730 4,834 810,564
Consolidated Statements of Cash Flows
Net income 84,467 3,270 87,737
Net cash provided by (used in) operating activities 129,844 3,270 133,114
Payments for vessels under construction (226,796 ) (3,270 ) (230,066 )
Net cash used in investing activities (228,604 ) (3,270 ) (231,874 )
Vessels in Operation
Cost:
Transfer in from vessels under construction (Vessel) 153,699 1,933 155,632
Transfer in from vessels under construction (Total) 155,648 1,933 157,581
At December 31, 2014 (Vessel) 1,305,080 1,933 1,307,013
At December 31, 2014 (Total) 1,324,752 1,933 1,326,685
NBV:
Net book value December 31, 2014 (Vessel) 1,134,632 1,933 1,136,565
Net book value December 31, 2014 (Total) 1,145,066 1,933 1,146,999
Vessels Under Construction
Vessels under construction at January 1, 2014 60,197 1,564 61,761
Other payments including stores, capitalized interest and site
costs 4,472 3,270 7,742
Transfer into vessels in operation (155,648 ) (1,933 ) (157,581 )
Vessels under construction at December 31, 2014 131,345 2,901 134,246
Amendment of 2013:
Year ended December 31, 2013
(in thousands,
except per share data)
As reported Adjustment As amended
Consolidated Balance Sheet (at period end)
Vessels under construction, net 60,197 1,564 61,761
Total Assets 1,325,226 1,564 1,326,790
Retained earnings 136,156 1,564 137,720
Total Stockholders’ equity 720,652 1,564 722,216
Consolidated Statements of Income
Interest expense (28,768 ) 1,205 (27,563 )
Income before income taxes 41,490 1,205 42,695
Net income 40,984 1,205 42,189
EPS
Basic 0.89 0.03 0.92
Diluted 0.89 0.03 0.92
Consolidated Statements of Comprehensive Income
Net income 40,984 1,205 42,189
Total comprehensive income 41,010 1,205 42,215
Consolidated Statements of Stockholders’ Equity
Net income 40,984 1,205 42,189
Retained earnings 136,156 1,564 137,720
Total Stockholders’ equity 720,652 1,564 722,216
Consolidated Statements of Cash Flows
Net income 40,984 1,205 42,189
Net cash provided by (used in) operating activities 78,810 1,205 80,015
Payments for vessels under construction (40,086 ) (1,205 ) (41,291 )
Net cash used in investing activities (456,298 ) (1,205 ) (457,503 )
Vessels Under Construction
Vessels under construction at January 1, 2013 20,111 359 20,470
Other payments including stores, capitalized interest and site
costs 1,963 1,205 3,168
Vessels under construction at December 31, 2013 60,197 1,564 61,761
We have increased the retained earnings opening balance by $0.4
million for 2013 due to the amendment for capitalization of
interest cost.</t>
  </si>
  <si>
    <t>Impairment of Vessels</t>
  </si>
  <si>
    <t>(d) Impairment of Vessels
The Company reviews the carrying value of its vessel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t>
  </si>
  <si>
    <t>Dry Docking Costs</t>
  </si>
  <si>
    <t>(e) Dry Docking Costs
Each vessel is required to be dry-docked every 30 to 60 month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Topic 360 “Fixed
Assets” and amortizes these costs on a straight-line basis
over the period to the next expected dry-docking. Amortization of
dry-docking costs is included in depreciation and amortization in
the Consolidated Statements of Income. Costs incurred during the
dry-docking period which relate to routine repairs and maintenance
are expensed.</t>
  </si>
  <si>
    <t>Cash and Cash Equivalents</t>
  </si>
  <si>
    <t>(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5 and 2014 and for
the years then ended, the Company had balances in this financial
institution in excess of the insured amount. The Company also
maintains cash balances in foreign financial institutions which are
not covered by the FDIC.</t>
  </si>
  <si>
    <t>Short-Term Investments</t>
  </si>
  <si>
    <t>(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Company’s short-term
investments are classified within Level 1 of the fair value
hierarchy.</t>
  </si>
  <si>
    <t>Accounts Receivable</t>
  </si>
  <si>
    <t>(h) Accounts Receivable
The Company carries its accounts receivable at cost less an
allowance for doubtful accounts. At December 31, 2015 and
2014, the Company evaluated its accounts receivable and established
an allowance for doubtful accounts, based on a history of past
write-offs, collections and current credit conditions. The Company
does not generally charge interest on past-due accounts (unless the
accounts are subject to legal action), and accounts are written off
as uncollectible when all reasonable collection efforts have
failed. Accounts are deemed past-due based on contractual
terms.</t>
  </si>
  <si>
    <t>(i) Inventories
Inventories include bunkers (fuel), for those vessels under voyage
charter, and lubricants. Under a time charter, the cost of bunkers
is borne by and remains the property of the charterer. Inventories
are accounted for on a first in, first out basis and are valued at
the lower of cost and market value.</t>
  </si>
  <si>
    <t>Deferred Finance Costs</t>
  </si>
  <si>
    <t>(j) Deferred Finance Costs
Costs incurred in connection with obtaining secured term loan
facilities, a revolving credit facility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will adopt the accounting standard in 2016 (Subtopic
835-30)—simplifying the presentation of debt issuance cost.
In the future, the Company will present the unamortized debt
issuance costs, excluding up front commitment fees, as a direct
reduction of the carrying value of the debt.</t>
  </si>
  <si>
    <t>Deferred Income</t>
  </si>
  <si>
    <t>(k) Deferred Income
Deferred income is the balance of cash received in excess of
revenue earned under a time charter or voyage charter arrangement
as of the balance sheet date.</t>
  </si>
  <si>
    <t>Revenue Recognition</t>
  </si>
  <si>
    <t>(l) Revenue Recognition
The Company employs its vessels on time charters or voyage
charters. With time charters, the Company receives a fixed charter
hire per on-hire day and revenue is recognized on an accrual basis
and is recorded over the term of the charter as service is
provided. In the case of voyage charters, the vessel is contracted
for a voyage between two or more ports and the Company is paid for
the cargo transported.
On April 1, 2013, the Company changed its method of accounting
for revenue recognition on voyage charters. Previously, the Company
determined that a voyage commenced with loading and completed at
the point of discharge. The Company now recognizes revenue on a
discharge-to-discharge basis in determining percentage of
completion for all voyage charters, but does not begin recognizing
revenue until a charter has been agreed to by the customer and the
Company, even if the vessel has discharged its cargo and is sailing
to the anticipated load port for its next voyage. The Company has
adopted this new policy as it considers the decision to undertake a
specific voyage is highly dependent on the location of the
vessel’s prior discharge port and the part of the voyage to
the load port is a necessary part of the overall profitability of
that voyage. Management believes that given the significant
increase in the number of vessels in operation and consequently the
number of voyage charters undertaken, the results of the Company
could be materially distorted by excluding the proportion of the
revenue in sailing to the next load port. The adoption of this new
accounting policy has not resulted in a retrospective adjustment as
of or for the year ended December 31, 2012, as the impact is
not considered material.
In May 2014, the Financial Accounting Standards Board (or FASB)
issued Accounting Standards Update 2014-09, Revenue from Contracts
with Customers, (or ASU 2014-09).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amendments are effective for annual an interim periods in fiscal
years beginning after December 15, 2017, with early
application permitted as of annual and interim reporting periods in
fiscal years beginning after December 15, 2016. The Company is
evaluating the effect of adopting this new accounting guidance.</t>
  </si>
  <si>
    <t>Other Comprehensive Income / (Loss)</t>
  </si>
  <si>
    <t>(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t>
  </si>
  <si>
    <t>Voyage Expenses and Vessel Operating Expenses</t>
  </si>
  <si>
    <t>(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t>
  </si>
  <si>
    <t>Repairs and Maintenance</t>
  </si>
  <si>
    <t>(o) Repairs and Maintenance
All expenditures relating to routine maintenance and repairs are
expensed when incurred.</t>
  </si>
  <si>
    <t>Insurance</t>
  </si>
  <si>
    <t>(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t>
  </si>
  <si>
    <t>(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t>
  </si>
  <si>
    <t>Critical Accounting Estimates</t>
  </si>
  <si>
    <t>(r) Critical 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Currency Transactions</t>
  </si>
  <si>
    <t>(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t>
  </si>
  <si>
    <t>Income Taxes</t>
  </si>
  <si>
    <t>(t) Income Taxes
Navigator Holdings Ltd. and some of its Marshall Islands
subsidiaries are currently not required to pay income taxes in the
Marshall Islands on ordinary income or capital gains as they
qualify as exempt companies.
The Company has two subsidiaries incorporated in the United Kingdom
where the base tax rate is 20% (21% for the year ended
December 31, 2014) One UK subsidiary earns management and
other fees from fellow subsidiary companies, and for the year ended
December 31, 2015, the estimated tax charge was $378,194
(2014: $405,956). The second UK subsidiary also holds a time
charter with one of our charterers. The estimated tax charge for
the year ended December 31, 2015 is $5,288 (2014:
$40,401).
The company has a subsidiary in Poland where the base tax rate is
19% for the year ended December 31, 2015 (19% for the year
ended December 31, 2014). The Polish subsidiary has an
estimated tax charge for the year ended December 31, 2015 of
$(21,290).
The Company has a subsidiary incorporated in Singapore where the
base tax rate is 17% for the year ended December 31, 2014 and
2015. The subsidiary earns management and other fees and receives
interest from its VIE, PT Navigator Khatulistiwa, and for the year
ended December 31, 2015, the estimated tax charge was $437,785
(2014: $457,169).
2014 2015
Tax charge UK subsidiaries $ 447 $ 383
Tax charge Poland subsidiary
— $ (21 )
Tax charge Singapore subsidiary $ 457 $ 438
Total Tax charge $ 904 $ 800
The Company considered the income tax disclosure requirements of
ASC Topic 740 “Income Taxes,” in regards to disclosing
material unrecognized tax benefits; none were identified. The
Company’s policy is to recognize accrued interest and
penalties for unrecognized tax benefits as a component of tax
expense. At December 31, 2015 and 2014, there were no accrued
interest and penalties for unrecognized tax benefits.</t>
  </si>
  <si>
    <t>Earnings Per Share</t>
  </si>
  <si>
    <t>(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08 Restricted Stock Plan are the
only dilutive shares, and these shares have been considered as
outstanding since their respective grant dates for purposes of
computing diluted earnings per share.</t>
  </si>
  <si>
    <t>Segment Reporting</t>
  </si>
  <si>
    <t>(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products by geographic area.</t>
  </si>
  <si>
    <t>Recent Accounting Pronouncements</t>
  </si>
  <si>
    <t>(w) Recent Accounting Pronouncements
The following accounting standards issued as of December 31,
2015, may affect the future financial reporting by Navigator
Holdings Ltd:
In January 2015, the FASB issued ASU 2015-01, which eliminates the
concept of extraordinary items from U.S. GAAP as part of its
simplification initiative. The ASU does not affect disclosure
guidance for events or transactions that are unusual in nature or
infrequent in their occurrence. The ASU is effective for fiscal
years and, interim periods within those fiscal years, beginning
after December 15, 2015. The ASU allows prospective or
retrospective application. Early adoption is permitted if applied
from the beginning of the fiscal year of adoption. The effective
date is the same for both public entities and all other
entities.
In April 2015, the FASB issued ASU 2015-03, which intends to
simplify the presentation of debt issuance costs. This ASU is
effective for public business entities for fiscal years beginning
after December 15, 2015, and interim periods within those
fiscal years. It is effective for all other entities for fiscal
years beginning after December 15, 2015, and interim periods
within fiscal years beginning after December 15, 2016. Early
adoption is permitted.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public business entities in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is ASU is to be applied
prospectively. Early adoption is permitted as of the beginning of
an interim or annual period.
In November 2015, the FASB issued ASU 2015-17, which requires
entities with a classified balance sheet to present all deferred
tax assets and liabilities as noncurrent. The ASU is effective for
public business entities for interim and annual periods in fiscal
years beginning after December 15, 2016. All other entities
must apply the new requirements for annual periods in fiscal years
beginning after December 15, 2017, and interim periods in
fiscal years beginning after December 15, 2018. Early adoption
is permitted.
In February 2015, the FASB issued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t>
  </si>
  <si>
    <t>Vessels</t>
  </si>
  <si>
    <t>(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t>
  </si>
  <si>
    <t>(c) Vessels Under Construction
Vessels under construction are stated at cost, which includes the
cost of construction and other direct costs attributable to the
construction. No provision for depreciation is made on construction
in progress until such time as the relevant assets are completed
and put into use.</t>
  </si>
  <si>
    <t>Summary of Significant Accounting Policies (Tables)</t>
  </si>
  <si>
    <t>Schedule of Amendment of Prior Year Financial Information to Correct Immaterial Error</t>
  </si>
  <si>
    <t>The following tables present the effects of such revisions on the
Company’s previously reported financial statements as of and
for the years ended December 31, 2014 and 2013:
Amendment of 2014:
Year ended December 31, 2014
(in thousands,
except per share data)
As reported Adjustment As amended
Consolidated Balance Sheet (at period end)
At period end:
Vessels in operation, net 1,145,066 1,933 1,146,999
Vessels under construction, net 131,345 2,901 134,246
Total Assets 1,370,456 4,834 1,375,290
Retained earnings 220,623 4,834 225,457
Total Stockholders’ equity 805,730 4,834 810,564
Consolidated Statements of Income
Interest expense (30,321 ) 3,270 (27,051 )
Income before income taxes 85,371 3,270 88,641
Net income 84,467 3,270 87,737
EPS:
Basic 1.53 0.06 1.59
Diluted 1.52 0.06 1.58
Consolidated Statements of Comprehensive Income
Net income 84,467 3,270 87,737
Total comprehensive income 84,301 3,270 87,571
Consolidated Statements of Stockholders’ Equity
Net income 84,467 3,270 87,737
Retained earnings 220,623 4,834 225,457
Total Stockholders’ equity 805,730 4,834 810,564
Consolidated Statements of Cash Flows
Net income 84,467 3,270 87,737
Net cash provided by (used in) operating activities 129,844 3,270 133,114
Payments for vessels under construction (226,796 ) (3,270 ) (230,066 )
Net cash used in investing activities (228,604 ) (3,270 ) (231,874 )
Vessels in Operation
Cost:
Transfer in from vessels under construction (Vessel) 153,699 1,933 155,632
Transfer in from vessels under construction (Total) 155,648 1,933 157,581
At December 31, 2014 (Vessel) 1,305,080 1,933 1,307,013
At December 31, 2014 (Total) 1,324,752 1,933 1,326,685
NBV:
Net book value December 31, 2014 (Vessel) 1,134,632 1,933 1,136,565
Net book value December 31, 2014 (Total) 1,145,066 1,933 1,146,999
Vessels Under Construction
Vessels under construction at January 1, 2014 60,197 1,564 61,761
Other payments including stores, capitalized interest and site
costs 4,472 3,270 7,742
Transfer into vessels in operation (155,648 ) (1,933 ) (157,581 )
Vessels under construction at December 31, 2014 131,345 2,901 134,246
Amendment of 2013:
Year ended December 31, 2013
(in thousands,
except per share data)
As reported Adjustment As amended
Consolidated Balance Sheet (at period end)
Vessels under construction, net 60,197 1,564 61,761
Total Assets 1,325,226 1,564 1,326,790
Retained earnings 136,156 1,564 137,720
Total Stockholders’ equity 720,652 1,564 722,216
Consolidated Statements of Income
Interest expense (28,768 ) 1,205 (27,563 )
Income before income taxes 41,490 1,205 42,695
Net income 40,984 1,205 42,189
EPS
Basic 0.89 0.03 0.92
Diluted 0.89 0.03 0.92
Consolidated Statements of Comprehensive Income
Net income 40,984 1,205 42,189
Total comprehensive income 41,010 1,205 42,215
Consolidated Statements of Stockholders’ Equity
Net income 40,984 1,205 42,189
Retained earnings 136,156 1,564 137,720
Total Stockholders’ equity 720,652 1,564 722,216
Consolidated Statements of Cash Flows
Net income 40,984 1,205 42,189
Net cash provided by (used in) operating activities 78,810 1,205 80,015
Payments for vessels under construction (40,086 ) (1,205 ) (41,291 )
Net cash used in investing activities (456,298 ) (1,205 ) (457,503 )
Vessels Under Construction
Vessels under construction at January 1, 2013 20,111 359 20,470
Other payments including stores, capitalized interest and site
costs 1,963 1,205 3,168
Vessels under construction at December 31, 2013 60,197 1,564 61,761
We have increased the retained earnings opening balance by $0.4
million for 2013 due to the amendment for capitalization of
interest cost.</t>
  </si>
  <si>
    <t>Schedule of Income Tax Expense Benefit</t>
  </si>
  <si>
    <t xml:space="preserve">2014 2015
Tax charge UK subsidiaries $ 447 $ 383
Tax charge Poland subsidiary
— $ (21 )
Tax charge Singapore subsidiary $ 457 $ 438
Total Tax charge $ 904 $ 800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December 31, 2014 December 31, 2015
Fair Value Hierarchy Level Fair Carrying Fair Value Carrying Fair Value
(in
thousands)
Cash and cash equivalents Level 1 62,526 62,526 87,779 87,779
Senior unsecured bond (note 9) Level 2 (125,000 ) (132,500 ) (125,000 ) (128,100 )
Secured term loan facilities and revolving credit
facility (Note 8) Level 3 (417,859 ) (381,783 ) (505,294 ) (453,689 ) </t>
  </si>
  <si>
    <t>Vessels in Operation (Tables)</t>
  </si>
  <si>
    <t>2014 2015
Vessels under construction at January 1 $ 61,761 $ 134,246
Payments to shipyard 222,324 222,835
Other payments including initial stores, capitalized interest and
site costs 7,742 13,813
Transfer to vessels in operation (157,581 ) (200,118 )
Vessels under construction at December 31 $ 134,246 $ 170,776</t>
  </si>
  <si>
    <t>Vessel Drydocking Total
Cost
December 31, 2013 $ 1,147,878 $ 14,086 $ 1,161,964
Transfer in from vessels under construction 155,632 1,949 157,581
Additions 3,503 5,320 8,823
Disposals
— (1,683 ) (1,683 )
December 31, 2014 $ 1,307,013 $ 19,672 $ 1,326,685
Additions 3,348 11,558 14,906
Transfer in from vessels under construction 197,518 2,600 200,118
Disposals (32,893 ) (7,101 ) (39,994 )
Reduction in contract cost of newbuild vessels (2,350 )
— (2,350 )
Vessel write down following collision (10,500 )
— (10,500 )
December 31, 2015 1,462,136 26,729 1,488,865
Accumulated Depreciation
December 31, 2013 $ 128,760 $ 6,977 $ 135,737
Charge for the period 41,688 3,944 45,632
Disposals for the period
— (1,683 ) (1,683 )
December 31, 2014 $ 170,448 $ 9,238 $ 179,686
Charge for the period 47,698 5,616 53,314
Disposals for the period (3,122 ) (5,464 ) (8,586 )
December 31, 2015 215,024 9,390 224,414
Net Book Value
December 31, 2013 $ 1,019,118 $ 7,109 $ 1,026,227
December 31, 2014 $ 1,136,565 $ 10,434 $ 1,146,999
December 31, 2015 $ 1,247,112 $ 17,339 $ 1,264,451</t>
  </si>
  <si>
    <t>Group Subsidiaries (Tables)</t>
  </si>
  <si>
    <t>At December 31, 2015 and 2014, the company had the following
significant subsidiaries:
Corporation Name
Percentage Ownership Country of
Subsidiary of Limited Liability Company
2014 2015
- Navigator Gas US L.L.C. 100 % 100 % Delaware (USA) Service company
- Navigator Gas L.L.C. 100 % 100 % Marshall Islands Holding company
~ Navigator Atlas L.L.C. 100 % 100 % Marshall Islands Vessel-owning company
~ Navigator Aurora L.L.C. n/a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n/a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bal L.L.C. 100 % 100 % Marshall Islands Vessel-owning company
~ Navigator Glory L.L.C. 100 % 100 % Marshall Islands Vessel-owning company
~ Navigator Grace L.L.C. 100 % 100 % Marshall Islands Vessel-owning company
~ Navigator Gusto L.L.C. 100 % 100 % Marshall Islands Vessel-owning company
~ Navigator Leo L.L.C. 100 % 100 % Marshall Islands Vessel-owning company
~ Navigator Libra L.L.C. 100 % 100 % Marshall Islands Vessel-owning company
~ Navigator Luga L.L.C. n/a * 100 % Marshall Islands Vessel-owning company
~ Navigator Magellan L.L.C. 100 % 100 % Marshall Islands Vessel-owning company
~ Navigator Mariner L.L.C. 100 % 100 % Marshall Islands Vessel-owning company
~ Navigator Mars L.L.C. 100 % 100 % Marshall Islands Vessel-owning company
~ Navigator Neptune L.L.C. 100 % 100 % Marshall Islands Vessel-owning company
~ Navigator Nova L.L.C. n/a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n/a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n/a * 100 % Marshall Islands Vessel-owning company
~ NGT Services (UK) Ltd 100 % 100 % England Service company
~ NGT Services (Poland) Sp. Z O.O n/a * 100 % Poland Service company
~ Navigator Gas Ship Management Ltd. n/a * 100 % England Service company
~ Falcon Funding PTE Ltd 100 % 100 % Singapore Service company
~ Navigator Gas Invest Ltd 100 % 100 % England Investment company
- PT Navigator Khatulistiwa 49 % 49 % Indonesia Vessel-owning company
* Entities formed during
2015.</t>
  </si>
  <si>
    <t>Secured Term Loan Facilities and Revolving Credit Facility (Tables)</t>
  </si>
  <si>
    <t>Annual Principal Payments of Secured Term Loan Facilities and Revolving Credit Facility</t>
  </si>
  <si>
    <t>The table below represents the annual principal payments to be made
under our term loans and revolving credit facility after
December 31, 2015:
December 31, December 31,
Due within one year $ 58,350 $ 61,979
Due in two years 58,350 171,002
Due in three years 161,524 120,989
Due in four years 81,510 16,979
Due in five years 7,500 75,103
Due in more than five years 50,625 59,242
Total secured term loan facilities and revolving credit
facility $ 417,859 $ 505,294
Less: current portion 58,350 61,979
Secured term loan facilities and revolving credit facility,
non-current portion $ 359,509 $ 443,315</t>
  </si>
  <si>
    <t>Common Stock (Tables)</t>
  </si>
  <si>
    <t>Calculation of Basic and Diluted Number of Weighted Average Outstanding Shares</t>
  </si>
  <si>
    <t xml:space="preserve">The calculation of both basic and diluted number of weighted
average outstanding shares of:
December 31, December 31,
Basic weighted average number of shares 55,336,402 55,360,004
Effect of dilutive potential share options: 147,076 346,100
Diluted weighted average number of shares 55,483,478 55,706,104 </t>
  </si>
  <si>
    <t>Share-Based Compensation (Tables)</t>
  </si>
  <si>
    <t>Restricted Share Grant Activity</t>
  </si>
  <si>
    <t>Restricted share grant activity for the year ended
December 31, 2014 and 2015 was as follows:
Number of non- Weighted Weighted Aggregate
Balance as of January 1, 2014 213,765 $ 8.40 1.53 years $ 5,758,829
Granted 19,848 23.50
Vested (61,350 ) 6.39
Balance as of December 31, 2014 172,263 $ 10.85 0.88 years $ 3,627,859
Granted 16,854 17.80
Vested (67,646 ) 11.81
Balance as of December 31, 2015 121,471 11.28 0.29 years $ 1,658,079</t>
  </si>
  <si>
    <t>Weighted-Average Assumptions Used to Calculate Fair Value of Options Granted</t>
  </si>
  <si>
    <t xml:space="preserve">Assumptions used to determine the fair value of options granted
during the year ended December 31, 2015 were as follows:
Grant Date April 14, 2014 October 14, 2014 March 17, 2015
Expected volatility 25.0 % 35.0 % 39.0 %
Expected dividend yield 0.0 % 0.0 % 0.0 %
Expected term (in years) 6.5 4 - 6.5 4 - 6.5
Risk free rate 2.17 % 1.25% - % 1.52% - % </t>
  </si>
  <si>
    <t>Summary of Stock Option Activity</t>
  </si>
  <si>
    <t>Options granted during the years ended December 31, 2014 and
2015 were as follows:
Options
Number of non- Weighted Weighted Aggregate
Balance as of January 1, 2014
—
—
—
—
Granted April 14, 2014 197,055 $ 24.29 8.29
—
Granted October 14, 2014 30,000 23.18 8.79
—
Forfeited during the year (4,000 ) 23.18
—
—
Vested
—
—
—
—
Balance as of December 31, 2014 223,055 $ 24.16 8.35
—
Granted March 17, 2015 158,885 17.80 9.22
Forfeited during the period (3,500 ) 20.87
—
—
Vested
—
—
—
—
Balance as of December 31, 2015 378,440 21.52 8.71 $
—</t>
  </si>
  <si>
    <t>Concentration of Credit Risks (Tables)</t>
  </si>
  <si>
    <t>Committed Charter Income</t>
  </si>
  <si>
    <t xml:space="preserve">within one to two years, and two which will expire within eight
years. The committed charter income is as follows:
(in thousands )
2016: $ 110,888
2017: $ 68,934
2018: $ 62,545
2019: $ 62,545
2020: $ 62,545 </t>
  </si>
  <si>
    <t>Description of Business - Additional Information (Detail)</t>
  </si>
  <si>
    <t>Dec. 31, 2015Vesselm³</t>
  </si>
  <si>
    <t>Jul. 18, 2013m³</t>
  </si>
  <si>
    <t>Schedule Of Description Of Business [Line Items]</t>
  </si>
  <si>
    <t>Number of gas carriers owned &amp; operated</t>
  </si>
  <si>
    <t>Semi Refrigerated [Member]</t>
  </si>
  <si>
    <t>Semi Refrigerated [Member] | Ethylene Carrier [Member]</t>
  </si>
  <si>
    <t>Gas carrier cargo capacity | m³</t>
  </si>
  <si>
    <t>Fully Refrigerated [Member]</t>
  </si>
  <si>
    <t>Minimum [Member]</t>
  </si>
  <si>
    <t>Maximum [Member]</t>
  </si>
  <si>
    <t>Summary of Significant Accounting Policies - Additional Information (Detail)</t>
  </si>
  <si>
    <t>Dec. 31, 2015USD ($)</t>
  </si>
  <si>
    <t>Dec. 31, 2015USD ($)Company</t>
  </si>
  <si>
    <t>Dec. 31, 2014USD ($)Company</t>
  </si>
  <si>
    <t>Dec. 31, 2013USD ($)</t>
  </si>
  <si>
    <t>Summary Of Significant Accounting Policies [Line Items]</t>
  </si>
  <si>
    <t>Variable Interest Entity, consolidated</t>
  </si>
  <si>
    <t>100.00%</t>
  </si>
  <si>
    <t>Variable Interest Entity, Ownership Percentage</t>
  </si>
  <si>
    <t>49.00%</t>
  </si>
  <si>
    <t>Share based compensation, vesting period</t>
  </si>
  <si>
    <t>5 years</t>
  </si>
  <si>
    <t>Estimated tax charge</t>
  </si>
  <si>
    <t>SINGAPORE [Member]</t>
  </si>
  <si>
    <t>Base Tax rate</t>
  </si>
  <si>
    <t>17.00%</t>
  </si>
  <si>
    <t>UNITED KINGDOM [Member]</t>
  </si>
  <si>
    <t>20.00%</t>
  </si>
  <si>
    <t>21.00%</t>
  </si>
  <si>
    <t>Number of subsidiaries | Company</t>
  </si>
  <si>
    <t>POLAND [Member]</t>
  </si>
  <si>
    <t>19.00%</t>
  </si>
  <si>
    <t>Subsidiary One [Member] | UNITED KINGDOM [Member]</t>
  </si>
  <si>
    <t>Subsidiary Two [Member] | UNITED KINGDOM [Member]</t>
  </si>
  <si>
    <t>Dry dock period</t>
  </si>
  <si>
    <t>30 months</t>
  </si>
  <si>
    <t>60 months</t>
  </si>
  <si>
    <t>Cash in a U.S. financial institution, insured by the Federal Deposit Insurance Corporation</t>
  </si>
  <si>
    <t>Construction in progress- Depreciation provision</t>
  </si>
  <si>
    <t>Vessel [Member]</t>
  </si>
  <si>
    <t>Useful life of vessels</t>
  </si>
  <si>
    <t>30 years</t>
  </si>
  <si>
    <t>Summary of Significant Accounting Policies - Schedule of Amendment of Prior Year Financial Information to Correct Immaterial Error (Detail) - USD ($) $ / shares in Units, $ in Thousands</t>
  </si>
  <si>
    <t>Dec. 31, 2012</t>
  </si>
  <si>
    <t>Error Corrections and Prior Period Adjustments Restatement [Line Items]</t>
  </si>
  <si>
    <t>Net book value</t>
  </si>
  <si>
    <t>Consolidated Balance Sheet (at period end)</t>
  </si>
  <si>
    <t>Vessels under construction, net</t>
  </si>
  <si>
    <t>Total Stockholders' equity</t>
  </si>
  <si>
    <t>Consolidated Statements of Income</t>
  </si>
  <si>
    <t>EPS</t>
  </si>
  <si>
    <t>Basic</t>
  </si>
  <si>
    <t>Diluted</t>
  </si>
  <si>
    <t>Consolidated Statements of Comprehensive Income</t>
  </si>
  <si>
    <t>Consolidated Statements of Stockholders' Equity</t>
  </si>
  <si>
    <t>Consolidated Statements of Cash Flows</t>
  </si>
  <si>
    <t>Payments for vessels under construction</t>
  </si>
  <si>
    <t>Vessels Under Construction</t>
  </si>
  <si>
    <t>Beginning balance</t>
  </si>
  <si>
    <t>Ending balance</t>
  </si>
  <si>
    <t>As Reported [Member]</t>
  </si>
  <si>
    <t>Adjustment [Member]</t>
  </si>
  <si>
    <t>Cost, Transfer in from vessels under construction</t>
  </si>
  <si>
    <t>Other payments including stores, capitalized interest and site costs</t>
  </si>
  <si>
    <t>Transfer into vessels in operation</t>
  </si>
  <si>
    <t>Vessels Under Construction [Member] | As Reported [Member]</t>
  </si>
  <si>
    <t>Vessels Under Construction [Member] | Adjustment [Member]</t>
  </si>
  <si>
    <t>Cost</t>
  </si>
  <si>
    <t>Vessels In Operation [Member] | As Reported [Member]</t>
  </si>
  <si>
    <t>Vessels In Operation [Member] | Adjustment [Member]</t>
  </si>
  <si>
    <t>Vessels In Operation [Member] | Vessel [Member]</t>
  </si>
  <si>
    <t>Vessels In Operation [Member] | Vessel [Member] | As Reported [Member]</t>
  </si>
  <si>
    <t>Vessels In Operation [Member] | Vessel [Member] | Adjustment [Member]</t>
  </si>
  <si>
    <t>Summary of Significant Accounting Policies - Schedule of Amendment of Prior Year Financial Information to Correct Immaterial Error (Parenthetical) (Detail) $ in Millions</t>
  </si>
  <si>
    <t>Immaterial Error Treatment Of Capitalized Interest Costs [Member] | Retained Earnings [Member]</t>
  </si>
  <si>
    <t>Increase in retained earnings opening balance due to amendment for capitalization of interest cost</t>
  </si>
  <si>
    <t>Summary of Significant Accounting Policies - Schedule of Income Tax Expense Benefit (Detail) - USD ($) $ in Thousands</t>
  </si>
  <si>
    <t>Income Tax Benefit [Line Items]</t>
  </si>
  <si>
    <t>Total Tax charge</t>
  </si>
  <si>
    <t>Fair Value of Financial Instruments Not Accounted For at Fair Value - Additional Information (Detail)</t>
  </si>
  <si>
    <t>Dec. 18, 2012</t>
  </si>
  <si>
    <t>9% Senior Unsecured Bond [Member]</t>
  </si>
  <si>
    <t>Fair Value, Assets and Liabilities Measured on Recurring and Nonrecurring Basis [Line Items]</t>
  </si>
  <si>
    <t>Interest rate on bond</t>
  </si>
  <si>
    <t>9.00%</t>
  </si>
  <si>
    <t>Fair Value of Financial Instruments Not Accounted For at Fair Value - Schedule of Estimated Fair Value and Carrying Value of Assets and Liabilities Measured at Fair Value on Recurring Basis, Non-recurring Basis (Detail) - USD ($) $ in Thousands</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Accounts Receivable Net - Additional Information (Detail) - USD ($) $ in Millions</t>
  </si>
  <si>
    <t>Schedule Of Accounts Receivable [Line Items]</t>
  </si>
  <si>
    <t>Provision for doubtful accounts</t>
  </si>
  <si>
    <t>Vessel in Operation - Vessels (Detail) - USD ($) $ in Thousands</t>
  </si>
  <si>
    <t>Property, Plant and Equipment [Line Items]</t>
  </si>
  <si>
    <t>Cost, Vessel write down following collision</t>
  </si>
  <si>
    <t>Net Book Value, ending balance</t>
  </si>
  <si>
    <t>Cost, beginning balance</t>
  </si>
  <si>
    <t>Cost, Transfer from vessels under construction</t>
  </si>
  <si>
    <t>Cost, Additions</t>
  </si>
  <si>
    <t>Cost, Disposals</t>
  </si>
  <si>
    <t>Cost, Reduction in contract cost of new build vessels</t>
  </si>
  <si>
    <t>Cost, ending balance</t>
  </si>
  <si>
    <t>Accumulated Depreciation, beginning balance</t>
  </si>
  <si>
    <t>Accumulated Depreciation, charge for the period</t>
  </si>
  <si>
    <t>Accumulated Depreciation, disposals for the period</t>
  </si>
  <si>
    <t>Accumulated Depreciation, ending balance</t>
  </si>
  <si>
    <t>Vessels In Operation [Member] | Drydocking [Member]</t>
  </si>
  <si>
    <t>Vessel in Operation - Additional Information (Detail) $ in Thousands</t>
  </si>
  <si>
    <t>Dec. 31, 2015USD ($)Vessel</t>
  </si>
  <si>
    <t>Dec. 31, 2014USD ($)Vessel</t>
  </si>
  <si>
    <t>Aug. 03, 2015USD ($)</t>
  </si>
  <si>
    <t>Payment for property plant and equipment</t>
  </si>
  <si>
    <t>Vessel write down, amount</t>
  </si>
  <si>
    <t>Insurance recovered on vessel</t>
  </si>
  <si>
    <t>Navigator Aries [Member]</t>
  </si>
  <si>
    <t>Insurance recoverable deductible amount</t>
  </si>
  <si>
    <t>Repair costs incurred on vessel</t>
  </si>
  <si>
    <t>Hull and Machinery Insurance [Member] | Navigator Aries [Member]</t>
  </si>
  <si>
    <t>Navigator Mariner L.L.C. [Member]</t>
  </si>
  <si>
    <t>Sale of navigator mariner</t>
  </si>
  <si>
    <t>Gas Carrier [Member]</t>
  </si>
  <si>
    <t>Semi-refrigerated and fully refrigerated handysized liquefied gas carriers, acquired | Vessel</t>
  </si>
  <si>
    <t>Collateralized Loan Obligations [Member]</t>
  </si>
  <si>
    <t>Vessels Under Construction (Detail) - USD ($) $ in Thousands</t>
  </si>
  <si>
    <t>Payments to shipyard</t>
  </si>
  <si>
    <t>Other payments including initial stores, capitalized interest and site costs</t>
  </si>
  <si>
    <t>Transfer to vessels in operation</t>
  </si>
  <si>
    <t>Vessels Under Construction [Member] | Shipyard [Member]</t>
  </si>
  <si>
    <t>Vessels Under Construction - Additional Information (Detail) $ in Thousands</t>
  </si>
  <si>
    <t>Dec. 31, 2015USD ($)Vesselm³</t>
  </si>
  <si>
    <t>Dec. 31, 2014USD ($)</t>
  </si>
  <si>
    <t>Payment to acquire property plant equipment | $</t>
  </si>
  <si>
    <t>Gas Carrier [Member] | Ethylene Carrier [Member]</t>
  </si>
  <si>
    <t>Gas Carrier [Member] | Ethylene Carrier [Member] | Contract One [Member]</t>
  </si>
  <si>
    <t>Number of vessels to be constructed | Vessel</t>
  </si>
  <si>
    <t>Capacity of vessels | m³</t>
  </si>
  <si>
    <t>Gas Carrier [Member] | Ethylene Carrier [Member] | Contract Two [Member]</t>
  </si>
  <si>
    <t>Gas Carrier [Member] | Ethylene Carrier [Member] | Contract Three [Member]</t>
  </si>
  <si>
    <t>Gas Carrier [Member] | Ethylene Carrier [Member] | Contract Four [Member]</t>
  </si>
  <si>
    <t>Group Subsidiaries - Group Subsidiaries (Detail)</t>
  </si>
  <si>
    <t>Subsidiary or Equity Method Investee [Line Items]</t>
  </si>
  <si>
    <t>Percentage Ownership</t>
  </si>
  <si>
    <t>PT Navigator Khatulistiwa [Member]</t>
  </si>
  <si>
    <t>Country of Incorporation</t>
  </si>
  <si>
    <t>Indonesia</t>
  </si>
  <si>
    <t>Subsidiary of Limited Liability Company</t>
  </si>
  <si>
    <t>Vessel-owning company</t>
  </si>
  <si>
    <t>Navigator Gas US L.L.C. [Member]</t>
  </si>
  <si>
    <t>Delaware (USA)</t>
  </si>
  <si>
    <t>Service company</t>
  </si>
  <si>
    <t>Navigator Gas L.L.C. [Member]</t>
  </si>
  <si>
    <t>Marshall Islands</t>
  </si>
  <si>
    <t>Holding company</t>
  </si>
  <si>
    <t>Navigator Atlas L.L.C. [Member]</t>
  </si>
  <si>
    <t>Navigator Aurora LLC [Member]</t>
  </si>
  <si>
    <t>Navigator Centauri LLC [Member]</t>
  </si>
  <si>
    <t>Navigator Ceres L.L.C. [Member]</t>
  </si>
  <si>
    <t>Navigator Ceto L.L.C. [Member]</t>
  </si>
  <si>
    <t>Navigator Copernico L.L.C. [Member]</t>
  </si>
  <si>
    <t>Navigator Capricorn L.L.C. [Member]</t>
  </si>
  <si>
    <t>Navigator Eclipse LLC [Member]</t>
  </si>
  <si>
    <t>Navigator Europa L.L.C. [Member]</t>
  </si>
  <si>
    <t>Navigator Galaxy L.L.C. [Member]</t>
  </si>
  <si>
    <t>Navigator Gemini L.L.C. [Member]</t>
  </si>
  <si>
    <t>Navigator Genesis L.L.C. [Member]</t>
  </si>
  <si>
    <t>Navigator Global L.L.C. [Member]</t>
  </si>
  <si>
    <t>Navigator Glory L.L.C. [Member]</t>
  </si>
  <si>
    <t>Navigator Grace L.L.C. [Member]</t>
  </si>
  <si>
    <t>Navigator Gusto L.L.C. [Member]</t>
  </si>
  <si>
    <t>Navigator Leo L.L.C. [Member]</t>
  </si>
  <si>
    <t>Navigator Libra L.L.C. [Member]</t>
  </si>
  <si>
    <t>Navigator Luga LLC [Member]</t>
  </si>
  <si>
    <t>Navigator Magellan L.L.C. [Member]</t>
  </si>
  <si>
    <t>Navigator Mars L.L.C. [Member]</t>
  </si>
  <si>
    <t>Navigator Neptune L.L.C. [Member]</t>
  </si>
  <si>
    <t>Navigator Nova LLC [Member]</t>
  </si>
  <si>
    <t>Navigator Oberon L.L.C. [Member]</t>
  </si>
  <si>
    <t>Navigator Pegasus L.L.C. [Member]</t>
  </si>
  <si>
    <t>Navigator Phoenix L.L.C. [Member]</t>
  </si>
  <si>
    <t>Navigator Prominence LLC [Member]</t>
  </si>
  <si>
    <t>Navigator Saturn L.L.C. [Member]</t>
  </si>
  <si>
    <t>Navigator Scorpio L.L.C. [Member]</t>
  </si>
  <si>
    <t>Navigator Taurus L.L.C. [Member]</t>
  </si>
  <si>
    <t>Navigator Triton L.L.C. [Member]</t>
  </si>
  <si>
    <t>Navigator Umbrio L.L.C. [Member]</t>
  </si>
  <si>
    <t>Navigator Venus L.L.C. [Member]</t>
  </si>
  <si>
    <t>Navigator Virgo L.L.C. [Member]</t>
  </si>
  <si>
    <t>Navigator Yauza LLC [Member]</t>
  </si>
  <si>
    <t>NGT Services (UK) Ltd [Member]</t>
  </si>
  <si>
    <t>England</t>
  </si>
  <si>
    <t>NGT Services (Poland) Sp. Z.O.O [Member]</t>
  </si>
  <si>
    <t>Poland</t>
  </si>
  <si>
    <t>Navigator Gas Ship Management Ltd [Member]</t>
  </si>
  <si>
    <t>Falcon Funding PTE Ltd [Member]</t>
  </si>
  <si>
    <t>Singapore</t>
  </si>
  <si>
    <t>Navigator Gas Invest Ltd [Member]</t>
  </si>
  <si>
    <t>Investment company</t>
  </si>
  <si>
    <t>Entities formed during 2015.</t>
  </si>
  <si>
    <t>Group Subsidiaries - Additional Information (Detail) - USD ($) $ in Thousands</t>
  </si>
  <si>
    <t>Total liabilities</t>
  </si>
  <si>
    <t>Variable Interest Entity, Primary Beneficiary [Member]</t>
  </si>
  <si>
    <t>Secured Term Loan Facilities and Revolving Credit Facility - Annual Principal Payments of Secured Term Loan Facilities and Revolving Credit Facility (Detail) - USD ($) $ in Thousands</t>
  </si>
  <si>
    <t>Debt Instrument [Line Items]</t>
  </si>
  <si>
    <t>Due within one year</t>
  </si>
  <si>
    <t>Due in two years</t>
  </si>
  <si>
    <t>Due in three years</t>
  </si>
  <si>
    <t>Due in four years</t>
  </si>
  <si>
    <t>Due in five years</t>
  </si>
  <si>
    <t>Due in more than five years</t>
  </si>
  <si>
    <t>Total secured term loan facilities and revolving credit facility</t>
  </si>
  <si>
    <t>Less: current portion</t>
  </si>
  <si>
    <t>Secured term loan facilities and revolving credit facility, non-current portion</t>
  </si>
  <si>
    <t>Secured Term Loan Facilities and Revolving Credit Facility - Additional Information (Detail)</t>
  </si>
  <si>
    <t>Dec. 31, 2015USD ($)Payments</t>
  </si>
  <si>
    <t>Jan. 27, 2015USD ($)</t>
  </si>
  <si>
    <t>Jul. 07, 2014USD ($)</t>
  </si>
  <si>
    <t>Feb. 12, 2013USD ($)Vessel</t>
  </si>
  <si>
    <t>Apr. 18, 2012USD ($)Vessel</t>
  </si>
  <si>
    <t>Dec. 21, 2015USD ($)</t>
  </si>
  <si>
    <t>Jun. 30, 2014USD ($)</t>
  </si>
  <si>
    <t>Dec. 31, 2012USD ($)</t>
  </si>
  <si>
    <t>Cash balance required</t>
  </si>
  <si>
    <t>Acquisition of vessels | Vessel</t>
  </si>
  <si>
    <t>Payment amount for purchase of fleet vehicle</t>
  </si>
  <si>
    <t>April 2011 Secured Term Loan Facility [Member]</t>
  </si>
  <si>
    <t>Credit facility, maximum borrowing capacity</t>
  </si>
  <si>
    <t>Commitment fee on credit facility</t>
  </si>
  <si>
    <t>1.05%</t>
  </si>
  <si>
    <t>Credit facility, amount outstanding</t>
  </si>
  <si>
    <t>Debt instrument covenant description</t>
  </si>
  <si>
    <t>The financial covenants each as defined within the credit facility are: a) the maintenance at all times of cash and cash equivalents (including undrawn available lines of credit with a maturity exceeding 12 months) in an amount equal to or greater than (i) $10.0 million and (ii) 5 % of the total indebtedness; b) net debt to total capitalization ratio not to exceed 60%; c) EBITDA to interest expense, on a trailing four-quarter basis, to be no less than 3:1; and d) a loan to value maintenance of no less than 130%.</t>
  </si>
  <si>
    <t>April 2011 Secured Term Loan Facility [Member] | London Interbank Offered Rate (LIBOR) [Member]</t>
  </si>
  <si>
    <t>Basis spread on credit facility interest rate</t>
  </si>
  <si>
    <t>3.00%</t>
  </si>
  <si>
    <t>April 2011 Secured Term Loan Facility [Member] | Minimum [Member]</t>
  </si>
  <si>
    <t>Cash required as percent of indebtedness</t>
  </si>
  <si>
    <t>5.00%</t>
  </si>
  <si>
    <t>EBITDA to interest expense Ratio</t>
  </si>
  <si>
    <t>300.00%</t>
  </si>
  <si>
    <t>Loan to value maintenance ratio</t>
  </si>
  <si>
    <t>130.00%</t>
  </si>
  <si>
    <t>April 2011 Secured Term Loan Facility [Member] | Maximum [Member]</t>
  </si>
  <si>
    <t>Net Debt to total capitalization ratio</t>
  </si>
  <si>
    <t>60.00%</t>
  </si>
  <si>
    <t>Payment of term loan, other than dividend</t>
  </si>
  <si>
    <t>50.00%</t>
  </si>
  <si>
    <t>April 2011 Secured Term Loan Facility [Member] | Tranche A [Member]</t>
  </si>
  <si>
    <t>April 2011 Secured Term Loan Facility [Member] | Tranche A [Member] | Repayments [Member]</t>
  </si>
  <si>
    <t>Credit facility, periodic payment</t>
  </si>
  <si>
    <t>Credit facility, number of repayments | Payments</t>
  </si>
  <si>
    <t>Credit facility, final payment</t>
  </si>
  <si>
    <t>April 2011 Secured Term Loan Facility [Member] | Tranche B [Member]</t>
  </si>
  <si>
    <t>April 2011 Secured Term Loan Facility [Member] | Tranche B [Member] | Repayments [Member]</t>
  </si>
  <si>
    <t>April 2011 Secured Term Loan Facility [Member] | Tranche C [Member]</t>
  </si>
  <si>
    <t>April 2011 Secured Term Loan Facility [Member] | Tranche C [Member] | Repayments [Member]</t>
  </si>
  <si>
    <t>April 2012 Secured Term Loan Facility [Member]</t>
  </si>
  <si>
    <t>1.35%</t>
  </si>
  <si>
    <t>The financial covenants each as defined within the credit facility are: a) the maintenance at all times of cash and cash equivalents in an amount equal to or greater than (i) $12.5 million and (ii) 5 % of the total indebtedness; b) a ratio of EBITDA to interest expense of not less than 3:1; c) maintain consolidated working capital of not less than $0 and d) maintain a ratio of total stockholders’ equity to total assets of not less than 30 per cent.</t>
  </si>
  <si>
    <t>Credit facility, maturity date</t>
  </si>
  <si>
    <t>Apr. 18,
		2017</t>
  </si>
  <si>
    <t>April 2012 Secured Term Loan Facility [Member] | London Interbank Offered Rate (LIBOR) [Member]</t>
  </si>
  <si>
    <t>3.375%</t>
  </si>
  <si>
    <t>April 2012 Secured Term Loan Facility [Member] | Minimum [Member]</t>
  </si>
  <si>
    <t>Working capital required</t>
  </si>
  <si>
    <t>Total equity to total assets</t>
  </si>
  <si>
    <t>30.00%</t>
  </si>
  <si>
    <t>April 2012 Secured Term Loan Facility [Member] | Tranche A [Member]</t>
  </si>
  <si>
    <t>April 2012 Secured Term Loan Facility [Member] | Tranche B [Member]</t>
  </si>
  <si>
    <t>Senior Secured Revolving Credit Facility [Member]</t>
  </si>
  <si>
    <t>Credit facility, refinancing</t>
  </si>
  <si>
    <t>February 2013 Secured Term Loan Facility [Member]</t>
  </si>
  <si>
    <t>February 2013 Secured Term Loan Facility [Member] | Navigator Gas L.L.C. [Member]</t>
  </si>
  <si>
    <t>1.40%</t>
  </si>
  <si>
    <t>Credit facility term</t>
  </si>
  <si>
    <t>Credit facility, amount drawn during period</t>
  </si>
  <si>
    <t>Debt payment end date</t>
  </si>
  <si>
    <t>Jan. 31,
		2018</t>
  </si>
  <si>
    <t>February 2013 Secured Term Loan Facility [Member] | Navigator Gas L.L.C. [Member] | London Interbank Offered Rate (LIBOR) [Member]</t>
  </si>
  <si>
    <t>3.50%</t>
  </si>
  <si>
    <t>February 2013 Secured Term Loan Facility [Member] | IPO [Member]</t>
  </si>
  <si>
    <t>February 2013 Secured Term Loan Facility [Member] | Group Two [Member] | Navigator Gas L.L.C. [Member]</t>
  </si>
  <si>
    <t>February 2013 Secured Term Loan Facility [Member] | Tranche One [Member]</t>
  </si>
  <si>
    <t>Credit facility available to re-draw</t>
  </si>
  <si>
    <t>February 2013 Secured Term Loan Facility [Member] | Tranche Two [Member]</t>
  </si>
  <si>
    <t>February 2013 Secured Term Loan Facility [Member] | Tranche Three [Member]</t>
  </si>
  <si>
    <t>February 2013 Secured Term Loan Facility [Member] | Tranche Four [Member]</t>
  </si>
  <si>
    <t>Credit Facility Four [Member]</t>
  </si>
  <si>
    <t>The financial covenants each as defined within the credit facility are: a) the maintenance at all times of cash and cash equivalents in an amount equal to or greater than (i) $25.0 million and (ii) 5 % of the total indebtedness; b) a ratio of EBITDA to interest expense of not less than 3:1; c) maintain consolidated working capital of not less than $0 and d) maintain a ratio of total stockholders’ equity to total assets of not less than 30 per cent.</t>
  </si>
  <si>
    <t>Credit Facility Four [Member] | Minimum [Member]</t>
  </si>
  <si>
    <t>April 2013 Loan Facility [Member]</t>
  </si>
  <si>
    <t>January 2015 Secured Term Loan Facility [Member]</t>
  </si>
  <si>
    <t>The financial covenants each as defined within the credit facility are: a) the maintenance at all times of cash and cash equivalents in an amount equal to or greater than (i) $25.0 million and (ii) 5% of the total indebtedness; b) a ratio of EBITDA to interest expense of not less than 3:1; and c) maintain a ratio of total stockholders’ equity to total assets of not less than 30%.</t>
  </si>
  <si>
    <t>7 years</t>
  </si>
  <si>
    <t>Drawdowns under the credit facility</t>
  </si>
  <si>
    <t>January 2015 Secured Term Loan Facility [Member] | London Interbank Offered Rate (LIBOR) [Member]</t>
  </si>
  <si>
    <t>2.70%</t>
  </si>
  <si>
    <t>January 2015 Secured Term Loan Facility [Member] | Minimum [Member]</t>
  </si>
  <si>
    <t>December 2015 Secured Revolving Credit Facility [Member]</t>
  </si>
  <si>
    <t>0.74%</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3:1; and c) maintain a ratio of total stockholders’ equity to total assets of not less than 30%.</t>
  </si>
  <si>
    <t>Credit facility, expiring period</t>
  </si>
  <si>
    <t>2020-12</t>
  </si>
  <si>
    <t>December 2015 Secured Revolving Credit Facility [Member] | London Interbank Offered Rate (LIBOR) [Member]</t>
  </si>
  <si>
    <t>2.10%</t>
  </si>
  <si>
    <t>December 2015 Secured Revolving Credit Facility [Member] | Minimum [Member]</t>
  </si>
  <si>
    <t>Aggregate fair value of collateral vehicles required for borrowings under facility</t>
  </si>
  <si>
    <t>125.00%</t>
  </si>
  <si>
    <t>Senior Unsecured Bond - Additional Information (Detail) - USD ($)</t>
  </si>
  <si>
    <t>Minimum liquidity to be maintained, amount</t>
  </si>
  <si>
    <t>Debt instrument face amount</t>
  </si>
  <si>
    <t>Debt instrument term</t>
  </si>
  <si>
    <t>Debt instrument maturity date</t>
  </si>
  <si>
    <t>Dec. 18,
		2017</t>
  </si>
  <si>
    <t>Interest payment description on bond</t>
  </si>
  <si>
    <t>Interest is payable semi-annually in arrears on June 18 and December 18.</t>
  </si>
  <si>
    <t>Debt instrument, frequency of interest payment</t>
  </si>
  <si>
    <t>Semi-annually</t>
  </si>
  <si>
    <t>The financial covenants each as defined within the bond agreement are: (a) The issuer shall ensure that the Group (meaning “the Company and its subsidiaries”) maintains a minimum liquidity of the greater of (i) $12.5 million and (ii) 5 per cent of total interest bearing debt; b) the Group to maintain a positive working capital; (c) to maintain an interest coverage ratio of not less than 3:1; (d) maintain a Group equity ratio of minimum 30%; and (e) the issuer shall ensure that the aggregate market value of the Group’s vessels is at least 120% of the total interest bearing debt of the Group.</t>
  </si>
  <si>
    <t>Equity ratio</t>
  </si>
  <si>
    <t>35.00%</t>
  </si>
  <si>
    <t>9% Senior Unsecured Bond [Member] | Minimum [Member]</t>
  </si>
  <si>
    <t>Minimum liquidity to be maintained, percent</t>
  </si>
  <si>
    <t>Interest coverage ratio</t>
  </si>
  <si>
    <t>120.00%</t>
  </si>
  <si>
    <t>9% Senior Unsecured Bond [Member] | Maximum [Member]</t>
  </si>
  <si>
    <t>Dividend payable percentage</t>
  </si>
  <si>
    <t>Common Stock - Additional Information (Detail) $ / shares in Units, $ in Millions</t>
  </si>
  <si>
    <t>Nov. 26, 2013USD ($)$ / sharesshares</t>
  </si>
  <si>
    <t>Feb. 25, 2013shares</t>
  </si>
  <si>
    <t>Feb. 13, 2013USD ($)</t>
  </si>
  <si>
    <t>Class of Stock [Line Items]</t>
  </si>
  <si>
    <t>Common stock subscribed, value | $</t>
  </si>
  <si>
    <t>Common stock issued, shares</t>
  </si>
  <si>
    <t>Stock split</t>
  </si>
  <si>
    <t>The number of shares of common stock outstanding reflects a 3-for-1 stock split  that was effected on October 29, 2013.</t>
  </si>
  <si>
    <t>Common stock, split ratio</t>
  </si>
  <si>
    <t>Initial Public Offering [Member]</t>
  </si>
  <si>
    <t>Common stock issued, price per share | $ / shares</t>
  </si>
  <si>
    <t>Initial Public Offering [Member] | Underwriters Option To Purchase Units [Member]</t>
  </si>
  <si>
    <t>Initial Public Offering [Member] | Company Stock [Member]</t>
  </si>
  <si>
    <t>Proceed from initial public offer | $</t>
  </si>
  <si>
    <t>Initial Public Offering [Member] | Selling Stockholders [Member]</t>
  </si>
  <si>
    <t>Common Stock - Calculation of Basic and Diluted Number of Weighted Average Outstanding Shares (Detail) - shares</t>
  </si>
  <si>
    <t>Weighted Average Number Of Shares Outstanding [Line Items]</t>
  </si>
  <si>
    <t>Basic weighted average number of shares</t>
  </si>
  <si>
    <t>Effect of dilutive potential share options:</t>
  </si>
  <si>
    <t>Diluted weighted average number of shares</t>
  </si>
  <si>
    <t>Share-Based Compensation - Additional Information (Detail) - USD ($)</t>
  </si>
  <si>
    <t>Mar. 17, 2015</t>
  </si>
  <si>
    <t>Dec. 01, 2014</t>
  </si>
  <si>
    <t>Nov. 21, 2014</t>
  </si>
  <si>
    <t>Oct. 14, 2014</t>
  </si>
  <si>
    <t>Apr. 14, 2014</t>
  </si>
  <si>
    <t>Share-based Compensation Arrangement by Share-based Payment Award [Line Items]</t>
  </si>
  <si>
    <t>Restricted stock unit, vesting in period</t>
  </si>
  <si>
    <t>Share-based compensation costs</t>
  </si>
  <si>
    <t>Vesting period</t>
  </si>
  <si>
    <t>Expected term (in years)</t>
  </si>
  <si>
    <t>6 years 6 months</t>
  </si>
  <si>
    <t>4 years</t>
  </si>
  <si>
    <t>Restricted Stock [Member]</t>
  </si>
  <si>
    <t>Total compensation cost not yet recognized</t>
  </si>
  <si>
    <t>Total compensation cost not yet recognized period for recognition</t>
  </si>
  <si>
    <t>3 months 15 days</t>
  </si>
  <si>
    <t>10 months 17 days</t>
  </si>
  <si>
    <t>2013 Long Term Incentive Plan [Member]</t>
  </si>
  <si>
    <t>Maximum number of shares authorized for grant</t>
  </si>
  <si>
    <t>2013 Long Term Incentive Plan [Member] | Employee Stock Option [Member]</t>
  </si>
  <si>
    <t>1 year 8 months 12 days</t>
  </si>
  <si>
    <t>2 years 4 months 6 days</t>
  </si>
  <si>
    <t>2013 Long Term Incentive Plan [Member] | General and Administrative Costs [Member]</t>
  </si>
  <si>
    <t>2008 Restricted Stock Plan [Member]</t>
  </si>
  <si>
    <t>Share vested, total fair value</t>
  </si>
  <si>
    <t>Officers and Management [Member]</t>
  </si>
  <si>
    <t>Granted, Number of shares</t>
  </si>
  <si>
    <t>Weighted average value, per share</t>
  </si>
  <si>
    <t>Officers and Management [Member] | 2013 Long Term Incentive Plan [Member]</t>
  </si>
  <si>
    <t>Vesting term</t>
  </si>
  <si>
    <t>Vest on the third anniversary of the grant date.</t>
  </si>
  <si>
    <t>Officers And Employees [Member]</t>
  </si>
  <si>
    <t>3 years</t>
  </si>
  <si>
    <t>Share-based Compensation, expiration period</t>
  </si>
  <si>
    <t>10 years</t>
  </si>
  <si>
    <t>Officers And Employees [Member] | 2013 Long Term Incentive Plan [Member]</t>
  </si>
  <si>
    <t>Options at a strike price</t>
  </si>
  <si>
    <t>Director [Member] | 2013 Long Term Incentive Plan [Member]</t>
  </si>
  <si>
    <t>Share-Based Compensation - Restricted Share Grant Activity (Detail) - USD ($)</t>
  </si>
  <si>
    <t>Number of RSUs</t>
  </si>
  <si>
    <t>Unvested, beginning balance</t>
  </si>
  <si>
    <t>Granted</t>
  </si>
  <si>
    <t>Vested</t>
  </si>
  <si>
    <t>Unvested, ending balance</t>
  </si>
  <si>
    <t>Weighted-average grant date fair value</t>
  </si>
  <si>
    <t>Weighted-average remaining contractual terms (Years)</t>
  </si>
  <si>
    <t>1 year 6 months 11 days</t>
  </si>
  <si>
    <t>Aggregated intrinsic value</t>
  </si>
  <si>
    <t>Share-Based Compensation - Weighted Average Assumptions Used to Calculate Fair Value of Options Granted (Detail)</t>
  </si>
  <si>
    <t>Expected volatility</t>
  </si>
  <si>
    <t>39.00%</t>
  </si>
  <si>
    <t>25.00%</t>
  </si>
  <si>
    <t>Expected dividend yield</t>
  </si>
  <si>
    <t>0.00%</t>
  </si>
  <si>
    <t>Risk free rate</t>
  </si>
  <si>
    <t>2.17%</t>
  </si>
  <si>
    <t>Risk free rate, minimum</t>
  </si>
  <si>
    <t>1.52%</t>
  </si>
  <si>
    <t>1.25%</t>
  </si>
  <si>
    <t>Risk free rate, maximum</t>
  </si>
  <si>
    <t>1.84%</t>
  </si>
  <si>
    <t>1.74%</t>
  </si>
  <si>
    <t>Share-Based Compensation - Summary of Stock Option Activity (Detail) - USD ($)</t>
  </si>
  <si>
    <t>Options</t>
  </si>
  <si>
    <t>Beginning Balance</t>
  </si>
  <si>
    <t>Forfeited during the year</t>
  </si>
  <si>
    <t>Ending Balance</t>
  </si>
  <si>
    <t>Weighted-Average Exercise Price</t>
  </si>
  <si>
    <t>Forfeited during the period</t>
  </si>
  <si>
    <t>Weighted-Average Remaining Contractual Term (years)</t>
  </si>
  <si>
    <t>Aggregate Intrinsic Value, Beginning of period</t>
  </si>
  <si>
    <t>8 years 8 months 16 days</t>
  </si>
  <si>
    <t>8 years 4 months 6 days</t>
  </si>
  <si>
    <t>Aggregate Intrinsic Value, End of period</t>
  </si>
  <si>
    <t>April 14, 2014 [Member]</t>
  </si>
  <si>
    <t>8 years 3 months 15 days</t>
  </si>
  <si>
    <t>October 14, 2014 [Member]</t>
  </si>
  <si>
    <t>8 years 9 months 15 days</t>
  </si>
  <si>
    <t>March 17, 2015 [Member]</t>
  </si>
  <si>
    <t>9 years 2 months 19 days</t>
  </si>
  <si>
    <t>Commitments and Contingencies - Additional Information (Detail) $ in Thousands, £ in Millions</t>
  </si>
  <si>
    <t>Jan. 15, 2016Vesselm³</t>
  </si>
  <si>
    <t>Nov. 11, 2015USD ($)m³</t>
  </si>
  <si>
    <t>Nov. 03, 2014USD ($)Contractm³</t>
  </si>
  <si>
    <t>Dec. 20, 2013USD ($)VesselCarriersm³</t>
  </si>
  <si>
    <t>Jul. 18, 2013USD ($)CarriersOptionm³</t>
  </si>
  <si>
    <t>Apr. 30, 2016Vessel</t>
  </si>
  <si>
    <t>Mar. 31, 2012USD ($)</t>
  </si>
  <si>
    <t>Mar. 31, 2012GBP (£)</t>
  </si>
  <si>
    <t>Schedule Of Commitments And Contingencies [Line Items]</t>
  </si>
  <si>
    <t>Payment for property plant and equipment | $</t>
  </si>
  <si>
    <t>Gas carrier cargo capacity</t>
  </si>
  <si>
    <t>Number of gas carriers to be purchased | Carriers</t>
  </si>
  <si>
    <t>Future cost of carriers to be constructed | $</t>
  </si>
  <si>
    <t>Expected delivery of vessels, month and year</t>
  </si>
  <si>
    <t>2016-04</t>
  </si>
  <si>
    <t>Number of vessels to be constructed under option agreement | Vessel</t>
  </si>
  <si>
    <t>Expected Delivery Of Vessels</t>
  </si>
  <si>
    <t>At December the 31, 2015, three of the five vessels have been delivered, with Navigator Ceto delivered on the 15th of January 2016 and Navigator Copernico scheduled to be delivered in  April 2016.</t>
  </si>
  <si>
    <t>Semi Refrigerated [Member] | Minimum [Member]</t>
  </si>
  <si>
    <t>2016-06</t>
  </si>
  <si>
    <t>Semi Refrigerated [Member] | Maximum [Member]</t>
  </si>
  <si>
    <t>2017-01</t>
  </si>
  <si>
    <t>Subsequent Event [Member] | Semi Refrigerated [Member]</t>
  </si>
  <si>
    <t>Ethane Capable GAs Carrier [Member] | Semi Refrigerated [Member]</t>
  </si>
  <si>
    <t>Ethane Capable GAs Carrier [Member] | Options Exercised [Member] | Semi Refrigerated [Member]</t>
  </si>
  <si>
    <t>Liquefied Gas Segment [Member] | Semi Refrigerated [Member]</t>
  </si>
  <si>
    <t>Number of options to construct vessels | Option</t>
  </si>
  <si>
    <t>Liquefied Gas Segment [Member] | Fully Refrigerated [Member]</t>
  </si>
  <si>
    <t>2017-07</t>
  </si>
  <si>
    <t>Scheduled to be delivered description</t>
  </si>
  <si>
    <t>The vessels are  scheduled to be delivered in January and March 2017, respectively.</t>
  </si>
  <si>
    <t>Number of contracts | Contract</t>
  </si>
  <si>
    <t>Liquefied Gas Segment [Member] | Options Exercised [Member] | Semi Refrigerated [Member]</t>
  </si>
  <si>
    <t>Ethylene Carrier [Member] | Semi Refrigerated [Member]</t>
  </si>
  <si>
    <t>Navigator Ceto L.L.C. [Member] | Subsequent Event [Member] | Semi Refrigerated [Member]</t>
  </si>
  <si>
    <t>Navigator Copernico L.L.C. [Member] | Scenario, Forecast [Member] | Semi Refrigerated [Member]</t>
  </si>
  <si>
    <t>London [Member]</t>
  </si>
  <si>
    <t>Operating lease future minimum payment per year</t>
  </si>
  <si>
    <t>Lease term</t>
  </si>
  <si>
    <t>Lease term, mutual break clause</t>
  </si>
  <si>
    <t>NEW YORK [Member]</t>
  </si>
  <si>
    <t>Operating lease future minimum payment per year | $</t>
  </si>
  <si>
    <t>Lease expiration date</t>
  </si>
  <si>
    <t>Jun. 30,
		2017</t>
  </si>
  <si>
    <t>Concentration of Credit Risks - Additional Information (Detail)</t>
  </si>
  <si>
    <t>Dec. 31, 2015ItemVessel</t>
  </si>
  <si>
    <t>Dec. 31, 2014Item</t>
  </si>
  <si>
    <t>Concentration Risk [Line Items]</t>
  </si>
  <si>
    <t>Company's operated vessels (Including)chartered-in vessel</t>
  </si>
  <si>
    <t>Product Concentration Risk [Member] | Sales Revenue, Net [Member]</t>
  </si>
  <si>
    <t>Percentage of operating revenue</t>
  </si>
  <si>
    <t>51.40%</t>
  </si>
  <si>
    <t>46.80%</t>
  </si>
  <si>
    <t>Number of charterers | Item</t>
  </si>
  <si>
    <t>Product Concentration Risk [Member] | One Time Charter [Member] | Sales Revenue, Net [Member]</t>
  </si>
  <si>
    <t>14.00%</t>
  </si>
  <si>
    <t>10.70%</t>
  </si>
  <si>
    <t>Product Concentration Risk [Member] | Two Time Charter [Member] | Sales Revenue, Net [Member]</t>
  </si>
  <si>
    <t>11.70%</t>
  </si>
  <si>
    <t>10.30%</t>
  </si>
  <si>
    <t>Product Concentration Risk [Member] | Three Time Charter [Member] | Sales Revenue, Net [Member]</t>
  </si>
  <si>
    <t>9.10%</t>
  </si>
  <si>
    <t>8.90%</t>
  </si>
  <si>
    <t>Product Concentration Risk [Member] | Four Time Charter [Member] | Sales Revenue, Net [Member]</t>
  </si>
  <si>
    <t>8.30%</t>
  </si>
  <si>
    <t>8.60%</t>
  </si>
  <si>
    <t>Product Concentration Risk [Member] | Five Time Charter [Member] | Sales Revenue, Net [Member]</t>
  </si>
  <si>
    <t>Time Charter [Member]</t>
  </si>
  <si>
    <t>Time Charter [Member] | One Year [Member]</t>
  </si>
  <si>
    <t>Time Charter [Member] | One To Two Years [Member]</t>
  </si>
  <si>
    <t>Time Charter [Member] | Eight Year Term [Member]</t>
  </si>
  <si>
    <t>Concentration of Credit Risks - Committed Charter Income (Detail) - Fair Value, Concentration of Risk, Market Risk Management, Effects on Income or Net Assets [Member] - Time Charter [Member] $ in Thousands</t>
  </si>
  <si>
    <t>2016:</t>
  </si>
  <si>
    <t>2017:</t>
  </si>
  <si>
    <t>2018:</t>
  </si>
  <si>
    <t>2019:</t>
  </si>
  <si>
    <t>2020:</t>
  </si>
  <si>
    <t>Subsequent Events - Additional Information (Detail)</t>
  </si>
  <si>
    <t>Jan. 15, 2016m³</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581804</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55363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8</v>
      </c>
    </row>
    <row spans="1:2" r="3">
      <c t="s" s="4" r="A3">
        <v>183</v>
      </c>
      <c t="s" s="4" r="B3">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8</v>
      </c>
    </row>
    <row spans="1:2" r="3">
      <c t="s" s="4" r="A3">
        <v>185</v>
      </c>
      <c t="s" s="4" r="B3">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8</v>
      </c>
    </row>
    <row spans="1:2" r="3">
      <c t="s" s="4" r="A3">
        <v>187</v>
      </c>
      <c t="s" s="4" r="B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8</v>
      </c>
    </row>
    <row spans="1:2" r="3">
      <c t="s" s="4" r="A3">
        <v>65</v>
      </c>
    </row>
    <row spans="1:2" r="4">
      <c t="s" s="4" r="A4">
        <v>189</v>
      </c>
      <c t="s" s="4" r="B4">
        <v>190</v>
      </c>
    </row>
    <row spans="1:2" r="5">
      <c t="s" s="4" r="A5">
        <v>191</v>
      </c>
    </row>
    <row spans="1:2" r="6">
      <c t="s" s="4" r="A6">
        <v>189</v>
      </c>
      <c t="s" s="4" r="B6">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93</v>
      </c>
      <c t="s" s="2" r="B1">
        <v>1</v>
      </c>
    </row>
    <row spans="1:2" r="2">
      <c t="s" s="2" r="B2">
        <v>28</v>
      </c>
    </row>
    <row spans="1:2" r="3">
      <c t="s" s="4" r="A3">
        <v>193</v>
      </c>
      <c t="s" s="4" r="B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8</v>
      </c>
    </row>
    <row spans="1:2" r="3">
      <c t="s" s="4" r="A3">
        <v>195</v>
      </c>
      <c t="s" s="4" r="B3">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8</v>
      </c>
    </row>
    <row spans="1:2" r="3">
      <c t="s" s="4" r="A3">
        <v>197</v>
      </c>
      <c t="s" s="4" r="B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8</v>
      </c>
    </row>
    <row spans="1:2" r="3">
      <c t="s" s="4" r="A3">
        <v>199</v>
      </c>
      <c t="s" s="4" r="B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8</v>
      </c>
    </row>
    <row spans="1:2" r="3">
      <c t="s" s="4" r="A3">
        <v>201</v>
      </c>
      <c t="s" s="4" r="B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8</v>
      </c>
    </row>
    <row spans="1:2" r="3">
      <c t="s" s="4" r="A3">
        <v>203</v>
      </c>
      <c t="s" s="4" r="B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87779</v>
      </c>
      <c t="n" s="7" r="C3">
        <v>62526</v>
      </c>
    </row>
    <row spans="1:3" r="4">
      <c t="s" s="4" r="A4">
        <v>32</v>
      </c>
      <c t="n" s="6" r="B4">
        <v>9050</v>
      </c>
      <c t="n" s="6" r="C4">
        <v>7195</v>
      </c>
    </row>
    <row spans="1:3" r="5">
      <c t="s" s="4" r="A5">
        <v>33</v>
      </c>
      <c t="n" s="6" r="B5">
        <v>5647</v>
      </c>
      <c t="n" s="6" r="C5">
        <v>3642</v>
      </c>
    </row>
    <row spans="1:3" r="6">
      <c t="s" s="4" r="A6">
        <v>34</v>
      </c>
      <c t="n" s="6" r="B6">
        <v>8754</v>
      </c>
      <c t="n" s="6" r="C6">
        <v>6323</v>
      </c>
    </row>
    <row spans="1:3" r="7">
      <c t="s" s="4" r="A7">
        <v>35</v>
      </c>
      <c t="n" s="6" r="B7">
        <v>3480</v>
      </c>
      <c t="n" s="6" r="C7">
        <v>4811</v>
      </c>
    </row>
    <row spans="1:3" r="8">
      <c t="s" s="4" r="A8">
        <v>36</v>
      </c>
      <c t="n" s="6" r="B8">
        <v>10289</v>
      </c>
    </row>
    <row spans="1:3" r="9">
      <c t="s" s="4" r="A9">
        <v>37</v>
      </c>
      <c t="n" s="6" r="B9">
        <v>124999</v>
      </c>
      <c t="n" s="6" r="C9">
        <v>84497</v>
      </c>
    </row>
    <row spans="1:3" r="10">
      <c t="s" s="3" r="A10">
        <v>38</v>
      </c>
    </row>
    <row spans="1:3" r="11">
      <c t="s" s="4" r="A11">
        <v>39</v>
      </c>
      <c t="n" s="6" r="C11">
        <v>198</v>
      </c>
    </row>
    <row spans="1:3" r="12">
      <c t="s" s="4" r="A12">
        <v>40</v>
      </c>
      <c t="n" s="6" r="B12">
        <v>170776</v>
      </c>
      <c t="n" s="6" r="C12">
        <v>134246</v>
      </c>
    </row>
    <row spans="1:3" r="13">
      <c t="s" s="4" r="A13">
        <v>41</v>
      </c>
      <c t="n" s="6" r="B13">
        <v>279</v>
      </c>
      <c t="n" s="6" r="C13">
        <v>284</v>
      </c>
    </row>
    <row spans="1:3" r="14">
      <c t="s" s="4" r="A14">
        <v>42</v>
      </c>
      <c t="n" s="6" r="B14">
        <v>10139</v>
      </c>
      <c t="n" s="6" r="C14">
        <v>9066</v>
      </c>
    </row>
    <row spans="1:3" r="15">
      <c t="s" s="4" r="A15">
        <v>43</v>
      </c>
      <c t="n" s="6" r="B15">
        <v>1570644</v>
      </c>
      <c t="n" s="6" r="C15">
        <v>1375290</v>
      </c>
    </row>
    <row spans="1:3" r="16">
      <c t="s" s="3" r="A16">
        <v>44</v>
      </c>
    </row>
    <row spans="1:3" r="17">
      <c t="s" s="4" r="A17">
        <v>45</v>
      </c>
      <c t="n" s="6" r="B17">
        <v>61979</v>
      </c>
      <c t="n" s="6" r="C17">
        <v>58350</v>
      </c>
    </row>
    <row spans="1:3" r="18">
      <c t="s" s="4" r="A18">
        <v>46</v>
      </c>
      <c t="n" s="6" r="B18">
        <v>11471</v>
      </c>
      <c t="n" s="6" r="C18">
        <v>6448</v>
      </c>
    </row>
    <row spans="1:3" r="19">
      <c t="s" s="4" r="A19">
        <v>47</v>
      </c>
      <c t="n" s="6" r="B19">
        <v>9065</v>
      </c>
      <c t="n" s="6" r="C19">
        <v>5312</v>
      </c>
    </row>
    <row spans="1:3" r="20">
      <c t="s" s="4" r="A20">
        <v>48</v>
      </c>
      <c t="n" s="6" r="B20">
        <v>3117</v>
      </c>
      <c t="n" s="6" r="C20">
        <v>3012</v>
      </c>
    </row>
    <row spans="1:3" r="21">
      <c t="s" s="4" r="A21">
        <v>49</v>
      </c>
      <c t="n" s="6" r="B21">
        <v>6606</v>
      </c>
      <c t="n" s="6" r="C21">
        <v>7095</v>
      </c>
    </row>
    <row spans="1:3" r="22">
      <c t="s" s="4" r="A22">
        <v>50</v>
      </c>
      <c t="n" s="6" r="B22">
        <v>92238</v>
      </c>
      <c t="n" s="6" r="C22">
        <v>80217</v>
      </c>
    </row>
    <row spans="1:3" r="23">
      <c t="s" s="3" r="A23">
        <v>51</v>
      </c>
    </row>
    <row spans="1:3" r="24">
      <c t="s" s="4" r="A24">
        <v>52</v>
      </c>
      <c t="n" s="6" r="B24">
        <v>443315</v>
      </c>
      <c t="n" s="6" r="C24">
        <v>359509</v>
      </c>
    </row>
    <row spans="1:3" r="25">
      <c t="s" s="4" r="A25">
        <v>53</v>
      </c>
      <c t="n" s="6" r="B25">
        <v>125000</v>
      </c>
      <c t="n" s="6" r="C25">
        <v>125000</v>
      </c>
    </row>
    <row spans="1:3" r="26">
      <c t="s" s="4" r="A26">
        <v>54</v>
      </c>
      <c t="n" s="6" r="B26">
        <v>568315</v>
      </c>
      <c t="n" s="6" r="C26">
        <v>484509</v>
      </c>
    </row>
    <row spans="1:3" r="27">
      <c t="s" s="4" r="A27">
        <v>55</v>
      </c>
      <c t="n" s="7" r="B27">
        <v>660553</v>
      </c>
      <c t="n" s="7" r="C27">
        <v>564726</v>
      </c>
    </row>
    <row spans="1:3" r="28">
      <c t="s" s="4" r="A28">
        <v>56</v>
      </c>
      <c t="s" s="4" r="B28">
        <v>57</v>
      </c>
      <c t="s" s="4" r="C28">
        <v>57</v>
      </c>
    </row>
    <row spans="1:3" r="29">
      <c t="s" s="3" r="A29">
        <v>58</v>
      </c>
    </row>
    <row spans="1:3" r="30">
      <c t="s" s="4" r="A30">
        <v>59</v>
      </c>
      <c t="n" s="7" r="B30">
        <v>554</v>
      </c>
      <c t="n" s="7" r="C30">
        <v>553</v>
      </c>
    </row>
    <row spans="1:3" r="31">
      <c t="s" s="4" r="A31">
        <v>60</v>
      </c>
      <c t="n" s="6" r="B31">
        <v>586451</v>
      </c>
      <c t="n" s="6" r="C31">
        <v>584808</v>
      </c>
    </row>
    <row spans="1:3" r="32">
      <c t="s" s="4" r="A32">
        <v>61</v>
      </c>
      <c t="n" s="6" r="B32">
        <v>-465</v>
      </c>
      <c t="n" s="6" r="C32">
        <v>-254</v>
      </c>
    </row>
    <row spans="1:3" r="33">
      <c t="s" s="4" r="A33">
        <v>62</v>
      </c>
      <c t="n" s="6" r="B33">
        <v>323551</v>
      </c>
      <c t="n" s="6" r="C33">
        <v>225457</v>
      </c>
    </row>
    <row spans="1:3" r="34">
      <c t="s" s="4" r="A34">
        <v>63</v>
      </c>
      <c t="n" s="6" r="B34">
        <v>910091</v>
      </c>
      <c t="n" s="6" r="C34">
        <v>810564</v>
      </c>
    </row>
    <row spans="1:3" r="35">
      <c t="s" s="4" r="A35">
        <v>64</v>
      </c>
      <c t="n" s="6" r="B35">
        <v>1570644</v>
      </c>
      <c t="n" s="6" r="C35">
        <v>1375290</v>
      </c>
    </row>
    <row spans="1:3" r="36">
      <c t="s" s="4" r="A36">
        <v>65</v>
      </c>
    </row>
    <row spans="1:3" r="37">
      <c t="s" s="3" r="A37">
        <v>38</v>
      </c>
    </row>
    <row spans="1:3" r="38">
      <c t="s" s="4" r="A38">
        <v>41</v>
      </c>
      <c t="n" s="7" r="B38">
        <v>1264451</v>
      </c>
      <c t="n" s="7" r="C38">
        <v>1146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8</v>
      </c>
    </row>
    <row spans="1:2" r="3">
      <c t="s" s="4" r="A3">
        <v>205</v>
      </c>
      <c t="s" s="4" r="B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8</v>
      </c>
    </row>
    <row spans="1:2" r="3">
      <c t="s" s="4" r="A3">
        <v>207</v>
      </c>
      <c t="s" s="4" r="B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8</v>
      </c>
    </row>
    <row spans="1:2" r="3">
      <c t="s" s="4" r="A3">
        <v>210</v>
      </c>
      <c t="s" s="4" r="B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35</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01</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65</v>
      </c>
    </row>
    <row spans="1:2" r="25">
      <c t="s" s="4" r="A25">
        <v>250</v>
      </c>
      <c t="s" s="4" r="B25">
        <v>251</v>
      </c>
    </row>
    <row spans="1:2" r="26">
      <c t="s" s="4" r="A26">
        <v>191</v>
      </c>
    </row>
    <row spans="1:2" r="27">
      <c t="s" s="4" r="A27">
        <v>250</v>
      </c>
      <c t="s" s="4" r="B27">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8</v>
      </c>
    </row>
    <row spans="1:2" r="3">
      <c t="s" s="4" r="A3">
        <v>254</v>
      </c>
      <c t="s" s="4" r="B3">
        <v>255</v>
      </c>
    </row>
    <row spans="1:2" r="4">
      <c t="s" s="4" r="A4">
        <v>256</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8</v>
      </c>
    </row>
    <row spans="1:2" r="3">
      <c t="s" s="4" r="A3">
        <v>259</v>
      </c>
      <c t="s" s="4" r="B3">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61</v>
      </c>
      <c t="s" s="2" r="B1">
        <v>1</v>
      </c>
    </row>
    <row spans="1:2" r="2">
      <c t="s" s="2" r="B2">
        <v>28</v>
      </c>
    </row>
    <row spans="1:2" r="3">
      <c t="s" s="4" r="A3">
        <v>191</v>
      </c>
    </row>
    <row spans="1:2" r="4">
      <c t="s" s="4" r="A4">
        <v>250</v>
      </c>
      <c t="s" s="4" r="B4">
        <v>262</v>
      </c>
    </row>
    <row spans="1:2" r="5">
      <c t="s" s="4" r="A5">
        <v>65</v>
      </c>
    </row>
    <row spans="1:2" r="6">
      <c t="s" s="4" r="A6">
        <v>250</v>
      </c>
      <c t="s" s="4" r="B6">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264</v>
      </c>
      <c t="s" s="2" r="B1">
        <v>1</v>
      </c>
    </row>
    <row spans="1:2" r="2">
      <c t="s" s="2" r="B2">
        <v>28</v>
      </c>
    </row>
    <row spans="1:2" r="3">
      <c t="s" s="4" r="A3">
        <v>193</v>
      </c>
      <c t="s" s="4" r="B3">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8</v>
      </c>
    </row>
    <row spans="1:2" r="3">
      <c t="s" s="4" r="A3">
        <v>267</v>
      </c>
      <c t="s" s="4" r="B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8</v>
      </c>
    </row>
    <row spans="1:2" r="3">
      <c t="s" s="4" r="A3">
        <v>270</v>
      </c>
      <c t="s" s="4" r="B3">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2</v>
      </c>
      <c t="s" s="2" r="B1">
        <v>1</v>
      </c>
    </row>
    <row spans="1:2" r="2">
      <c t="s" s="2" r="B2">
        <v>28</v>
      </c>
    </row>
    <row spans="1:2" r="3">
      <c t="s" s="4" r="A3">
        <v>273</v>
      </c>
      <c t="s" s="4" r="B3">
        <v>274</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8</v>
      </c>
      <c t="s" s="2" r="C1">
        <v>29</v>
      </c>
    </row>
    <row spans="1:3" r="2">
      <c t="s" s="4" r="A2">
        <v>67</v>
      </c>
      <c t="n" s="8" r="B2">
        <v>0.01</v>
      </c>
      <c t="n" s="8" r="C2">
        <v>0.01</v>
      </c>
    </row>
    <row spans="1:3" r="3">
      <c t="s" s="4" r="A3">
        <v>68</v>
      </c>
      <c t="n" s="6" r="B3">
        <v>400000000</v>
      </c>
      <c t="n" s="6" r="C3">
        <v>400000000</v>
      </c>
    </row>
    <row spans="1:3" r="4">
      <c t="s" s="4" r="A4">
        <v>69</v>
      </c>
      <c t="n" s="6" r="B4">
        <v>55363467</v>
      </c>
      <c t="n" s="6" r="C4">
        <v>55346613</v>
      </c>
    </row>
    <row spans="1:3" r="5">
      <c t="s" s="4" r="A5">
        <v>70</v>
      </c>
      <c t="n" s="6" r="B5">
        <v>55363467</v>
      </c>
      <c t="n" s="6" r="C5">
        <v>553466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79</v>
      </c>
      <c t="s" s="2" r="B1">
        <v>1</v>
      </c>
    </row>
    <row spans="1:2" r="2">
      <c t="s" s="2" r="B2">
        <v>28</v>
      </c>
    </row>
    <row spans="1:2" r="3">
      <c t="s" s="4" r="A3">
        <v>280</v>
      </c>
      <c t="s" s="4" r="B3">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22"/>
    <col customWidth="1" max="3" min="3" width="16"/>
  </cols>
  <sheetData>
    <row spans="1:3" r="1">
      <c t="s" s="1" r="A1">
        <v>282</v>
      </c>
      <c t="s" s="2" r="B1">
        <v>283</v>
      </c>
      <c t="s" s="2" r="C1">
        <v>284</v>
      </c>
    </row>
    <row spans="1:3" r="2">
      <c t="s" s="3" r="A2">
        <v>285</v>
      </c>
    </row>
    <row spans="1:3" r="3">
      <c t="s" s="4" r="A3">
        <v>286</v>
      </c>
      <c t="n" s="6" r="B3">
        <v>29</v>
      </c>
    </row>
    <row spans="1:3" r="4">
      <c t="s" s="4" r="A4">
        <v>287</v>
      </c>
    </row>
    <row spans="1:3" r="5">
      <c t="s" s="3" r="A5">
        <v>285</v>
      </c>
    </row>
    <row spans="1:3" r="6">
      <c t="s" s="4" r="A6">
        <v>286</v>
      </c>
      <c t="n" s="6" r="B6">
        <v>23</v>
      </c>
    </row>
    <row spans="1:3" r="7">
      <c t="s" s="4" r="A7">
        <v>288</v>
      </c>
    </row>
    <row spans="1:3" r="8">
      <c t="s" s="3" r="A8">
        <v>285</v>
      </c>
    </row>
    <row spans="1:3" r="9">
      <c t="s" s="4" r="A9">
        <v>286</v>
      </c>
      <c t="n" s="6" r="B9">
        <v>10</v>
      </c>
    </row>
    <row spans="1:3" r="10">
      <c t="s" s="4" r="A10">
        <v>289</v>
      </c>
      <c t="n" s="6" r="C10">
        <v>21000</v>
      </c>
    </row>
    <row spans="1:3" r="11">
      <c t="s" s="4" r="A11">
        <v>290</v>
      </c>
    </row>
    <row spans="1:3" r="12">
      <c t="s" s="3" r="A12">
        <v>285</v>
      </c>
    </row>
    <row spans="1:3" r="13">
      <c t="s" s="4" r="A13">
        <v>286</v>
      </c>
      <c t="n" s="6" r="B13">
        <v>6</v>
      </c>
    </row>
    <row spans="1:3" r="14">
      <c t="s" s="4" r="A14">
        <v>291</v>
      </c>
    </row>
    <row spans="1:3" r="15">
      <c t="s" s="3" r="A15">
        <v>285</v>
      </c>
    </row>
    <row spans="1:3" r="16">
      <c t="s" s="4" r="A16">
        <v>289</v>
      </c>
      <c t="n" s="6" r="B16">
        <v>20500</v>
      </c>
    </row>
    <row spans="1:3" r="17">
      <c t="s" s="4" r="A17">
        <v>292</v>
      </c>
    </row>
    <row spans="1:3" r="18">
      <c t="s" s="3" r="A18">
        <v>285</v>
      </c>
    </row>
    <row spans="1:3" r="19">
      <c t="s" s="4" r="A19">
        <v>289</v>
      </c>
      <c t="n" s="6" r="B19">
        <v>2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spans="1:5" r="1">
      <c t="s" s="1" r="A1">
        <v>293</v>
      </c>
      <c t="s" s="2" r="B1">
        <v>294</v>
      </c>
      <c t="s" s="2" r="C1">
        <v>295</v>
      </c>
      <c t="s" s="2" r="D1">
        <v>296</v>
      </c>
      <c t="s" s="2" r="E1">
        <v>297</v>
      </c>
    </row>
    <row spans="1:5" r="2">
      <c t="s" s="3" r="A2">
        <v>298</v>
      </c>
    </row>
    <row spans="1:5" r="3">
      <c t="s" s="4" r="A3">
        <v>299</v>
      </c>
      <c t="s" s="4" r="B3">
        <v>300</v>
      </c>
    </row>
    <row spans="1:5" r="4">
      <c t="s" s="4" r="A4">
        <v>301</v>
      </c>
      <c t="s" s="4" r="B4">
        <v>302</v>
      </c>
    </row>
    <row spans="1:5" r="5">
      <c t="s" s="4" r="A5">
        <v>303</v>
      </c>
      <c t="s" s="4" r="C5">
        <v>304</v>
      </c>
    </row>
    <row spans="1:5" r="6">
      <c t="s" s="4" r="A6">
        <v>305</v>
      </c>
      <c t="n" s="7" r="C6">
        <v>800000</v>
      </c>
      <c t="n" s="7" r="D6">
        <v>904000</v>
      </c>
      <c t="n" s="7" r="E6">
        <v>506000</v>
      </c>
    </row>
    <row spans="1:5" r="7">
      <c t="s" s="4" r="A7">
        <v>306</v>
      </c>
    </row>
    <row spans="1:5" r="8">
      <c t="s" s="3" r="A8">
        <v>298</v>
      </c>
    </row>
    <row spans="1:5" r="9">
      <c t="s" s="4" r="A9">
        <v>307</v>
      </c>
      <c t="s" s="4" r="C9">
        <v>308</v>
      </c>
      <c t="s" s="4" r="D9">
        <v>308</v>
      </c>
    </row>
    <row spans="1:5" r="10">
      <c t="s" s="4" r="A10">
        <v>305</v>
      </c>
      <c t="n" s="7" r="C10">
        <v>438000</v>
      </c>
      <c t="n" s="7" r="D10">
        <v>457000</v>
      </c>
    </row>
    <row spans="1:5" r="11">
      <c t="s" s="4" r="A11">
        <v>309</v>
      </c>
    </row>
    <row spans="1:5" r="12">
      <c t="s" s="3" r="A12">
        <v>298</v>
      </c>
    </row>
    <row spans="1:5" r="13">
      <c t="s" s="4" r="A13">
        <v>307</v>
      </c>
      <c t="s" s="4" r="C13">
        <v>310</v>
      </c>
      <c t="s" s="4" r="D13">
        <v>311</v>
      </c>
    </row>
    <row spans="1:5" r="14">
      <c t="s" s="4" r="A14">
        <v>305</v>
      </c>
      <c t="n" s="7" r="C14">
        <v>383000</v>
      </c>
      <c t="n" s="7" r="D14">
        <v>447000</v>
      </c>
    </row>
    <row spans="1:5" r="15">
      <c t="s" s="4" r="A15">
        <v>312</v>
      </c>
      <c t="n" s="6" r="C15">
        <v>2</v>
      </c>
      <c t="n" s="6" r="D15">
        <v>2</v>
      </c>
    </row>
    <row spans="1:5" r="16">
      <c t="s" s="4" r="A16">
        <v>313</v>
      </c>
    </row>
    <row spans="1:5" r="17">
      <c t="s" s="3" r="A17">
        <v>298</v>
      </c>
    </row>
    <row spans="1:5" r="18">
      <c t="s" s="4" r="A18">
        <v>307</v>
      </c>
      <c t="s" s="4" r="C18">
        <v>314</v>
      </c>
      <c t="s" s="4" r="D18">
        <v>314</v>
      </c>
    </row>
    <row spans="1:5" r="19">
      <c t="s" s="4" r="A19">
        <v>305</v>
      </c>
      <c t="n" s="7" r="C19">
        <v>-21000</v>
      </c>
    </row>
    <row spans="1:5" r="20">
      <c t="s" s="4" r="A20">
        <v>315</v>
      </c>
    </row>
    <row spans="1:5" r="21">
      <c t="s" s="3" r="A21">
        <v>298</v>
      </c>
    </row>
    <row spans="1:5" r="22">
      <c t="s" s="4" r="A22">
        <v>305</v>
      </c>
      <c t="n" s="6" r="C22">
        <v>378194</v>
      </c>
      <c t="n" s="7" r="D22">
        <v>405956</v>
      </c>
    </row>
    <row spans="1:5" r="23">
      <c t="s" s="4" r="A23">
        <v>316</v>
      </c>
    </row>
    <row spans="1:5" r="24">
      <c t="s" s="3" r="A24">
        <v>298</v>
      </c>
    </row>
    <row spans="1:5" r="25">
      <c t="s" s="4" r="A25">
        <v>305</v>
      </c>
      <c t="n" s="7" r="C25">
        <v>5288</v>
      </c>
      <c t="n" s="7" r="D25">
        <v>40401</v>
      </c>
    </row>
    <row spans="1:5" r="26">
      <c t="s" s="4" r="A26">
        <v>291</v>
      </c>
    </row>
    <row spans="1:5" r="27">
      <c t="s" s="3" r="A27">
        <v>298</v>
      </c>
    </row>
    <row spans="1:5" r="28">
      <c t="s" s="4" r="A28">
        <v>317</v>
      </c>
      <c t="s" s="4" r="C28">
        <v>318</v>
      </c>
    </row>
    <row spans="1:5" r="29">
      <c t="s" s="4" r="A29">
        <v>292</v>
      </c>
    </row>
    <row spans="1:5" r="30">
      <c t="s" s="3" r="A30">
        <v>298</v>
      </c>
    </row>
    <row spans="1:5" r="31">
      <c t="s" s="4" r="A31">
        <v>317</v>
      </c>
      <c t="s" s="4" r="C31">
        <v>319</v>
      </c>
    </row>
    <row spans="1:5" r="32">
      <c t="s" s="4" r="A32">
        <v>320</v>
      </c>
      <c t="n" s="7" r="B32">
        <v>300000</v>
      </c>
      <c t="n" s="7" r="C32">
        <v>300000</v>
      </c>
    </row>
    <row spans="1:5" r="33">
      <c t="s" s="4" r="A33">
        <v>191</v>
      </c>
    </row>
    <row spans="1:5" r="34">
      <c t="s" s="3" r="A34">
        <v>298</v>
      </c>
    </row>
    <row spans="1:5" r="35">
      <c t="s" s="4" r="A35">
        <v>321</v>
      </c>
      <c t="n" s="7" r="C35">
        <v>0</v>
      </c>
    </row>
    <row spans="1:5" r="36">
      <c t="s" s="4" r="A36">
        <v>322</v>
      </c>
    </row>
    <row spans="1:5" r="37">
      <c t="s" s="3" r="A37">
        <v>298</v>
      </c>
    </row>
    <row spans="1:5" r="38">
      <c t="s" s="4" r="A38">
        <v>323</v>
      </c>
      <c t="s" s="4" r="C38">
        <v>3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325</v>
      </c>
      <c t="s" s="2" r="B1">
        <v>1</v>
      </c>
    </row>
    <row spans="1:8" r="2">
      <c t="s" s="2" r="B2">
        <v>28</v>
      </c>
      <c t="s" s="2" r="C2">
        <v>29</v>
      </c>
      <c t="s" s="2" r="D2">
        <v>72</v>
      </c>
      <c t="s" s="2" r="E2">
        <v>28</v>
      </c>
      <c t="s" s="2" r="F2">
        <v>29</v>
      </c>
      <c t="s" s="2" r="G2">
        <v>72</v>
      </c>
      <c t="s" s="2" r="H2">
        <v>326</v>
      </c>
    </row>
    <row spans="1:8" r="3">
      <c t="s" s="3" r="A3">
        <v>327</v>
      </c>
    </row>
    <row spans="1:8" r="4">
      <c t="s" s="4" r="A4">
        <v>328</v>
      </c>
      <c t="n" s="7" r="E4">
        <v>279</v>
      </c>
      <c t="n" s="7" r="F4">
        <v>284</v>
      </c>
    </row>
    <row spans="1:8" r="5">
      <c t="s" s="3" r="A5">
        <v>329</v>
      </c>
    </row>
    <row spans="1:8" r="6">
      <c t="s" s="4" r="A6">
        <v>41</v>
      </c>
      <c t="n" s="6" r="E6">
        <v>279</v>
      </c>
      <c t="n" s="6" r="F6">
        <v>284</v>
      </c>
    </row>
    <row spans="1:8" r="7">
      <c t="s" s="4" r="A7">
        <v>330</v>
      </c>
      <c t="n" s="7" r="B7">
        <v>134246</v>
      </c>
      <c t="n" s="7" r="C7">
        <v>61761</v>
      </c>
      <c t="n" s="7" r="D7">
        <v>61761</v>
      </c>
      <c t="n" s="6" r="E7">
        <v>170776</v>
      </c>
      <c t="n" s="6" r="F7">
        <v>134246</v>
      </c>
      <c t="n" s="7" r="G7">
        <v>61761</v>
      </c>
    </row>
    <row spans="1:8" r="8">
      <c t="s" s="4" r="A8">
        <v>43</v>
      </c>
      <c t="n" s="6" r="E8">
        <v>1570644</v>
      </c>
      <c t="n" s="6" r="F8">
        <v>1375290</v>
      </c>
      <c t="n" s="6" r="G8">
        <v>1326790</v>
      </c>
    </row>
    <row spans="1:8" r="9">
      <c t="s" s="4" r="A9">
        <v>62</v>
      </c>
      <c t="n" s="6" r="E9">
        <v>323551</v>
      </c>
      <c t="n" s="6" r="F9">
        <v>225457</v>
      </c>
      <c t="n" s="6" r="G9">
        <v>137720</v>
      </c>
    </row>
    <row spans="1:8" r="10">
      <c t="s" s="4" r="A10">
        <v>331</v>
      </c>
      <c t="n" s="6" r="E10">
        <v>910091</v>
      </c>
      <c t="n" s="6" r="F10">
        <v>810564</v>
      </c>
      <c t="n" s="6" r="G10">
        <v>722216</v>
      </c>
      <c t="n" s="7" r="H10">
        <v>448182</v>
      </c>
    </row>
    <row spans="1:8" r="11">
      <c t="s" s="3" r="A11">
        <v>332</v>
      </c>
    </row>
    <row spans="1:8" r="12">
      <c t="s" s="4" r="A12">
        <v>92</v>
      </c>
      <c t="n" s="6" r="B12">
        <v>-28085</v>
      </c>
      <c t="n" s="6" r="C12">
        <v>-27051</v>
      </c>
      <c t="n" s="6" r="D12">
        <v>-27563</v>
      </c>
    </row>
    <row spans="1:8" r="13">
      <c t="s" s="4" r="A13">
        <v>95</v>
      </c>
      <c t="n" s="6" r="B13">
        <v>98894</v>
      </c>
      <c t="n" s="6" r="C13">
        <v>88641</v>
      </c>
      <c t="n" s="6" r="D13">
        <v>42695</v>
      </c>
    </row>
    <row spans="1:8" r="14">
      <c t="s" s="4" r="A14">
        <v>97</v>
      </c>
      <c t="n" s="7" r="B14">
        <v>98094</v>
      </c>
      <c t="n" s="7" r="C14">
        <v>87737</v>
      </c>
      <c t="n" s="7" r="D14">
        <v>42189</v>
      </c>
    </row>
    <row spans="1:8" r="15">
      <c t="s" s="3" r="A15">
        <v>333</v>
      </c>
    </row>
    <row spans="1:8" r="16">
      <c t="s" s="4" r="A16">
        <v>334</v>
      </c>
      <c t="n" s="8" r="B16">
        <v>1.77</v>
      </c>
      <c t="n" s="8" r="C16">
        <v>1.59</v>
      </c>
      <c t="n" s="8" r="D16">
        <v>0.92</v>
      </c>
    </row>
    <row spans="1:8" r="17">
      <c t="s" s="4" r="A17">
        <v>335</v>
      </c>
      <c t="n" s="8" r="B17">
        <v>1.76</v>
      </c>
      <c t="n" s="8" r="C17">
        <v>1.58</v>
      </c>
      <c t="n" s="8" r="D17">
        <v>0.92</v>
      </c>
    </row>
    <row spans="1:8" r="18">
      <c t="s" s="3" r="A18">
        <v>336</v>
      </c>
    </row>
    <row spans="1:8" r="19">
      <c t="s" s="4" r="A19">
        <v>97</v>
      </c>
      <c t="n" s="7" r="B19">
        <v>98094</v>
      </c>
      <c t="n" s="7" r="C19">
        <v>87737</v>
      </c>
      <c t="n" s="7" r="D19">
        <v>42189</v>
      </c>
    </row>
    <row spans="1:8" r="20">
      <c t="s" s="4" r="A20">
        <v>107</v>
      </c>
      <c t="n" s="6" r="B20">
        <v>97883</v>
      </c>
      <c t="n" s="6" r="C20">
        <v>87571</v>
      </c>
      <c t="n" s="6" r="D20">
        <v>42216</v>
      </c>
    </row>
    <row spans="1:8" r="21">
      <c t="s" s="3" r="A21">
        <v>337</v>
      </c>
    </row>
    <row spans="1:8" r="22">
      <c t="s" s="4" r="A22">
        <v>97</v>
      </c>
      <c t="n" s="6" r="B22">
        <v>98094</v>
      </c>
      <c t="n" s="6" r="C22">
        <v>87737</v>
      </c>
      <c t="n" s="6" r="D22">
        <v>42189</v>
      </c>
    </row>
    <row spans="1:8" r="23">
      <c t="s" s="4" r="A23">
        <v>62</v>
      </c>
      <c t="n" s="6" r="E23">
        <v>323551</v>
      </c>
      <c t="n" s="6" r="F23">
        <v>225457</v>
      </c>
      <c t="n" s="6" r="G23">
        <v>137720</v>
      </c>
    </row>
    <row spans="1:8" r="24">
      <c t="s" s="4" r="A24">
        <v>331</v>
      </c>
      <c t="n" s="6" r="E24">
        <v>910091</v>
      </c>
      <c t="n" s="6" r="F24">
        <v>810564</v>
      </c>
      <c t="n" s="6" r="G24">
        <v>722216</v>
      </c>
      <c t="n" s="6" r="H24">
        <v>448182</v>
      </c>
    </row>
    <row spans="1:8" r="25">
      <c t="s" s="3" r="A25">
        <v>338</v>
      </c>
    </row>
    <row spans="1:8" r="26">
      <c t="s" s="4" r="A26">
        <v>97</v>
      </c>
      <c t="n" s="6" r="B26">
        <v>98094</v>
      </c>
      <c t="n" s="6" r="C26">
        <v>87737</v>
      </c>
      <c t="n" s="6" r="D26">
        <v>42189</v>
      </c>
    </row>
    <row spans="1:8" r="27">
      <c t="s" s="4" r="A27">
        <v>156</v>
      </c>
      <c t="n" s="6" r="B27">
        <v>149554</v>
      </c>
      <c t="n" s="6" r="C27">
        <v>133114</v>
      </c>
      <c t="n" s="6" r="D27">
        <v>80015</v>
      </c>
    </row>
    <row spans="1:8" r="28">
      <c t="s" s="4" r="A28">
        <v>339</v>
      </c>
      <c t="n" s="6" r="B28">
        <v>-236648</v>
      </c>
      <c t="n" s="6" r="C28">
        <v>-230066</v>
      </c>
      <c t="n" s="6" r="D28">
        <v>-41291</v>
      </c>
    </row>
    <row spans="1:8" r="29">
      <c t="s" s="4" r="A29">
        <v>166</v>
      </c>
      <c t="n" s="6" r="B29">
        <v>-205856</v>
      </c>
      <c t="n" s="6" r="C29">
        <v>-231874</v>
      </c>
      <c t="n" s="6" r="D29">
        <v>-457503</v>
      </c>
    </row>
    <row spans="1:8" r="30">
      <c t="s" s="3" r="A30">
        <v>189</v>
      </c>
    </row>
    <row spans="1:8" r="31">
      <c t="s" s="4" r="A31">
        <v>328</v>
      </c>
      <c t="n" s="6" r="E31">
        <v>279</v>
      </c>
      <c t="n" s="6" r="F31">
        <v>284</v>
      </c>
    </row>
    <row spans="1:8" r="32">
      <c t="s" s="3" r="A32">
        <v>340</v>
      </c>
    </row>
    <row spans="1:8" r="33">
      <c t="s" s="4" r="A33">
        <v>341</v>
      </c>
      <c t="n" s="6" r="B33">
        <v>134246</v>
      </c>
      <c t="n" s="6" r="C33">
        <v>61761</v>
      </c>
    </row>
    <row spans="1:8" r="34">
      <c t="s" s="4" r="A34">
        <v>342</v>
      </c>
      <c t="n" s="6" r="B34">
        <v>170776</v>
      </c>
      <c t="n" s="6" r="C34">
        <v>134246</v>
      </c>
      <c t="n" s="6" r="D34">
        <v>61761</v>
      </c>
    </row>
    <row spans="1:8" r="35">
      <c t="s" s="4" r="A35">
        <v>343</v>
      </c>
    </row>
    <row spans="1:8" r="36">
      <c t="s" s="3" r="A36">
        <v>329</v>
      </c>
    </row>
    <row spans="1:8" r="37">
      <c t="s" s="4" r="A37">
        <v>330</v>
      </c>
      <c t="n" s="6" r="B37">
        <v>131345</v>
      </c>
      <c t="n" s="6" r="C37">
        <v>60197</v>
      </c>
      <c t="n" s="6" r="D37">
        <v>60197</v>
      </c>
      <c t="n" s="6" r="F37">
        <v>131345</v>
      </c>
      <c t="n" s="6" r="G37">
        <v>60197</v>
      </c>
    </row>
    <row spans="1:8" r="38">
      <c t="s" s="4" r="A38">
        <v>43</v>
      </c>
      <c t="n" s="6" r="F38">
        <v>1370456</v>
      </c>
      <c t="n" s="6" r="G38">
        <v>1325226</v>
      </c>
    </row>
    <row spans="1:8" r="39">
      <c t="s" s="4" r="A39">
        <v>62</v>
      </c>
      <c t="n" s="6" r="F39">
        <v>220623</v>
      </c>
      <c t="n" s="6" r="G39">
        <v>136156</v>
      </c>
    </row>
    <row spans="1:8" r="40">
      <c t="s" s="4" r="A40">
        <v>331</v>
      </c>
      <c t="n" s="6" r="F40">
        <v>805730</v>
      </c>
      <c t="n" s="6" r="G40">
        <v>720652</v>
      </c>
    </row>
    <row spans="1:8" r="41">
      <c t="s" s="3" r="A41">
        <v>332</v>
      </c>
    </row>
    <row spans="1:8" r="42">
      <c t="s" s="4" r="A42">
        <v>92</v>
      </c>
      <c t="n" s="6" r="C42">
        <v>-30321</v>
      </c>
      <c t="n" s="6" r="D42">
        <v>-28768</v>
      </c>
    </row>
    <row spans="1:8" r="43">
      <c t="s" s="4" r="A43">
        <v>95</v>
      </c>
      <c t="n" s="6" r="C43">
        <v>85371</v>
      </c>
      <c t="n" s="6" r="D43">
        <v>41490</v>
      </c>
    </row>
    <row spans="1:8" r="44">
      <c t="s" s="4" r="A44">
        <v>97</v>
      </c>
      <c t="n" s="7" r="C44">
        <v>84467</v>
      </c>
      <c t="n" s="7" r="D44">
        <v>40984</v>
      </c>
    </row>
    <row spans="1:8" r="45">
      <c t="s" s="3" r="A45">
        <v>333</v>
      </c>
    </row>
    <row spans="1:8" r="46">
      <c t="s" s="4" r="A46">
        <v>334</v>
      </c>
      <c t="n" s="8" r="C46">
        <v>1.53</v>
      </c>
      <c t="n" s="8" r="D46">
        <v>0.89</v>
      </c>
    </row>
    <row spans="1:8" r="47">
      <c t="s" s="4" r="A47">
        <v>335</v>
      </c>
      <c t="n" s="8" r="C47">
        <v>1.52</v>
      </c>
      <c t="n" s="8" r="D47">
        <v>0.89</v>
      </c>
    </row>
    <row spans="1:8" r="48">
      <c t="s" s="3" r="A48">
        <v>336</v>
      </c>
    </row>
    <row spans="1:8" r="49">
      <c t="s" s="4" r="A49">
        <v>97</v>
      </c>
      <c t="n" s="7" r="C49">
        <v>84467</v>
      </c>
      <c t="n" s="7" r="D49">
        <v>40984</v>
      </c>
    </row>
    <row spans="1:8" r="50">
      <c t="s" s="4" r="A50">
        <v>107</v>
      </c>
      <c t="n" s="6" r="C50">
        <v>84301</v>
      </c>
      <c t="n" s="6" r="D50">
        <v>41010</v>
      </c>
    </row>
    <row spans="1:8" r="51">
      <c t="s" s="3" r="A51">
        <v>337</v>
      </c>
    </row>
    <row spans="1:8" r="52">
      <c t="s" s="4" r="A52">
        <v>97</v>
      </c>
      <c t="n" s="6" r="C52">
        <v>84467</v>
      </c>
      <c t="n" s="6" r="D52">
        <v>40984</v>
      </c>
    </row>
    <row spans="1:8" r="53">
      <c t="s" s="4" r="A53">
        <v>62</v>
      </c>
      <c t="n" s="6" r="F53">
        <v>220623</v>
      </c>
      <c t="n" s="6" r="G53">
        <v>136156</v>
      </c>
    </row>
    <row spans="1:8" r="54">
      <c t="s" s="4" r="A54">
        <v>331</v>
      </c>
      <c t="n" s="6" r="F54">
        <v>805730</v>
      </c>
      <c t="n" s="6" r="G54">
        <v>720652</v>
      </c>
    </row>
    <row spans="1:8" r="55">
      <c t="s" s="3" r="A55">
        <v>338</v>
      </c>
    </row>
    <row spans="1:8" r="56">
      <c t="s" s="4" r="A56">
        <v>97</v>
      </c>
      <c t="n" s="6" r="C56">
        <v>84467</v>
      </c>
      <c t="n" s="6" r="D56">
        <v>40984</v>
      </c>
    </row>
    <row spans="1:8" r="57">
      <c t="s" s="4" r="A57">
        <v>156</v>
      </c>
      <c t="n" s="6" r="C57">
        <v>129844</v>
      </c>
      <c t="n" s="6" r="D57">
        <v>78810</v>
      </c>
    </row>
    <row spans="1:8" r="58">
      <c t="s" s="4" r="A58">
        <v>339</v>
      </c>
      <c t="n" s="6" r="C58">
        <v>-226796</v>
      </c>
      <c t="n" s="6" r="D58">
        <v>-40086</v>
      </c>
    </row>
    <row spans="1:8" r="59">
      <c t="s" s="4" r="A59">
        <v>166</v>
      </c>
      <c t="n" s="6" r="C59">
        <v>-228604</v>
      </c>
      <c t="n" s="6" r="D59">
        <v>-456298</v>
      </c>
    </row>
    <row spans="1:8" r="60">
      <c t="s" s="3" r="A60">
        <v>340</v>
      </c>
    </row>
    <row spans="1:8" r="61">
      <c t="s" s="4" r="A61">
        <v>341</v>
      </c>
      <c t="n" s="6" r="B61">
        <v>131345</v>
      </c>
      <c t="n" s="6" r="C61">
        <v>60197</v>
      </c>
    </row>
    <row spans="1:8" r="62">
      <c t="s" s="4" r="A62">
        <v>342</v>
      </c>
      <c t="n" s="6" r="C62">
        <v>131345</v>
      </c>
      <c t="n" s="6" r="D62">
        <v>60197</v>
      </c>
    </row>
    <row spans="1:8" r="63">
      <c t="s" s="4" r="A63">
        <v>344</v>
      </c>
    </row>
    <row spans="1:8" r="64">
      <c t="s" s="3" r="A64">
        <v>329</v>
      </c>
    </row>
    <row spans="1:8" r="65">
      <c t="s" s="4" r="A65">
        <v>330</v>
      </c>
      <c t="n" s="6" r="B65">
        <v>2901</v>
      </c>
      <c t="n" s="6" r="C65">
        <v>1564</v>
      </c>
      <c t="n" s="6" r="D65">
        <v>1564</v>
      </c>
      <c t="n" s="6" r="F65">
        <v>2901</v>
      </c>
      <c t="n" s="6" r="G65">
        <v>1564</v>
      </c>
    </row>
    <row spans="1:8" r="66">
      <c t="s" s="4" r="A66">
        <v>43</v>
      </c>
      <c t="n" s="6" r="F66">
        <v>4834</v>
      </c>
      <c t="n" s="6" r="G66">
        <v>1564</v>
      </c>
    </row>
    <row spans="1:8" r="67">
      <c t="s" s="4" r="A67">
        <v>62</v>
      </c>
      <c t="n" s="6" r="F67">
        <v>4834</v>
      </c>
      <c t="n" s="6" r="G67">
        <v>1564</v>
      </c>
    </row>
    <row spans="1:8" r="68">
      <c t="s" s="4" r="A68">
        <v>331</v>
      </c>
      <c t="n" s="6" r="F68">
        <v>4834</v>
      </c>
      <c t="n" s="6" r="G68">
        <v>1564</v>
      </c>
    </row>
    <row spans="1:8" r="69">
      <c t="s" s="3" r="A69">
        <v>332</v>
      </c>
    </row>
    <row spans="1:8" r="70">
      <c t="s" s="4" r="A70">
        <v>92</v>
      </c>
      <c t="n" s="6" r="C70">
        <v>3270</v>
      </c>
      <c t="n" s="6" r="D70">
        <v>1205</v>
      </c>
    </row>
    <row spans="1:8" r="71">
      <c t="s" s="4" r="A71">
        <v>95</v>
      </c>
      <c t="n" s="6" r="C71">
        <v>3270</v>
      </c>
      <c t="n" s="6" r="D71">
        <v>1205</v>
      </c>
    </row>
    <row spans="1:8" r="72">
      <c t="s" s="4" r="A72">
        <v>97</v>
      </c>
      <c t="n" s="7" r="C72">
        <v>3270</v>
      </c>
      <c t="n" s="7" r="D72">
        <v>1205</v>
      </c>
    </row>
    <row spans="1:8" r="73">
      <c t="s" s="3" r="A73">
        <v>333</v>
      </c>
    </row>
    <row spans="1:8" r="74">
      <c t="s" s="4" r="A74">
        <v>334</v>
      </c>
      <c t="n" s="8" r="C74">
        <v>0.06</v>
      </c>
      <c t="n" s="8" r="D74">
        <v>0.03</v>
      </c>
    </row>
    <row spans="1:8" r="75">
      <c t="s" s="4" r="A75">
        <v>335</v>
      </c>
      <c t="n" s="8" r="C75">
        <v>0.06</v>
      </c>
      <c t="n" s="8" r="D75">
        <v>0.03</v>
      </c>
    </row>
    <row spans="1:8" r="76">
      <c t="s" s="3" r="A76">
        <v>336</v>
      </c>
    </row>
    <row spans="1:8" r="77">
      <c t="s" s="4" r="A77">
        <v>97</v>
      </c>
      <c t="n" s="7" r="C77">
        <v>3270</v>
      </c>
      <c t="n" s="7" r="D77">
        <v>1205</v>
      </c>
    </row>
    <row spans="1:8" r="78">
      <c t="s" s="4" r="A78">
        <v>107</v>
      </c>
      <c t="n" s="6" r="C78">
        <v>3270</v>
      </c>
      <c t="n" s="6" r="D78">
        <v>1205</v>
      </c>
    </row>
    <row spans="1:8" r="79">
      <c t="s" s="3" r="A79">
        <v>337</v>
      </c>
    </row>
    <row spans="1:8" r="80">
      <c t="s" s="4" r="A80">
        <v>97</v>
      </c>
      <c t="n" s="6" r="C80">
        <v>3270</v>
      </c>
      <c t="n" s="6" r="D80">
        <v>1205</v>
      </c>
    </row>
    <row spans="1:8" r="81">
      <c t="s" s="4" r="A81">
        <v>62</v>
      </c>
      <c t="n" s="6" r="F81">
        <v>4834</v>
      </c>
      <c t="n" s="6" r="G81">
        <v>1564</v>
      </c>
    </row>
    <row spans="1:8" r="82">
      <c t="s" s="4" r="A82">
        <v>331</v>
      </c>
      <c t="n" s="6" r="F82">
        <v>4834</v>
      </c>
      <c t="n" s="6" r="G82">
        <v>1564</v>
      </c>
    </row>
    <row spans="1:8" r="83">
      <c t="s" s="3" r="A83">
        <v>338</v>
      </c>
    </row>
    <row spans="1:8" r="84">
      <c t="s" s="4" r="A84">
        <v>97</v>
      </c>
      <c t="n" s="6" r="C84">
        <v>3270</v>
      </c>
      <c t="n" s="6" r="D84">
        <v>1205</v>
      </c>
    </row>
    <row spans="1:8" r="85">
      <c t="s" s="4" r="A85">
        <v>156</v>
      </c>
      <c t="n" s="6" r="C85">
        <v>3270</v>
      </c>
      <c t="n" s="6" r="D85">
        <v>1205</v>
      </c>
    </row>
    <row spans="1:8" r="86">
      <c t="s" s="4" r="A86">
        <v>339</v>
      </c>
      <c t="n" s="6" r="C86">
        <v>-3270</v>
      </c>
      <c t="n" s="6" r="D86">
        <v>-1205</v>
      </c>
    </row>
    <row spans="1:8" r="87">
      <c t="s" s="4" r="A87">
        <v>166</v>
      </c>
      <c t="n" s="6" r="C87">
        <v>-3270</v>
      </c>
      <c t="n" s="6" r="D87">
        <v>-1205</v>
      </c>
    </row>
    <row spans="1:8" r="88">
      <c t="s" s="3" r="A88">
        <v>340</v>
      </c>
    </row>
    <row spans="1:8" r="89">
      <c t="s" s="4" r="A89">
        <v>341</v>
      </c>
      <c t="n" s="6" r="B89">
        <v>2901</v>
      </c>
      <c t="n" s="6" r="C89">
        <v>1564</v>
      </c>
    </row>
    <row spans="1:8" r="90">
      <c t="s" s="4" r="A90">
        <v>342</v>
      </c>
      <c t="n" s="6" r="C90">
        <v>2901</v>
      </c>
      <c t="n" s="6" r="D90">
        <v>1564</v>
      </c>
    </row>
    <row spans="1:8" r="91">
      <c t="s" s="4" r="A91">
        <v>191</v>
      </c>
    </row>
    <row spans="1:8" r="92">
      <c t="s" s="3" r="A92">
        <v>329</v>
      </c>
    </row>
    <row spans="1:8" r="93">
      <c t="s" s="4" r="A93">
        <v>330</v>
      </c>
      <c t="n" s="6" r="B93">
        <v>134246</v>
      </c>
      <c t="n" s="6" r="C93">
        <v>61761</v>
      </c>
      <c t="n" s="6" r="D93">
        <v>20470</v>
      </c>
      <c t="n" s="6" r="E93">
        <v>170776</v>
      </c>
      <c t="n" s="6" r="F93">
        <v>134246</v>
      </c>
      <c t="n" s="6" r="G93">
        <v>61761</v>
      </c>
      <c t="n" s="6" r="H93">
        <v>20470</v>
      </c>
    </row>
    <row spans="1:8" r="94">
      <c t="s" s="3" r="A94">
        <v>189</v>
      </c>
    </row>
    <row spans="1:8" r="95">
      <c t="s" s="4" r="A95">
        <v>345</v>
      </c>
      <c t="n" s="6" r="B95">
        <v>-200118</v>
      </c>
      <c t="n" s="6" r="C95">
        <v>-157581</v>
      </c>
    </row>
    <row spans="1:8" r="96">
      <c t="s" s="3" r="A96">
        <v>340</v>
      </c>
    </row>
    <row spans="1:8" r="97">
      <c t="s" s="4" r="A97">
        <v>341</v>
      </c>
      <c t="n" s="6" r="B97">
        <v>134246</v>
      </c>
      <c t="n" s="6" r="C97">
        <v>61761</v>
      </c>
      <c t="n" s="6" r="D97">
        <v>20470</v>
      </c>
    </row>
    <row spans="1:8" r="98">
      <c t="s" s="4" r="A98">
        <v>346</v>
      </c>
      <c t="n" s="6" r="B98">
        <v>13813</v>
      </c>
      <c t="n" s="6" r="C98">
        <v>7742</v>
      </c>
      <c t="n" s="6" r="D98">
        <v>3168</v>
      </c>
    </row>
    <row spans="1:8" r="99">
      <c t="s" s="4" r="A99">
        <v>347</v>
      </c>
      <c t="n" s="6" r="B99">
        <v>-200118</v>
      </c>
      <c t="n" s="6" r="C99">
        <v>-157581</v>
      </c>
    </row>
    <row spans="1:8" r="100">
      <c t="s" s="4" r="A100">
        <v>342</v>
      </c>
      <c t="n" s="6" r="B100">
        <v>170776</v>
      </c>
      <c t="n" s="6" r="C100">
        <v>134246</v>
      </c>
      <c t="n" s="6" r="D100">
        <v>61761</v>
      </c>
    </row>
    <row spans="1:8" r="101">
      <c t="s" s="4" r="A101">
        <v>348</v>
      </c>
    </row>
    <row spans="1:8" r="102">
      <c t="s" s="3" r="A102">
        <v>329</v>
      </c>
    </row>
    <row spans="1:8" r="103">
      <c t="s" s="4" r="A103">
        <v>330</v>
      </c>
      <c t="n" s="6" r="B103">
        <v>131345</v>
      </c>
      <c t="n" s="6" r="C103">
        <v>60197</v>
      </c>
      <c t="n" s="6" r="D103">
        <v>20111</v>
      </c>
      <c t="n" s="6" r="F103">
        <v>131345</v>
      </c>
      <c t="n" s="6" r="G103">
        <v>60197</v>
      </c>
      <c t="n" s="6" r="H103">
        <v>20111</v>
      </c>
    </row>
    <row spans="1:8" r="104">
      <c t="s" s="3" r="A104">
        <v>189</v>
      </c>
    </row>
    <row spans="1:8" r="105">
      <c t="s" s="4" r="A105">
        <v>345</v>
      </c>
      <c t="n" s="6" r="C105">
        <v>-155648</v>
      </c>
    </row>
    <row spans="1:8" r="106">
      <c t="s" s="3" r="A106">
        <v>340</v>
      </c>
    </row>
    <row spans="1:8" r="107">
      <c t="s" s="4" r="A107">
        <v>341</v>
      </c>
      <c t="n" s="6" r="B107">
        <v>131345</v>
      </c>
      <c t="n" s="6" r="C107">
        <v>60197</v>
      </c>
      <c t="n" s="6" r="D107">
        <v>20111</v>
      </c>
    </row>
    <row spans="1:8" r="108">
      <c t="s" s="4" r="A108">
        <v>346</v>
      </c>
      <c t="n" s="6" r="C108">
        <v>4472</v>
      </c>
      <c t="n" s="6" r="D108">
        <v>1963</v>
      </c>
    </row>
    <row spans="1:8" r="109">
      <c t="s" s="4" r="A109">
        <v>347</v>
      </c>
      <c t="n" s="6" r="C109">
        <v>-155648</v>
      </c>
    </row>
    <row spans="1:8" r="110">
      <c t="s" s="4" r="A110">
        <v>342</v>
      </c>
      <c t="n" s="6" r="C110">
        <v>131345</v>
      </c>
      <c t="n" s="6" r="D110">
        <v>60197</v>
      </c>
    </row>
    <row spans="1:8" r="111">
      <c t="s" s="4" r="A111">
        <v>349</v>
      </c>
    </row>
    <row spans="1:8" r="112">
      <c t="s" s="3" r="A112">
        <v>329</v>
      </c>
    </row>
    <row spans="1:8" r="113">
      <c t="s" s="4" r="A113">
        <v>330</v>
      </c>
      <c t="n" s="6" r="B113">
        <v>2901</v>
      </c>
      <c t="n" s="6" r="C113">
        <v>1564</v>
      </c>
      <c t="n" s="6" r="D113">
        <v>359</v>
      </c>
      <c t="n" s="6" r="F113">
        <v>2901</v>
      </c>
      <c t="n" s="6" r="G113">
        <v>1564</v>
      </c>
      <c t="n" s="7" r="H113">
        <v>359</v>
      </c>
    </row>
    <row spans="1:8" r="114">
      <c t="s" s="3" r="A114">
        <v>189</v>
      </c>
    </row>
    <row spans="1:8" r="115">
      <c t="s" s="4" r="A115">
        <v>345</v>
      </c>
      <c t="n" s="6" r="C115">
        <v>-1933</v>
      </c>
    </row>
    <row spans="1:8" r="116">
      <c t="s" s="3" r="A116">
        <v>340</v>
      </c>
    </row>
    <row spans="1:8" r="117">
      <c t="s" s="4" r="A117">
        <v>341</v>
      </c>
      <c t="n" s="6" r="B117">
        <v>2901</v>
      </c>
      <c t="n" s="6" r="C117">
        <v>1564</v>
      </c>
      <c t="n" s="6" r="D117">
        <v>359</v>
      </c>
    </row>
    <row spans="1:8" r="118">
      <c t="s" s="4" r="A118">
        <v>346</v>
      </c>
      <c t="n" s="6" r="C118">
        <v>3270</v>
      </c>
      <c t="n" s="6" r="D118">
        <v>1205</v>
      </c>
    </row>
    <row spans="1:8" r="119">
      <c t="s" s="4" r="A119">
        <v>347</v>
      </c>
      <c t="n" s="6" r="C119">
        <v>-1933</v>
      </c>
    </row>
    <row spans="1:8" r="120">
      <c t="s" s="4" r="A120">
        <v>342</v>
      </c>
      <c t="n" s="6" r="C120">
        <v>2901</v>
      </c>
      <c t="n" s="7" r="D120">
        <v>1564</v>
      </c>
    </row>
    <row spans="1:8" r="121">
      <c t="s" s="4" r="A121">
        <v>65</v>
      </c>
    </row>
    <row spans="1:8" r="122">
      <c t="s" s="3" r="A122">
        <v>327</v>
      </c>
    </row>
    <row spans="1:8" r="123">
      <c t="s" s="4" r="A123">
        <v>328</v>
      </c>
      <c t="n" s="6" r="E123">
        <v>1264451</v>
      </c>
      <c t="n" s="6" r="F123">
        <v>1146999</v>
      </c>
      <c t="n" s="6" r="G123">
        <v>1026227</v>
      </c>
    </row>
    <row spans="1:8" r="124">
      <c t="s" s="3" r="A124">
        <v>329</v>
      </c>
    </row>
    <row spans="1:8" r="125">
      <c t="s" s="4" r="A125">
        <v>41</v>
      </c>
      <c t="n" s="6" r="E125">
        <v>1264451</v>
      </c>
      <c t="n" s="6" r="F125">
        <v>1146999</v>
      </c>
      <c t="n" s="6" r="G125">
        <v>1026227</v>
      </c>
    </row>
    <row spans="1:8" r="126">
      <c t="s" s="3" r="A126">
        <v>189</v>
      </c>
    </row>
    <row spans="1:8" r="127">
      <c t="s" s="4" r="A127">
        <v>345</v>
      </c>
      <c t="n" s="6" r="B127">
        <v>200118</v>
      </c>
      <c t="n" s="6" r="C127">
        <v>157581</v>
      </c>
    </row>
    <row spans="1:8" r="128">
      <c t="s" s="4" r="A128">
        <v>350</v>
      </c>
      <c t="n" s="6" r="E128">
        <v>1488865</v>
      </c>
      <c t="n" s="6" r="F128">
        <v>1326685</v>
      </c>
      <c t="n" s="6" r="G128">
        <v>1161964</v>
      </c>
    </row>
    <row spans="1:8" r="129">
      <c t="s" s="4" r="A129">
        <v>328</v>
      </c>
      <c t="n" s="6" r="E129">
        <v>1264451</v>
      </c>
      <c t="n" s="6" r="F129">
        <v>1146999</v>
      </c>
      <c t="n" s="6" r="G129">
        <v>1026227</v>
      </c>
    </row>
    <row spans="1:8" r="130">
      <c t="s" s="3" r="A130">
        <v>340</v>
      </c>
    </row>
    <row spans="1:8" r="131">
      <c t="s" s="4" r="A131">
        <v>347</v>
      </c>
      <c t="n" s="6" r="B131">
        <v>200118</v>
      </c>
      <c t="n" s="6" r="C131">
        <v>157581</v>
      </c>
    </row>
    <row spans="1:8" r="132">
      <c t="s" s="4" r="A132">
        <v>351</v>
      </c>
    </row>
    <row spans="1:8" r="133">
      <c t="s" s="3" r="A133">
        <v>327</v>
      </c>
    </row>
    <row spans="1:8" r="134">
      <c t="s" s="4" r="A134">
        <v>328</v>
      </c>
      <c t="n" s="6" r="F134">
        <v>1145066</v>
      </c>
    </row>
    <row spans="1:8" r="135">
      <c t="s" s="3" r="A135">
        <v>329</v>
      </c>
    </row>
    <row spans="1:8" r="136">
      <c t="s" s="4" r="A136">
        <v>41</v>
      </c>
      <c t="n" s="6" r="F136">
        <v>1145066</v>
      </c>
    </row>
    <row spans="1:8" r="137">
      <c t="s" s="3" r="A137">
        <v>189</v>
      </c>
    </row>
    <row spans="1:8" r="138">
      <c t="s" s="4" r="A138">
        <v>345</v>
      </c>
      <c t="n" s="6" r="C138">
        <v>155648</v>
      </c>
    </row>
    <row spans="1:8" r="139">
      <c t="s" s="4" r="A139">
        <v>350</v>
      </c>
      <c t="n" s="6" r="F139">
        <v>1324752</v>
      </c>
    </row>
    <row spans="1:8" r="140">
      <c t="s" s="4" r="A140">
        <v>328</v>
      </c>
      <c t="n" s="6" r="F140">
        <v>1145066</v>
      </c>
    </row>
    <row spans="1:8" r="141">
      <c t="s" s="3" r="A141">
        <v>340</v>
      </c>
    </row>
    <row spans="1:8" r="142">
      <c t="s" s="4" r="A142">
        <v>347</v>
      </c>
      <c t="n" s="6" r="C142">
        <v>155648</v>
      </c>
    </row>
    <row spans="1:8" r="143">
      <c t="s" s="4" r="A143">
        <v>352</v>
      </c>
    </row>
    <row spans="1:8" r="144">
      <c t="s" s="3" r="A144">
        <v>327</v>
      </c>
    </row>
    <row spans="1:8" r="145">
      <c t="s" s="4" r="A145">
        <v>328</v>
      </c>
      <c t="n" s="6" r="F145">
        <v>1933</v>
      </c>
    </row>
    <row spans="1:8" r="146">
      <c t="s" s="3" r="A146">
        <v>329</v>
      </c>
    </row>
    <row spans="1:8" r="147">
      <c t="s" s="4" r="A147">
        <v>41</v>
      </c>
      <c t="n" s="6" r="F147">
        <v>1933</v>
      </c>
    </row>
    <row spans="1:8" r="148">
      <c t="s" s="3" r="A148">
        <v>189</v>
      </c>
    </row>
    <row spans="1:8" r="149">
      <c t="s" s="4" r="A149">
        <v>345</v>
      </c>
      <c t="n" s="6" r="C149">
        <v>1933</v>
      </c>
    </row>
    <row spans="1:8" r="150">
      <c t="s" s="4" r="A150">
        <v>350</v>
      </c>
      <c t="n" s="6" r="F150">
        <v>1933</v>
      </c>
    </row>
    <row spans="1:8" r="151">
      <c t="s" s="4" r="A151">
        <v>328</v>
      </c>
      <c t="n" s="6" r="F151">
        <v>1933</v>
      </c>
    </row>
    <row spans="1:8" r="152">
      <c t="s" s="3" r="A152">
        <v>340</v>
      </c>
    </row>
    <row spans="1:8" r="153">
      <c t="s" s="4" r="A153">
        <v>347</v>
      </c>
      <c t="n" s="6" r="C153">
        <v>1933</v>
      </c>
    </row>
    <row spans="1:8" r="154">
      <c t="s" s="4" r="A154">
        <v>353</v>
      </c>
    </row>
    <row spans="1:8" r="155">
      <c t="s" s="3" r="A155">
        <v>327</v>
      </c>
    </row>
    <row spans="1:8" r="156">
      <c t="s" s="4" r="A156">
        <v>328</v>
      </c>
      <c t="n" s="6" r="E156">
        <v>1247112</v>
      </c>
      <c t="n" s="6" r="F156">
        <v>1136565</v>
      </c>
      <c t="n" s="6" r="G156">
        <v>1019118</v>
      </c>
    </row>
    <row spans="1:8" r="157">
      <c t="s" s="3" r="A157">
        <v>329</v>
      </c>
    </row>
    <row spans="1:8" r="158">
      <c t="s" s="4" r="A158">
        <v>41</v>
      </c>
      <c t="n" s="6" r="E158">
        <v>1247112</v>
      </c>
      <c t="n" s="6" r="F158">
        <v>1136565</v>
      </c>
      <c t="n" s="6" r="G158">
        <v>1019118</v>
      </c>
    </row>
    <row spans="1:8" r="159">
      <c t="s" s="3" r="A159">
        <v>189</v>
      </c>
    </row>
    <row spans="1:8" r="160">
      <c t="s" s="4" r="A160">
        <v>345</v>
      </c>
      <c t="n" s="6" r="B160">
        <v>197518</v>
      </c>
      <c t="n" s="6" r="C160">
        <v>155632</v>
      </c>
    </row>
    <row spans="1:8" r="161">
      <c t="s" s="4" r="A161">
        <v>350</v>
      </c>
      <c t="n" s="6" r="E161">
        <v>1462136</v>
      </c>
      <c t="n" s="6" r="F161">
        <v>1307013</v>
      </c>
      <c t="n" s="6" r="G161">
        <v>1147878</v>
      </c>
    </row>
    <row spans="1:8" r="162">
      <c t="s" s="4" r="A162">
        <v>328</v>
      </c>
      <c t="n" s="7" r="E162">
        <v>1247112</v>
      </c>
      <c t="n" s="6" r="F162">
        <v>1136565</v>
      </c>
      <c t="n" s="7" r="G162">
        <v>1019118</v>
      </c>
    </row>
    <row spans="1:8" r="163">
      <c t="s" s="3" r="A163">
        <v>340</v>
      </c>
    </row>
    <row spans="1:8" r="164">
      <c t="s" s="4" r="A164">
        <v>347</v>
      </c>
      <c t="n" s="7" r="B164">
        <v>197518</v>
      </c>
      <c t="n" s="6" r="C164">
        <v>155632</v>
      </c>
    </row>
    <row spans="1:8" r="165">
      <c t="s" s="4" r="A165">
        <v>354</v>
      </c>
    </row>
    <row spans="1:8" r="166">
      <c t="s" s="3" r="A166">
        <v>327</v>
      </c>
    </row>
    <row spans="1:8" r="167">
      <c t="s" s="4" r="A167">
        <v>328</v>
      </c>
      <c t="n" s="6" r="F167">
        <v>1134632</v>
      </c>
    </row>
    <row spans="1:8" r="168">
      <c t="s" s="3" r="A168">
        <v>329</v>
      </c>
    </row>
    <row spans="1:8" r="169">
      <c t="s" s="4" r="A169">
        <v>41</v>
      </c>
      <c t="n" s="6" r="F169">
        <v>1134632</v>
      </c>
    </row>
    <row spans="1:8" r="170">
      <c t="s" s="3" r="A170">
        <v>189</v>
      </c>
    </row>
    <row spans="1:8" r="171">
      <c t="s" s="4" r="A171">
        <v>345</v>
      </c>
      <c t="n" s="6" r="C171">
        <v>153699</v>
      </c>
    </row>
    <row spans="1:8" r="172">
      <c t="s" s="4" r="A172">
        <v>350</v>
      </c>
      <c t="n" s="6" r="F172">
        <v>1305080</v>
      </c>
    </row>
    <row spans="1:8" r="173">
      <c t="s" s="4" r="A173">
        <v>328</v>
      </c>
      <c t="n" s="6" r="F173">
        <v>1134632</v>
      </c>
    </row>
    <row spans="1:8" r="174">
      <c t="s" s="3" r="A174">
        <v>340</v>
      </c>
    </row>
    <row spans="1:8" r="175">
      <c t="s" s="4" r="A175">
        <v>347</v>
      </c>
      <c t="n" s="6" r="C175">
        <v>153699</v>
      </c>
    </row>
    <row spans="1:8" r="176">
      <c t="s" s="4" r="A176">
        <v>355</v>
      </c>
    </row>
    <row spans="1:8" r="177">
      <c t="s" s="3" r="A177">
        <v>327</v>
      </c>
    </row>
    <row spans="1:8" r="178">
      <c t="s" s="4" r="A178">
        <v>328</v>
      </c>
      <c t="n" s="6" r="F178">
        <v>1933</v>
      </c>
    </row>
    <row spans="1:8" r="179">
      <c t="s" s="3" r="A179">
        <v>329</v>
      </c>
    </row>
    <row spans="1:8" r="180">
      <c t="s" s="4" r="A180">
        <v>41</v>
      </c>
      <c t="n" s="6" r="F180">
        <v>1933</v>
      </c>
    </row>
    <row spans="1:8" r="181">
      <c t="s" s="3" r="A181">
        <v>189</v>
      </c>
    </row>
    <row spans="1:8" r="182">
      <c t="s" s="4" r="A182">
        <v>345</v>
      </c>
      <c t="n" s="6" r="C182">
        <v>1933</v>
      </c>
    </row>
    <row spans="1:8" r="183">
      <c t="s" s="4" r="A183">
        <v>350</v>
      </c>
      <c t="n" s="6" r="F183">
        <v>1933</v>
      </c>
    </row>
    <row spans="1:8" r="184">
      <c t="s" s="4" r="A184">
        <v>328</v>
      </c>
      <c t="n" s="7" r="F184">
        <v>1933</v>
      </c>
    </row>
    <row spans="1:8" r="185">
      <c t="s" s="3" r="A185">
        <v>340</v>
      </c>
    </row>
    <row spans="1:8" r="186">
      <c t="s" s="4" r="A186">
        <v>347</v>
      </c>
      <c t="n" s="7" r="C186">
        <v>193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6</v>
      </c>
      <c t="s" s="2" r="B1">
        <v>1</v>
      </c>
    </row>
    <row spans="1:2" r="2">
      <c t="s" s="2" r="B2">
        <v>297</v>
      </c>
    </row>
    <row spans="1:2" r="3">
      <c t="s" s="4" r="A3">
        <v>357</v>
      </c>
    </row>
    <row spans="1:2" r="4">
      <c t="s" s="3" r="A4">
        <v>327</v>
      </c>
    </row>
    <row spans="1:2" r="5">
      <c t="s" s="4" r="A5">
        <v>358</v>
      </c>
      <c t="n" s="9" r="B5">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9</v>
      </c>
      <c t="s" s="2" r="B1">
        <v>1</v>
      </c>
    </row>
    <row spans="1:4" r="2">
      <c t="s" s="2" r="B2">
        <v>28</v>
      </c>
      <c t="s" s="2" r="C2">
        <v>29</v>
      </c>
      <c t="s" s="2" r="D2">
        <v>72</v>
      </c>
    </row>
    <row spans="1:4" r="3">
      <c t="s" s="3" r="A3">
        <v>360</v>
      </c>
    </row>
    <row spans="1:4" r="4">
      <c t="s" s="4" r="A4">
        <v>361</v>
      </c>
      <c t="n" s="7" r="B4">
        <v>800</v>
      </c>
      <c t="n" s="7" r="C4">
        <v>904</v>
      </c>
      <c t="n" s="7" r="D4">
        <v>506</v>
      </c>
    </row>
    <row spans="1:4" r="5">
      <c t="s" s="4" r="A5">
        <v>309</v>
      </c>
    </row>
    <row spans="1:4" r="6">
      <c t="s" s="3" r="A6">
        <v>360</v>
      </c>
    </row>
    <row spans="1:4" r="7">
      <c t="s" s="4" r="A7">
        <v>361</v>
      </c>
      <c t="n" s="6" r="B7">
        <v>383</v>
      </c>
      <c t="n" s="6" r="C7">
        <v>447</v>
      </c>
    </row>
    <row spans="1:4" r="8">
      <c t="s" s="4" r="A8">
        <v>313</v>
      </c>
    </row>
    <row spans="1:4" r="9">
      <c t="s" s="3" r="A9">
        <v>360</v>
      </c>
    </row>
    <row spans="1:4" r="10">
      <c t="s" s="4" r="A10">
        <v>361</v>
      </c>
      <c t="n" s="6" r="B10">
        <v>-21</v>
      </c>
    </row>
    <row spans="1:4" r="11">
      <c t="s" s="4" r="A11">
        <v>306</v>
      </c>
    </row>
    <row spans="1:4" r="12">
      <c t="s" s="3" r="A12">
        <v>360</v>
      </c>
    </row>
    <row spans="1:4" r="13">
      <c t="s" s="4" r="A13">
        <v>361</v>
      </c>
      <c t="n" s="7" r="B13">
        <v>438</v>
      </c>
      <c t="n" s="7" r="C13">
        <v>4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8</v>
      </c>
      <c t="s" s="2" r="C1">
        <v>363</v>
      </c>
    </row>
    <row spans="1:3" r="2">
      <c t="s" s="4" r="A2">
        <v>364</v>
      </c>
    </row>
    <row spans="1:3" r="3">
      <c t="s" s="3" r="A3">
        <v>365</v>
      </c>
    </row>
    <row spans="1:3" r="4">
      <c t="s" s="4" r="A4">
        <v>366</v>
      </c>
      <c t="s" s="4" r="B4">
        <v>367</v>
      </c>
      <c t="s" s="4" r="C4">
        <v>3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8</v>
      </c>
      <c t="s" s="2" r="B1">
        <v>28</v>
      </c>
      <c t="s" s="2" r="C1">
        <v>29</v>
      </c>
      <c t="s" s="2" r="D1">
        <v>72</v>
      </c>
      <c t="s" s="2" r="E1">
        <v>326</v>
      </c>
    </row>
    <row spans="1:5" r="2">
      <c t="s" s="3" r="A2">
        <v>365</v>
      </c>
    </row>
    <row spans="1:5" r="3">
      <c t="s" s="4" r="A3">
        <v>369</v>
      </c>
      <c t="n" s="7" r="B3">
        <v>87779</v>
      </c>
      <c t="n" s="7" r="C3">
        <v>62526</v>
      </c>
      <c t="n" s="7" r="D3">
        <v>194740</v>
      </c>
      <c t="n" s="7" r="E3">
        <v>140870</v>
      </c>
    </row>
    <row spans="1:5" r="4">
      <c t="s" s="4" r="A4">
        <v>370</v>
      </c>
      <c t="n" s="6" r="B4">
        <v>-125000</v>
      </c>
      <c t="n" s="6" r="C4">
        <v>-125000</v>
      </c>
    </row>
    <row spans="1:5" r="5">
      <c t="s" s="4" r="A5">
        <v>371</v>
      </c>
      <c t="n" s="6" r="B5">
        <v>-505294</v>
      </c>
      <c t="n" s="6" r="C5">
        <v>-417859</v>
      </c>
    </row>
    <row spans="1:5" r="6">
      <c t="s" s="4" r="A6">
        <v>372</v>
      </c>
    </row>
    <row spans="1:5" r="7">
      <c t="s" s="3" r="A7">
        <v>365</v>
      </c>
    </row>
    <row spans="1:5" r="8">
      <c t="s" s="4" r="A8">
        <v>373</v>
      </c>
      <c t="n" s="6" r="B8">
        <v>87779</v>
      </c>
      <c t="n" s="6" r="C8">
        <v>62526</v>
      </c>
    </row>
    <row spans="1:5" r="9">
      <c t="s" s="4" r="A9">
        <v>374</v>
      </c>
    </row>
    <row spans="1:5" r="10">
      <c t="s" s="3" r="A10">
        <v>365</v>
      </c>
    </row>
    <row spans="1:5" r="11">
      <c t="s" s="4" r="A11">
        <v>375</v>
      </c>
      <c t="n" s="6" r="B11">
        <v>-128100</v>
      </c>
      <c t="n" s="6" r="C11">
        <v>-132500</v>
      </c>
    </row>
    <row spans="1:5" r="12">
      <c t="s" s="4" r="A12">
        <v>376</v>
      </c>
    </row>
    <row spans="1:5" r="13">
      <c t="s" s="3" r="A13">
        <v>365</v>
      </c>
    </row>
    <row spans="1:5" r="14">
      <c t="s" s="4" r="A14">
        <v>377</v>
      </c>
      <c t="n" s="7" r="B14">
        <v>-453689</v>
      </c>
      <c t="n" s="7" r="C14">
        <v>-3817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8</v>
      </c>
      <c t="s" s="2" r="C1">
        <v>29</v>
      </c>
    </row>
    <row spans="1:3" r="2">
      <c t="s" s="3" r="A2">
        <v>379</v>
      </c>
    </row>
    <row spans="1:3" r="3">
      <c t="s" s="4" r="A3">
        <v>380</v>
      </c>
      <c t="n" s="9" r="B3">
        <v>0.1</v>
      </c>
      <c t="n" s="9" r="C3">
        <v>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81</v>
      </c>
      <c t="s" s="2" r="B1">
        <v>1</v>
      </c>
    </row>
    <row spans="1:4" r="2">
      <c t="s" s="2" r="B2">
        <v>28</v>
      </c>
      <c t="s" s="2" r="C2">
        <v>29</v>
      </c>
      <c t="s" s="2" r="D2">
        <v>72</v>
      </c>
    </row>
    <row spans="1:4" r="3">
      <c t="s" s="3" r="A3">
        <v>382</v>
      </c>
    </row>
    <row spans="1:4" r="4">
      <c t="s" s="4" r="A4">
        <v>383</v>
      </c>
      <c t="n" s="7" r="B4">
        <v>-10500</v>
      </c>
    </row>
    <row spans="1:4" r="5">
      <c t="s" s="4" r="A5">
        <v>384</v>
      </c>
      <c t="n" s="6" r="B5">
        <v>279</v>
      </c>
      <c t="n" s="7" r="C5">
        <v>284</v>
      </c>
    </row>
    <row spans="1:4" r="6">
      <c t="s" s="4" r="A6">
        <v>65</v>
      </c>
    </row>
    <row spans="1:4" r="7">
      <c t="s" s="3" r="A7">
        <v>382</v>
      </c>
    </row>
    <row spans="1:4" r="8">
      <c t="s" s="4" r="A8">
        <v>385</v>
      </c>
      <c t="n" s="6" r="B8">
        <v>1326685</v>
      </c>
      <c t="n" s="6" r="C8">
        <v>1161964</v>
      </c>
    </row>
    <row spans="1:4" r="9">
      <c t="s" s="4" r="A9">
        <v>386</v>
      </c>
      <c t="n" s="6" r="B9">
        <v>200118</v>
      </c>
      <c t="n" s="6" r="C9">
        <v>157581</v>
      </c>
    </row>
    <row spans="1:4" r="10">
      <c t="s" s="4" r="A10">
        <v>387</v>
      </c>
      <c t="n" s="6" r="B10">
        <v>14906</v>
      </c>
      <c t="n" s="6" r="C10">
        <v>8823</v>
      </c>
    </row>
    <row spans="1:4" r="11">
      <c t="s" s="4" r="A11">
        <v>388</v>
      </c>
      <c t="n" s="6" r="B11">
        <v>-39994</v>
      </c>
      <c t="n" s="6" r="C11">
        <v>-1683</v>
      </c>
    </row>
    <row spans="1:4" r="12">
      <c t="s" s="4" r="A12">
        <v>389</v>
      </c>
      <c t="n" s="6" r="B12">
        <v>-2350</v>
      </c>
    </row>
    <row spans="1:4" r="13">
      <c t="s" s="4" r="A13">
        <v>383</v>
      </c>
      <c t="n" s="6" r="B13">
        <v>-10500</v>
      </c>
    </row>
    <row spans="1:4" r="14">
      <c t="s" s="4" r="A14">
        <v>390</v>
      </c>
      <c t="n" s="6" r="B14">
        <v>1488865</v>
      </c>
      <c t="n" s="6" r="C14">
        <v>1326685</v>
      </c>
    </row>
    <row spans="1:4" r="15">
      <c t="s" s="4" r="A15">
        <v>391</v>
      </c>
      <c t="n" s="6" r="B15">
        <v>179686</v>
      </c>
      <c t="n" s="6" r="C15">
        <v>135737</v>
      </c>
    </row>
    <row spans="1:4" r="16">
      <c t="s" s="4" r="A16">
        <v>392</v>
      </c>
      <c t="n" s="6" r="B16">
        <v>53314</v>
      </c>
      <c t="n" s="6" r="C16">
        <v>45632</v>
      </c>
    </row>
    <row spans="1:4" r="17">
      <c t="s" s="4" r="A17">
        <v>393</v>
      </c>
      <c t="n" s="6" r="B17">
        <v>-8586</v>
      </c>
      <c t="n" s="6" r="C17">
        <v>-1683</v>
      </c>
    </row>
    <row spans="1:4" r="18">
      <c t="s" s="4" r="A18">
        <v>394</v>
      </c>
      <c t="n" s="6" r="B18">
        <v>224414</v>
      </c>
      <c t="n" s="6" r="C18">
        <v>179686</v>
      </c>
    </row>
    <row spans="1:4" r="19">
      <c t="s" s="4" r="A19">
        <v>384</v>
      </c>
      <c t="n" s="6" r="B19">
        <v>1264451</v>
      </c>
      <c t="n" s="6" r="C19">
        <v>1146999</v>
      </c>
      <c t="n" s="7" r="D19">
        <v>1026227</v>
      </c>
    </row>
    <row spans="1:4" r="20">
      <c t="s" s="4" r="A20">
        <v>353</v>
      </c>
    </row>
    <row spans="1:4" r="21">
      <c t="s" s="3" r="A21">
        <v>382</v>
      </c>
    </row>
    <row spans="1:4" r="22">
      <c t="s" s="4" r="A22">
        <v>385</v>
      </c>
      <c t="n" s="6" r="B22">
        <v>1307013</v>
      </c>
      <c t="n" s="6" r="C22">
        <v>1147878</v>
      </c>
    </row>
    <row spans="1:4" r="23">
      <c t="s" s="4" r="A23">
        <v>386</v>
      </c>
      <c t="n" s="6" r="B23">
        <v>197518</v>
      </c>
      <c t="n" s="6" r="C23">
        <v>155632</v>
      </c>
    </row>
    <row spans="1:4" r="24">
      <c t="s" s="4" r="A24">
        <v>387</v>
      </c>
      <c t="n" s="6" r="B24">
        <v>3348</v>
      </c>
      <c t="n" s="6" r="C24">
        <v>3503</v>
      </c>
    </row>
    <row spans="1:4" r="25">
      <c t="s" s="4" r="A25">
        <v>388</v>
      </c>
      <c t="n" s="6" r="B25">
        <v>-32893</v>
      </c>
    </row>
    <row spans="1:4" r="26">
      <c t="s" s="4" r="A26">
        <v>389</v>
      </c>
      <c t="n" s="6" r="B26">
        <v>-2350</v>
      </c>
    </row>
    <row spans="1:4" r="27">
      <c t="s" s="4" r="A27">
        <v>383</v>
      </c>
      <c t="n" s="6" r="B27">
        <v>-10500</v>
      </c>
    </row>
    <row spans="1:4" r="28">
      <c t="s" s="4" r="A28">
        <v>390</v>
      </c>
      <c t="n" s="6" r="B28">
        <v>1462136</v>
      </c>
      <c t="n" s="6" r="C28">
        <v>1307013</v>
      </c>
    </row>
    <row spans="1:4" r="29">
      <c t="s" s="4" r="A29">
        <v>391</v>
      </c>
      <c t="n" s="6" r="B29">
        <v>170448</v>
      </c>
      <c t="n" s="6" r="C29">
        <v>128760</v>
      </c>
    </row>
    <row spans="1:4" r="30">
      <c t="s" s="4" r="A30">
        <v>392</v>
      </c>
      <c t="n" s="6" r="B30">
        <v>47698</v>
      </c>
      <c t="n" s="6" r="C30">
        <v>41688</v>
      </c>
    </row>
    <row spans="1:4" r="31">
      <c t="s" s="4" r="A31">
        <v>393</v>
      </c>
      <c t="n" s="6" r="B31">
        <v>-3122</v>
      </c>
    </row>
    <row spans="1:4" r="32">
      <c t="s" s="4" r="A32">
        <v>394</v>
      </c>
      <c t="n" s="6" r="B32">
        <v>215024</v>
      </c>
      <c t="n" s="6" r="C32">
        <v>170448</v>
      </c>
    </row>
    <row spans="1:4" r="33">
      <c t="s" s="4" r="A33">
        <v>384</v>
      </c>
      <c t="n" s="6" r="B33">
        <v>1247112</v>
      </c>
      <c t="n" s="6" r="C33">
        <v>1136565</v>
      </c>
      <c t="n" s="6" r="D33">
        <v>1019118</v>
      </c>
    </row>
    <row spans="1:4" r="34">
      <c t="s" s="4" r="A34">
        <v>395</v>
      </c>
    </row>
    <row spans="1:4" r="35">
      <c t="s" s="3" r="A35">
        <v>382</v>
      </c>
    </row>
    <row spans="1:4" r="36">
      <c t="s" s="4" r="A36">
        <v>385</v>
      </c>
      <c t="n" s="6" r="B36">
        <v>19672</v>
      </c>
      <c t="n" s="6" r="C36">
        <v>14086</v>
      </c>
    </row>
    <row spans="1:4" r="37">
      <c t="s" s="4" r="A37">
        <v>386</v>
      </c>
      <c t="n" s="6" r="B37">
        <v>2600</v>
      </c>
      <c t="n" s="6" r="C37">
        <v>1949</v>
      </c>
    </row>
    <row spans="1:4" r="38">
      <c t="s" s="4" r="A38">
        <v>387</v>
      </c>
      <c t="n" s="6" r="B38">
        <v>11558</v>
      </c>
      <c t="n" s="6" r="C38">
        <v>5320</v>
      </c>
    </row>
    <row spans="1:4" r="39">
      <c t="s" s="4" r="A39">
        <v>388</v>
      </c>
      <c t="n" s="6" r="B39">
        <v>-7101</v>
      </c>
      <c t="n" s="6" r="C39">
        <v>-1683</v>
      </c>
    </row>
    <row spans="1:4" r="40">
      <c t="s" s="4" r="A40">
        <v>390</v>
      </c>
      <c t="n" s="6" r="B40">
        <v>26729</v>
      </c>
      <c t="n" s="6" r="C40">
        <v>19672</v>
      </c>
    </row>
    <row spans="1:4" r="41">
      <c t="s" s="4" r="A41">
        <v>391</v>
      </c>
      <c t="n" s="6" r="B41">
        <v>9238</v>
      </c>
      <c t="n" s="6" r="C41">
        <v>6977</v>
      </c>
    </row>
    <row spans="1:4" r="42">
      <c t="s" s="4" r="A42">
        <v>392</v>
      </c>
      <c t="n" s="6" r="B42">
        <v>5616</v>
      </c>
      <c t="n" s="6" r="C42">
        <v>3944</v>
      </c>
    </row>
    <row spans="1:4" r="43">
      <c t="s" s="4" r="A43">
        <v>393</v>
      </c>
      <c t="n" s="6" r="B43">
        <v>-5464</v>
      </c>
      <c t="n" s="6" r="C43">
        <v>-1683</v>
      </c>
    </row>
    <row spans="1:4" r="44">
      <c t="s" s="4" r="A44">
        <v>394</v>
      </c>
      <c t="n" s="6" r="B44">
        <v>9390</v>
      </c>
      <c t="n" s="6" r="C44">
        <v>9238</v>
      </c>
    </row>
    <row spans="1:4" r="45">
      <c t="s" s="4" r="A45">
        <v>384</v>
      </c>
      <c t="n" s="7" r="B45">
        <v>17339</v>
      </c>
      <c t="n" s="7" r="C45">
        <v>10434</v>
      </c>
      <c t="n" s="7" r="D45">
        <v>71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1</v>
      </c>
      <c t="s" s="2" r="B1">
        <v>1</v>
      </c>
    </row>
    <row spans="1:4" r="2">
      <c t="s" s="2" r="B2">
        <v>28</v>
      </c>
      <c t="s" s="2" r="C2">
        <v>29</v>
      </c>
      <c t="s" s="2" r="D2">
        <v>72</v>
      </c>
    </row>
    <row spans="1:4" r="3">
      <c t="s" s="3" r="A3">
        <v>73</v>
      </c>
    </row>
    <row spans="1:4" r="4">
      <c t="s" s="4" r="A4">
        <v>74</v>
      </c>
      <c t="n" s="7" r="B4">
        <v>315223</v>
      </c>
      <c t="n" s="7" r="C4">
        <v>304875</v>
      </c>
      <c t="n" s="7" r="D4">
        <v>234287</v>
      </c>
    </row>
    <row spans="1:4" r="5">
      <c t="s" s="4" r="A5">
        <v>75</v>
      </c>
      <c t="n" s="6" r="D5">
        <v>4051</v>
      </c>
    </row>
    <row spans="1:4" r="6">
      <c t="s" s="4" r="A6">
        <v>76</v>
      </c>
      <c t="n" s="6" r="B6">
        <v>315223</v>
      </c>
      <c t="n" s="6" r="C6">
        <v>304875</v>
      </c>
      <c t="n" s="6" r="D6">
        <v>238338</v>
      </c>
    </row>
    <row spans="1:4" r="7">
      <c t="s" s="3" r="A7">
        <v>77</v>
      </c>
    </row>
    <row spans="1:4" r="8">
      <c t="s" s="4" r="A8">
        <v>78</v>
      </c>
      <c t="n" s="6" r="B8">
        <v>6995</v>
      </c>
      <c t="n" s="6" r="C8">
        <v>6697</v>
      </c>
      <c t="n" s="6" r="D8">
        <v>5473</v>
      </c>
    </row>
    <row spans="1:4" r="9">
      <c t="s" s="4" r="A9">
        <v>79</v>
      </c>
      <c t="n" s="6" r="B9">
        <v>33687</v>
      </c>
      <c t="n" s="6" r="C9">
        <v>45003</v>
      </c>
      <c t="n" s="6" r="D9">
        <v>49336</v>
      </c>
    </row>
    <row spans="1:4" r="10">
      <c t="s" s="4" r="A10">
        <v>80</v>
      </c>
      <c t="n" s="6" r="D10">
        <v>4255</v>
      </c>
    </row>
    <row spans="1:4" r="11">
      <c t="s" s="4" r="A11">
        <v>81</v>
      </c>
      <c t="n" s="6" r="C11">
        <v>9111</v>
      </c>
      <c t="n" s="6" r="D11">
        <v>6834</v>
      </c>
    </row>
    <row spans="1:4" r="12">
      <c t="s" s="4" r="A12">
        <v>82</v>
      </c>
      <c t="n" s="6" r="B12">
        <v>78842</v>
      </c>
      <c t="n" s="6" r="C12">
        <v>70198</v>
      </c>
      <c t="n" s="6" r="D12">
        <v>56030</v>
      </c>
    </row>
    <row spans="1:4" r="13">
      <c t="s" s="4" r="A13">
        <v>83</v>
      </c>
      <c t="n" s="6" r="B13">
        <v>53453</v>
      </c>
      <c t="n" s="6" r="C13">
        <v>45809</v>
      </c>
      <c t="n" s="6" r="D13">
        <v>36608</v>
      </c>
    </row>
    <row spans="1:4" r="14">
      <c t="s" s="4" r="A14">
        <v>84</v>
      </c>
      <c t="n" s="6" r="B14">
        <v>11011</v>
      </c>
      <c t="n" s="6" r="C14">
        <v>10335</v>
      </c>
      <c t="n" s="6" r="D14">
        <v>6147</v>
      </c>
    </row>
    <row spans="1:4" r="15">
      <c t="s" s="4" r="A15">
        <v>85</v>
      </c>
      <c t="n" s="6" r="B15">
        <v>2553</v>
      </c>
      <c t="n" s="6" r="C15">
        <v>2260</v>
      </c>
      <c t="n" s="6" r="D15">
        <v>3496</v>
      </c>
    </row>
    <row spans="1:4" r="16">
      <c t="s" s="4" r="A16">
        <v>86</v>
      </c>
      <c t="n" s="6" r="B16">
        <v>-550</v>
      </c>
    </row>
    <row spans="1:4" r="17">
      <c t="s" s="4" r="A17">
        <v>87</v>
      </c>
      <c t="n" s="6" r="B17">
        <v>10500</v>
      </c>
    </row>
    <row spans="1:4" r="18">
      <c t="s" s="4" r="A18">
        <v>88</v>
      </c>
      <c t="n" s="6" r="B18">
        <v>-9892</v>
      </c>
    </row>
    <row spans="1:4" r="19">
      <c t="s" s="4" r="A19">
        <v>89</v>
      </c>
      <c t="n" s="6" r="B19">
        <v>186599</v>
      </c>
      <c t="n" s="6" r="C19">
        <v>189413</v>
      </c>
      <c t="n" s="6" r="D19">
        <v>168179</v>
      </c>
    </row>
    <row spans="1:4" r="20">
      <c t="s" s="4" r="A20">
        <v>90</v>
      </c>
      <c t="n" s="6" r="B20">
        <v>128624</v>
      </c>
      <c t="n" s="6" r="C20">
        <v>115462</v>
      </c>
      <c t="n" s="6" r="D20">
        <v>70159</v>
      </c>
    </row>
    <row spans="1:4" r="21">
      <c t="s" s="3" r="A21">
        <v>91</v>
      </c>
    </row>
    <row spans="1:4" r="22">
      <c t="s" s="4" r="A22">
        <v>92</v>
      </c>
      <c t="n" s="6" r="B22">
        <v>-28085</v>
      </c>
      <c t="n" s="6" r="C22">
        <v>-27051</v>
      </c>
      <c t="n" s="6" r="D22">
        <v>-27563</v>
      </c>
    </row>
    <row spans="1:4" r="23">
      <c t="s" s="4" r="A23">
        <v>93</v>
      </c>
      <c t="n" s="6" r="B23">
        <v>-1797</v>
      </c>
    </row>
    <row spans="1:4" r="24">
      <c t="s" s="4" r="A24">
        <v>94</v>
      </c>
      <c t="n" s="6" r="B24">
        <v>152</v>
      </c>
      <c t="n" s="6" r="C24">
        <v>230</v>
      </c>
      <c t="n" s="6" r="D24">
        <v>99</v>
      </c>
    </row>
    <row spans="1:4" r="25">
      <c t="s" s="4" r="A25">
        <v>95</v>
      </c>
      <c t="n" s="6" r="B25">
        <v>98894</v>
      </c>
      <c t="n" s="6" r="C25">
        <v>88641</v>
      </c>
      <c t="n" s="6" r="D25">
        <v>42695</v>
      </c>
    </row>
    <row spans="1:4" r="26">
      <c t="s" s="4" r="A26">
        <v>96</v>
      </c>
      <c t="n" s="6" r="B26">
        <v>-800</v>
      </c>
      <c t="n" s="6" r="C26">
        <v>-904</v>
      </c>
      <c t="n" s="6" r="D26">
        <v>-506</v>
      </c>
    </row>
    <row spans="1:4" r="27">
      <c t="s" s="4" r="A27">
        <v>97</v>
      </c>
      <c t="n" s="7" r="B27">
        <v>98094</v>
      </c>
      <c t="n" s="7" r="C27">
        <v>87737</v>
      </c>
      <c t="n" s="7" r="D27">
        <v>42189</v>
      </c>
    </row>
    <row spans="1:4" r="28">
      <c t="s" s="3" r="A28">
        <v>98</v>
      </c>
    </row>
    <row spans="1:4" r="29">
      <c t="s" s="4" r="A29">
        <v>99</v>
      </c>
      <c t="n" s="8" r="B29">
        <v>1.77</v>
      </c>
      <c t="n" s="8" r="C29">
        <v>1.59</v>
      </c>
      <c t="n" s="8" r="D29">
        <v>0.92</v>
      </c>
    </row>
    <row spans="1:4" r="30">
      <c t="s" s="4" r="A30">
        <v>100</v>
      </c>
      <c t="n" s="8" r="B30">
        <v>1.76</v>
      </c>
      <c t="n" s="8" r="C30">
        <v>1.58</v>
      </c>
      <c t="n" s="8" r="D30">
        <v>0.92</v>
      </c>
    </row>
    <row spans="1:4" r="31">
      <c t="s" s="3" r="A31">
        <v>101</v>
      </c>
    </row>
    <row spans="1:4" r="32">
      <c t="s" s="4" r="A32">
        <v>99</v>
      </c>
      <c t="n" s="6" r="B32">
        <v>55360004</v>
      </c>
      <c t="n" s="6" r="C32">
        <v>55336402</v>
      </c>
      <c t="n" s="6" r="D32">
        <v>46031386</v>
      </c>
    </row>
    <row spans="1:4" r="33">
      <c t="s" s="4" r="A33">
        <v>100</v>
      </c>
      <c t="n" s="6" r="B33">
        <v>55706104</v>
      </c>
      <c t="n" s="6" r="C33">
        <v>55483478</v>
      </c>
      <c t="n" s="6" r="D33">
        <v>46031386</v>
      </c>
    </row>
    <row spans="1:4" r="34">
      <c t="s" s="3" r="A34">
        <v>102</v>
      </c>
    </row>
    <row spans="1:4" r="35">
      <c t="s" s="4" r="A35">
        <v>103</v>
      </c>
      <c t="n" s="7" r="B35">
        <v>0</v>
      </c>
      <c t="n" s="7" r="C35">
        <v>0</v>
      </c>
      <c t="n" s="7" r="D3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s>
  <sheetData>
    <row spans="1:6" r="1">
      <c t="s" s="1" r="A1">
        <v>396</v>
      </c>
      <c t="s" s="2" r="B1">
        <v>294</v>
      </c>
      <c t="s" s="2" r="C1">
        <v>397</v>
      </c>
      <c t="s" s="2" r="D1">
        <v>398</v>
      </c>
      <c t="s" s="2" r="E1">
        <v>297</v>
      </c>
      <c t="s" s="2" r="F1">
        <v>399</v>
      </c>
    </row>
    <row spans="1:6" r="2">
      <c t="s" s="3" r="A2">
        <v>382</v>
      </c>
    </row>
    <row spans="1:6" r="3">
      <c t="s" s="4" r="A3">
        <v>400</v>
      </c>
      <c t="n" s="7" r="C3">
        <v>3348</v>
      </c>
      <c t="n" s="7" r="D3">
        <v>3503</v>
      </c>
      <c t="n" s="7" r="E3">
        <v>426119</v>
      </c>
    </row>
    <row spans="1:6" r="4">
      <c t="s" s="4" r="A4">
        <v>401</v>
      </c>
      <c t="n" s="6" r="C4">
        <v>10500</v>
      </c>
    </row>
    <row spans="1:6" r="5">
      <c t="s" s="4" r="A5">
        <v>402</v>
      </c>
      <c t="n" s="6" r="C5">
        <v>9892</v>
      </c>
    </row>
    <row spans="1:6" r="6">
      <c t="s" s="4" r="A6">
        <v>41</v>
      </c>
      <c t="n" s="7" r="B6">
        <v>279</v>
      </c>
      <c t="n" s="6" r="C6">
        <v>279</v>
      </c>
      <c t="n" s="7" r="D6">
        <v>284</v>
      </c>
    </row>
    <row spans="1:6" r="7">
      <c t="s" s="4" r="A7">
        <v>403</v>
      </c>
    </row>
    <row spans="1:6" r="8">
      <c t="s" s="3" r="A8">
        <v>382</v>
      </c>
    </row>
    <row spans="1:6" r="9">
      <c t="s" s="4" r="A9">
        <v>401</v>
      </c>
      <c t="n" s="6" r="B9">
        <v>10500</v>
      </c>
    </row>
    <row spans="1:6" r="10">
      <c t="s" s="4" r="A10">
        <v>404</v>
      </c>
      <c t="n" s="6" r="C10">
        <v>100</v>
      </c>
    </row>
    <row spans="1:6" r="11">
      <c t="s" s="4" r="A11">
        <v>405</v>
      </c>
      <c t="n" s="6" r="C11">
        <v>10000</v>
      </c>
    </row>
    <row spans="1:6" r="12">
      <c t="s" s="4" r="A12">
        <v>402</v>
      </c>
      <c t="n" s="6" r="B12">
        <v>9900</v>
      </c>
    </row>
    <row spans="1:6" r="13">
      <c t="s" s="4" r="A13">
        <v>406</v>
      </c>
    </row>
    <row spans="1:6" r="14">
      <c t="s" s="3" r="A14">
        <v>382</v>
      </c>
    </row>
    <row spans="1:6" r="15">
      <c t="s" s="4" r="A15">
        <v>402</v>
      </c>
      <c t="n" s="7" r="C15">
        <v>100</v>
      </c>
    </row>
    <row spans="1:6" r="16">
      <c t="s" s="4" r="A16">
        <v>407</v>
      </c>
    </row>
    <row spans="1:6" r="17">
      <c t="s" s="3" r="A17">
        <v>382</v>
      </c>
    </row>
    <row spans="1:6" r="18">
      <c t="s" s="4" r="A18">
        <v>408</v>
      </c>
      <c t="n" s="7" r="F18">
        <v>32600</v>
      </c>
    </row>
    <row spans="1:6" r="19">
      <c t="s" s="4" r="A19">
        <v>409</v>
      </c>
    </row>
    <row spans="1:6" r="20">
      <c t="s" s="3" r="A20">
        <v>382</v>
      </c>
    </row>
    <row spans="1:6" r="21">
      <c t="s" s="4" r="A21">
        <v>410</v>
      </c>
      <c t="n" s="6" r="C21">
        <v>4</v>
      </c>
      <c t="n" s="6" r="D21">
        <v>3</v>
      </c>
    </row>
    <row spans="1:6" r="22">
      <c t="s" s="4" r="A22">
        <v>400</v>
      </c>
      <c t="n" s="7" r="C22">
        <v>187700</v>
      </c>
      <c t="n" s="7" r="D22">
        <v>149600</v>
      </c>
    </row>
    <row spans="1:6" r="23">
      <c t="s" s="4" r="A23">
        <v>411</v>
      </c>
    </row>
    <row spans="1:6" r="24">
      <c t="s" s="3" r="A24">
        <v>382</v>
      </c>
    </row>
    <row spans="1:6" r="25">
      <c t="s" s="4" r="A25">
        <v>41</v>
      </c>
      <c t="n" s="7" r="B25">
        <v>1146500</v>
      </c>
      <c t="n" s="7" r="C25">
        <v>1146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12</v>
      </c>
      <c t="s" s="2" r="B1">
        <v>1</v>
      </c>
    </row>
    <row spans="1:4" r="2">
      <c t="s" s="2" r="B2">
        <v>28</v>
      </c>
      <c t="s" s="2" r="C2">
        <v>29</v>
      </c>
      <c t="s" s="2" r="D2">
        <v>72</v>
      </c>
    </row>
    <row spans="1:4" r="3">
      <c t="s" s="3" r="A3">
        <v>382</v>
      </c>
    </row>
    <row spans="1:4" r="4">
      <c t="s" s="4" r="A4">
        <v>341</v>
      </c>
      <c t="n" s="7" r="B4">
        <v>134246</v>
      </c>
      <c t="n" s="7" r="C4">
        <v>61761</v>
      </c>
    </row>
    <row spans="1:4" r="5">
      <c t="s" s="4" r="A5">
        <v>413</v>
      </c>
      <c t="n" s="6" r="B5">
        <v>236648</v>
      </c>
      <c t="n" s="6" r="C5">
        <v>230066</v>
      </c>
      <c t="n" s="7" r="D5">
        <v>41291</v>
      </c>
    </row>
    <row spans="1:4" r="6">
      <c t="s" s="4" r="A6">
        <v>342</v>
      </c>
      <c t="n" s="6" r="B6">
        <v>170776</v>
      </c>
      <c t="n" s="6" r="C6">
        <v>134246</v>
      </c>
      <c t="n" s="6" r="D6">
        <v>61761</v>
      </c>
    </row>
    <row spans="1:4" r="7">
      <c t="s" s="4" r="A7">
        <v>191</v>
      </c>
    </row>
    <row spans="1:4" r="8">
      <c t="s" s="3" r="A8">
        <v>382</v>
      </c>
    </row>
    <row spans="1:4" r="9">
      <c t="s" s="4" r="A9">
        <v>341</v>
      </c>
      <c t="n" s="6" r="B9">
        <v>134246</v>
      </c>
      <c t="n" s="6" r="C9">
        <v>61761</v>
      </c>
      <c t="n" s="6" r="D9">
        <v>20470</v>
      </c>
    </row>
    <row spans="1:4" r="10">
      <c t="s" s="4" r="A10">
        <v>414</v>
      </c>
      <c t="n" s="6" r="B10">
        <v>13813</v>
      </c>
      <c t="n" s="6" r="C10">
        <v>7742</v>
      </c>
      <c t="n" s="6" r="D10">
        <v>3168</v>
      </c>
    </row>
    <row spans="1:4" r="11">
      <c t="s" s="4" r="A11">
        <v>415</v>
      </c>
      <c t="n" s="6" r="B11">
        <v>-200118</v>
      </c>
      <c t="n" s="6" r="C11">
        <v>-157581</v>
      </c>
    </row>
    <row spans="1:4" r="12">
      <c t="s" s="4" r="A12">
        <v>342</v>
      </c>
      <c t="n" s="6" r="B12">
        <v>170776</v>
      </c>
      <c t="n" s="6" r="C12">
        <v>134246</v>
      </c>
      <c t="n" s="7" r="D12">
        <v>61761</v>
      </c>
    </row>
    <row spans="1:4" r="13">
      <c t="s" s="4" r="A13">
        <v>416</v>
      </c>
    </row>
    <row spans="1:4" r="14">
      <c t="s" s="3" r="A14">
        <v>382</v>
      </c>
    </row>
    <row spans="1:4" r="15">
      <c t="s" s="4" r="A15">
        <v>413</v>
      </c>
      <c t="n" s="7" r="B15">
        <v>222835</v>
      </c>
      <c t="n" s="7" r="C15">
        <v>2223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spans="1:4" r="1">
      <c t="s" s="1" r="A1">
        <v>417</v>
      </c>
      <c t="s" s="2" r="B1">
        <v>1</v>
      </c>
    </row>
    <row spans="1:4" r="2">
      <c t="s" s="2" r="B2">
        <v>418</v>
      </c>
      <c t="s" s="2" r="C2">
        <v>419</v>
      </c>
      <c t="s" s="2" r="D2">
        <v>297</v>
      </c>
    </row>
    <row spans="1:4" r="3">
      <c t="s" s="3" r="A3">
        <v>382</v>
      </c>
    </row>
    <row spans="1:4" r="4">
      <c t="s" s="4" r="A4">
        <v>420</v>
      </c>
      <c t="n" s="7" r="B4">
        <v>3348</v>
      </c>
      <c t="n" s="7" r="C4">
        <v>3503</v>
      </c>
      <c t="n" s="7" r="D4">
        <v>426119</v>
      </c>
    </row>
    <row spans="1:4" r="5">
      <c t="s" s="4" r="A5">
        <v>409</v>
      </c>
    </row>
    <row spans="1:4" r="6">
      <c t="s" s="3" r="A6">
        <v>382</v>
      </c>
    </row>
    <row spans="1:4" r="7">
      <c t="s" s="4" r="A7">
        <v>420</v>
      </c>
      <c t="n" s="6" r="B7">
        <v>187700</v>
      </c>
      <c t="n" s="6" r="C7">
        <v>149600</v>
      </c>
    </row>
    <row spans="1:4" r="8">
      <c t="s" s="4" r="A8">
        <v>421</v>
      </c>
    </row>
    <row spans="1:4" r="9">
      <c t="s" s="3" r="A9">
        <v>382</v>
      </c>
    </row>
    <row spans="1:4" r="10">
      <c t="s" s="4" r="A10">
        <v>420</v>
      </c>
      <c t="n" s="7" r="B10">
        <v>70500</v>
      </c>
      <c t="n" s="7" r="C10">
        <v>101100</v>
      </c>
    </row>
    <row spans="1:4" r="11">
      <c t="s" s="4" r="A11">
        <v>422</v>
      </c>
    </row>
    <row spans="1:4" r="12">
      <c t="s" s="3" r="A12">
        <v>382</v>
      </c>
    </row>
    <row spans="1:4" r="13">
      <c t="s" s="4" r="A13">
        <v>423</v>
      </c>
      <c t="n" s="6" r="B13">
        <v>2</v>
      </c>
    </row>
    <row spans="1:4" r="14">
      <c t="s" s="4" r="A14">
        <v>424</v>
      </c>
      <c t="n" s="6" r="B14">
        <v>22000</v>
      </c>
    </row>
    <row spans="1:4" r="15">
      <c t="s" s="4" r="A15">
        <v>425</v>
      </c>
    </row>
    <row spans="1:4" r="16">
      <c t="s" s="3" r="A16">
        <v>382</v>
      </c>
    </row>
    <row spans="1:4" r="17">
      <c t="s" s="4" r="A17">
        <v>423</v>
      </c>
      <c t="n" s="6" r="B17">
        <v>4</v>
      </c>
    </row>
    <row spans="1:4" r="18">
      <c t="s" s="4" r="A18">
        <v>424</v>
      </c>
      <c t="n" s="6" r="B18">
        <v>35000</v>
      </c>
    </row>
    <row spans="1:4" r="19">
      <c t="s" s="4" r="A19">
        <v>426</v>
      </c>
    </row>
    <row spans="1:4" r="20">
      <c t="s" s="3" r="A20">
        <v>382</v>
      </c>
    </row>
    <row spans="1:4" r="21">
      <c t="s" s="4" r="A21">
        <v>423</v>
      </c>
      <c t="n" s="6" r="B21">
        <v>2</v>
      </c>
    </row>
    <row spans="1:4" r="22">
      <c t="s" s="4" r="A22">
        <v>424</v>
      </c>
      <c t="n" s="6" r="B22">
        <v>22000</v>
      </c>
    </row>
    <row spans="1:4" r="23">
      <c t="s" s="4" r="A23">
        <v>427</v>
      </c>
    </row>
    <row spans="1:4" r="24">
      <c t="s" s="3" r="A24">
        <v>382</v>
      </c>
    </row>
    <row spans="1:4" r="25">
      <c t="s" s="4" r="A25">
        <v>423</v>
      </c>
      <c t="n" s="6" r="B25">
        <v>1</v>
      </c>
    </row>
    <row spans="1:4" r="26">
      <c t="s" s="4" r="A26">
        <v>424</v>
      </c>
      <c t="n" s="6" r="B26">
        <v>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50"/>
    <col customWidth="1" max="2" min="2" width="29"/>
    <col customWidth="1" max="3" min="3" width="22"/>
    <col customWidth="1" max="4" min="4" width="14"/>
    <col customWidth="1" max="5" min="5" width="4"/>
  </cols>
  <sheetData>
    <row spans="1:5" r="1">
      <c t="s" s="1" r="A1">
        <v>428</v>
      </c>
      <c t="s" s="2" r="B1">
        <v>28</v>
      </c>
      <c t="s" s="2" r="C1">
        <v>28</v>
      </c>
      <c t="s" s="2" r="D1">
        <v>29</v>
      </c>
    </row>
    <row spans="1:5" r="2">
      <c t="s" s="3" r="A2">
        <v>429</v>
      </c>
    </row>
    <row spans="1:5" r="3">
      <c t="s" s="4" r="A3">
        <v>430</v>
      </c>
      <c t="s" s="4" r="B3">
        <v>300</v>
      </c>
    </row>
    <row spans="1:5" r="4">
      <c t="s" s="4" r="A4">
        <v>431</v>
      </c>
    </row>
    <row spans="1:5" r="5">
      <c t="s" s="3" r="A5">
        <v>429</v>
      </c>
    </row>
    <row spans="1:5" r="6">
      <c t="s" s="4" r="A6">
        <v>430</v>
      </c>
      <c t="s" s="4" r="C6">
        <v>302</v>
      </c>
      <c t="s" s="4" r="D6">
        <v>302</v>
      </c>
    </row>
    <row spans="1:5" r="7">
      <c t="s" s="4" r="A7">
        <v>432</v>
      </c>
      <c t="s" s="4" r="C7">
        <v>433</v>
      </c>
    </row>
    <row spans="1:5" r="8">
      <c t="s" s="4" r="A8">
        <v>434</v>
      </c>
      <c t="s" s="4" r="C8">
        <v>435</v>
      </c>
    </row>
    <row spans="1:5" r="9">
      <c t="s" s="4" r="A9">
        <v>436</v>
      </c>
    </row>
    <row spans="1:5" r="10">
      <c t="s" s="3" r="A10">
        <v>429</v>
      </c>
    </row>
    <row spans="1:5" r="11">
      <c t="s" s="4" r="A11">
        <v>430</v>
      </c>
      <c t="s" s="4" r="C11">
        <v>300</v>
      </c>
      <c t="s" s="4" r="D11">
        <v>300</v>
      </c>
    </row>
    <row spans="1:5" r="12">
      <c t="s" s="4" r="A12">
        <v>432</v>
      </c>
      <c t="s" s="4" r="C12">
        <v>437</v>
      </c>
    </row>
    <row spans="1:5" r="13">
      <c t="s" s="4" r="A13">
        <v>434</v>
      </c>
      <c t="s" s="4" r="C13">
        <v>438</v>
      </c>
    </row>
    <row spans="1:5" r="14">
      <c t="s" s="4" r="A14">
        <v>439</v>
      </c>
    </row>
    <row spans="1:5" r="15">
      <c t="s" s="3" r="A15">
        <v>429</v>
      </c>
    </row>
    <row spans="1:5" r="16">
      <c t="s" s="4" r="A16">
        <v>430</v>
      </c>
      <c t="s" s="4" r="C16">
        <v>300</v>
      </c>
      <c t="s" s="4" r="D16">
        <v>300</v>
      </c>
    </row>
    <row spans="1:5" r="17">
      <c t="s" s="4" r="A17">
        <v>432</v>
      </c>
      <c t="s" s="4" r="C17">
        <v>440</v>
      </c>
    </row>
    <row spans="1:5" r="18">
      <c t="s" s="4" r="A18">
        <v>434</v>
      </c>
      <c t="s" s="4" r="C18">
        <v>441</v>
      </c>
    </row>
    <row spans="1:5" r="19">
      <c t="s" s="4" r="A19">
        <v>442</v>
      </c>
    </row>
    <row spans="1:5" r="20">
      <c t="s" s="3" r="A20">
        <v>429</v>
      </c>
    </row>
    <row spans="1:5" r="21">
      <c t="s" s="4" r="A21">
        <v>430</v>
      </c>
      <c t="s" s="4" r="C21">
        <v>300</v>
      </c>
      <c t="s" s="4" r="D21">
        <v>300</v>
      </c>
    </row>
    <row spans="1:5" r="22">
      <c t="s" s="4" r="A22">
        <v>432</v>
      </c>
      <c t="s" s="4" r="C22">
        <v>440</v>
      </c>
    </row>
    <row spans="1:5" r="23">
      <c t="s" s="4" r="A23">
        <v>434</v>
      </c>
      <c t="s" s="4" r="C23">
        <v>435</v>
      </c>
    </row>
    <row spans="1:5" r="24">
      <c t="s" s="4" r="A24">
        <v>443</v>
      </c>
    </row>
    <row spans="1:5" r="25">
      <c t="s" s="3" r="A25">
        <v>429</v>
      </c>
    </row>
    <row spans="1:5" r="26">
      <c t="s" s="4" r="A26">
        <v>430</v>
      </c>
      <c t="s" s="4" r="C26">
        <v>300</v>
      </c>
    </row>
    <row spans="1:5" r="27">
      <c t="s" s="4" r="A27">
        <v>432</v>
      </c>
      <c t="s" s="4" r="C27">
        <v>440</v>
      </c>
    </row>
    <row spans="1:5" r="28">
      <c t="s" s="4" r="A28">
        <v>434</v>
      </c>
      <c t="s" s="4" r="C28">
        <v>435</v>
      </c>
    </row>
    <row spans="1:5" r="29">
      <c t="s" s="4" r="A29">
        <v>444</v>
      </c>
    </row>
    <row spans="1:5" r="30">
      <c t="s" s="3" r="A30">
        <v>429</v>
      </c>
    </row>
    <row spans="1:5" r="31">
      <c t="s" s="4" r="A31">
        <v>430</v>
      </c>
      <c t="s" s="4" r="C31">
        <v>300</v>
      </c>
      <c t="s" s="4" r="D31">
        <v>300</v>
      </c>
    </row>
    <row spans="1:5" r="32">
      <c t="s" s="4" r="A32">
        <v>432</v>
      </c>
      <c t="s" s="4" r="C32">
        <v>440</v>
      </c>
    </row>
    <row spans="1:5" r="33">
      <c t="s" s="4" r="A33">
        <v>434</v>
      </c>
      <c t="s" s="4" r="C33">
        <v>435</v>
      </c>
    </row>
    <row spans="1:5" r="34">
      <c t="s" s="4" r="A34">
        <v>445</v>
      </c>
    </row>
    <row spans="1:5" r="35">
      <c t="s" s="3" r="A35">
        <v>429</v>
      </c>
    </row>
    <row spans="1:5" r="36">
      <c t="s" s="4" r="A36">
        <v>430</v>
      </c>
      <c t="s" s="4" r="C36">
        <v>300</v>
      </c>
      <c t="s" s="4" r="D36">
        <v>300</v>
      </c>
      <c t="s" s="4" r="E36">
        <v>121</v>
      </c>
    </row>
    <row spans="1:5" r="37">
      <c t="s" s="4" r="A37">
        <v>432</v>
      </c>
      <c t="s" s="4" r="C37">
        <v>440</v>
      </c>
    </row>
    <row spans="1:5" r="38">
      <c t="s" s="4" r="A38">
        <v>434</v>
      </c>
      <c t="s" s="4" r="C38">
        <v>435</v>
      </c>
    </row>
    <row spans="1:5" r="39">
      <c t="s" s="4" r="A39">
        <v>446</v>
      </c>
    </row>
    <row spans="1:5" r="40">
      <c t="s" s="3" r="A40">
        <v>429</v>
      </c>
    </row>
    <row spans="1:5" r="41">
      <c t="s" s="4" r="A41">
        <v>430</v>
      </c>
      <c t="s" s="4" r="C41">
        <v>300</v>
      </c>
      <c t="s" s="4" r="D41">
        <v>300</v>
      </c>
    </row>
    <row spans="1:5" r="42">
      <c t="s" s="4" r="A42">
        <v>432</v>
      </c>
      <c t="s" s="4" r="C42">
        <v>440</v>
      </c>
    </row>
    <row spans="1:5" r="43">
      <c t="s" s="4" r="A43">
        <v>434</v>
      </c>
      <c t="s" s="4" r="C43">
        <v>435</v>
      </c>
    </row>
    <row spans="1:5" r="44">
      <c t="s" s="4" r="A44">
        <v>447</v>
      </c>
    </row>
    <row spans="1:5" r="45">
      <c t="s" s="3" r="A45">
        <v>429</v>
      </c>
    </row>
    <row spans="1:5" r="46">
      <c t="s" s="4" r="A46">
        <v>430</v>
      </c>
      <c t="s" s="4" r="C46">
        <v>300</v>
      </c>
      <c t="s" s="4" r="D46">
        <v>300</v>
      </c>
    </row>
    <row spans="1:5" r="47">
      <c t="s" s="4" r="A47">
        <v>432</v>
      </c>
      <c t="s" s="4" r="C47">
        <v>440</v>
      </c>
    </row>
    <row spans="1:5" r="48">
      <c t="s" s="4" r="A48">
        <v>434</v>
      </c>
      <c t="s" s="4" r="C48">
        <v>435</v>
      </c>
    </row>
    <row spans="1:5" r="49">
      <c t="s" s="4" r="A49">
        <v>448</v>
      </c>
    </row>
    <row spans="1:5" r="50">
      <c t="s" s="3" r="A50">
        <v>429</v>
      </c>
    </row>
    <row spans="1:5" r="51">
      <c t="s" s="4" r="A51">
        <v>430</v>
      </c>
      <c t="s" s="4" r="C51">
        <v>300</v>
      </c>
      <c t="s" s="4" r="D51">
        <v>300</v>
      </c>
    </row>
    <row spans="1:5" r="52">
      <c t="s" s="4" r="A52">
        <v>432</v>
      </c>
      <c t="s" s="4" r="C52">
        <v>440</v>
      </c>
    </row>
    <row spans="1:5" r="53">
      <c t="s" s="4" r="A53">
        <v>434</v>
      </c>
      <c t="s" s="4" r="C53">
        <v>435</v>
      </c>
    </row>
    <row spans="1:5" r="54">
      <c t="s" s="4" r="A54">
        <v>449</v>
      </c>
    </row>
    <row spans="1:5" r="55">
      <c t="s" s="3" r="A55">
        <v>429</v>
      </c>
    </row>
    <row spans="1:5" r="56">
      <c t="s" s="4" r="A56">
        <v>430</v>
      </c>
      <c t="s" s="4" r="C56">
        <v>300</v>
      </c>
    </row>
    <row spans="1:5" r="57">
      <c t="s" s="4" r="A57">
        <v>432</v>
      </c>
      <c t="s" s="4" r="C57">
        <v>440</v>
      </c>
    </row>
    <row spans="1:5" r="58">
      <c t="s" s="4" r="A58">
        <v>434</v>
      </c>
      <c t="s" s="4" r="C58">
        <v>435</v>
      </c>
    </row>
    <row spans="1:5" r="59">
      <c t="s" s="4" r="A59">
        <v>450</v>
      </c>
    </row>
    <row spans="1:5" r="60">
      <c t="s" s="3" r="A60">
        <v>429</v>
      </c>
    </row>
    <row spans="1:5" r="61">
      <c t="s" s="4" r="A61">
        <v>430</v>
      </c>
      <c t="s" s="4" r="C61">
        <v>300</v>
      </c>
      <c t="s" s="4" r="D61">
        <v>300</v>
      </c>
    </row>
    <row spans="1:5" r="62">
      <c t="s" s="4" r="A62">
        <v>432</v>
      </c>
      <c t="s" s="4" r="C62">
        <v>440</v>
      </c>
    </row>
    <row spans="1:5" r="63">
      <c t="s" s="4" r="A63">
        <v>434</v>
      </c>
      <c t="s" s="4" r="C63">
        <v>435</v>
      </c>
    </row>
    <row spans="1:5" r="64">
      <c t="s" s="4" r="A64">
        <v>451</v>
      </c>
    </row>
    <row spans="1:5" r="65">
      <c t="s" s="3" r="A65">
        <v>429</v>
      </c>
    </row>
    <row spans="1:5" r="66">
      <c t="s" s="4" r="A66">
        <v>430</v>
      </c>
      <c t="s" s="4" r="C66">
        <v>300</v>
      </c>
      <c t="s" s="4" r="D66">
        <v>300</v>
      </c>
    </row>
    <row spans="1:5" r="67">
      <c t="s" s="4" r="A67">
        <v>432</v>
      </c>
      <c t="s" s="4" r="C67">
        <v>440</v>
      </c>
    </row>
    <row spans="1:5" r="68">
      <c t="s" s="4" r="A68">
        <v>434</v>
      </c>
      <c t="s" s="4" r="C68">
        <v>435</v>
      </c>
    </row>
    <row spans="1:5" r="69">
      <c t="s" s="4" r="A69">
        <v>452</v>
      </c>
    </row>
    <row spans="1:5" r="70">
      <c t="s" s="3" r="A70">
        <v>429</v>
      </c>
    </row>
    <row spans="1:5" r="71">
      <c t="s" s="4" r="A71">
        <v>430</v>
      </c>
      <c t="s" s="4" r="C71">
        <v>300</v>
      </c>
      <c t="s" s="4" r="D71">
        <v>300</v>
      </c>
    </row>
    <row spans="1:5" r="72">
      <c t="s" s="4" r="A72">
        <v>432</v>
      </c>
      <c t="s" s="4" r="C72">
        <v>440</v>
      </c>
    </row>
    <row spans="1:5" r="73">
      <c t="s" s="4" r="A73">
        <v>434</v>
      </c>
      <c t="s" s="4" r="C73">
        <v>435</v>
      </c>
    </row>
    <row spans="1:5" r="74">
      <c t="s" s="4" r="A74">
        <v>453</v>
      </c>
    </row>
    <row spans="1:5" r="75">
      <c t="s" s="3" r="A75">
        <v>429</v>
      </c>
    </row>
    <row spans="1:5" r="76">
      <c t="s" s="4" r="A76">
        <v>430</v>
      </c>
      <c t="s" s="4" r="C76">
        <v>300</v>
      </c>
      <c t="s" s="4" r="D76">
        <v>300</v>
      </c>
    </row>
    <row spans="1:5" r="77">
      <c t="s" s="4" r="A77">
        <v>432</v>
      </c>
      <c t="s" s="4" r="C77">
        <v>440</v>
      </c>
    </row>
    <row spans="1:5" r="78">
      <c t="s" s="4" r="A78">
        <v>434</v>
      </c>
      <c t="s" s="4" r="C78">
        <v>435</v>
      </c>
    </row>
    <row spans="1:5" r="79">
      <c t="s" s="4" r="A79">
        <v>454</v>
      </c>
    </row>
    <row spans="1:5" r="80">
      <c t="s" s="3" r="A80">
        <v>429</v>
      </c>
    </row>
    <row spans="1:5" r="81">
      <c t="s" s="4" r="A81">
        <v>430</v>
      </c>
      <c t="s" s="4" r="C81">
        <v>300</v>
      </c>
      <c t="s" s="4" r="D81">
        <v>300</v>
      </c>
    </row>
    <row spans="1:5" r="82">
      <c t="s" s="4" r="A82">
        <v>432</v>
      </c>
      <c t="s" s="4" r="C82">
        <v>440</v>
      </c>
    </row>
    <row spans="1:5" r="83">
      <c t="s" s="4" r="A83">
        <v>434</v>
      </c>
      <c t="s" s="4" r="C83">
        <v>435</v>
      </c>
    </row>
    <row spans="1:5" r="84">
      <c t="s" s="4" r="A84">
        <v>455</v>
      </c>
    </row>
    <row spans="1:5" r="85">
      <c t="s" s="3" r="A85">
        <v>429</v>
      </c>
    </row>
    <row spans="1:5" r="86">
      <c t="s" s="4" r="A86">
        <v>430</v>
      </c>
      <c t="s" s="4" r="C86">
        <v>300</v>
      </c>
      <c t="s" s="4" r="D86">
        <v>300</v>
      </c>
    </row>
    <row spans="1:5" r="87">
      <c t="s" s="4" r="A87">
        <v>432</v>
      </c>
      <c t="s" s="4" r="C87">
        <v>440</v>
      </c>
    </row>
    <row spans="1:5" r="88">
      <c t="s" s="4" r="A88">
        <v>434</v>
      </c>
      <c t="s" s="4" r="C88">
        <v>435</v>
      </c>
    </row>
    <row spans="1:5" r="89">
      <c t="s" s="4" r="A89">
        <v>456</v>
      </c>
    </row>
    <row spans="1:5" r="90">
      <c t="s" s="3" r="A90">
        <v>429</v>
      </c>
    </row>
    <row spans="1:5" r="91">
      <c t="s" s="4" r="A91">
        <v>430</v>
      </c>
      <c t="s" s="4" r="C91">
        <v>300</v>
      </c>
      <c t="s" s="4" r="D91">
        <v>300</v>
      </c>
    </row>
    <row spans="1:5" r="92">
      <c t="s" s="4" r="A92">
        <v>432</v>
      </c>
      <c t="s" s="4" r="C92">
        <v>440</v>
      </c>
    </row>
    <row spans="1:5" r="93">
      <c t="s" s="4" r="A93">
        <v>434</v>
      </c>
      <c t="s" s="4" r="C93">
        <v>435</v>
      </c>
    </row>
    <row spans="1:5" r="94">
      <c t="s" s="4" r="A94">
        <v>457</v>
      </c>
    </row>
    <row spans="1:5" r="95">
      <c t="s" s="3" r="A95">
        <v>429</v>
      </c>
    </row>
    <row spans="1:5" r="96">
      <c t="s" s="4" r="A96">
        <v>430</v>
      </c>
      <c t="s" s="4" r="C96">
        <v>300</v>
      </c>
      <c t="s" s="4" r="D96">
        <v>300</v>
      </c>
    </row>
    <row spans="1:5" r="97">
      <c t="s" s="4" r="A97">
        <v>432</v>
      </c>
      <c t="s" s="4" r="C97">
        <v>440</v>
      </c>
    </row>
    <row spans="1:5" r="98">
      <c t="s" s="4" r="A98">
        <v>434</v>
      </c>
      <c t="s" s="4" r="C98">
        <v>435</v>
      </c>
    </row>
    <row spans="1:5" r="99">
      <c t="s" s="4" r="A99">
        <v>458</v>
      </c>
    </row>
    <row spans="1:5" r="100">
      <c t="s" s="3" r="A100">
        <v>429</v>
      </c>
    </row>
    <row spans="1:5" r="101">
      <c t="s" s="4" r="A101">
        <v>430</v>
      </c>
      <c t="s" s="4" r="C101">
        <v>300</v>
      </c>
      <c t="s" s="4" r="D101">
        <v>300</v>
      </c>
    </row>
    <row spans="1:5" r="102">
      <c t="s" s="4" r="A102">
        <v>432</v>
      </c>
      <c t="s" s="4" r="C102">
        <v>440</v>
      </c>
    </row>
    <row spans="1:5" r="103">
      <c t="s" s="4" r="A103">
        <v>434</v>
      </c>
      <c t="s" s="4" r="C103">
        <v>435</v>
      </c>
    </row>
    <row spans="1:5" r="104">
      <c t="s" s="4" r="A104">
        <v>459</v>
      </c>
    </row>
    <row spans="1:5" r="105">
      <c t="s" s="3" r="A105">
        <v>429</v>
      </c>
    </row>
    <row spans="1:5" r="106">
      <c t="s" s="4" r="A106">
        <v>430</v>
      </c>
      <c t="s" s="4" r="C106">
        <v>300</v>
      </c>
      <c t="s" s="4" r="D106">
        <v>300</v>
      </c>
    </row>
    <row spans="1:5" r="107">
      <c t="s" s="4" r="A107">
        <v>432</v>
      </c>
      <c t="s" s="4" r="C107">
        <v>440</v>
      </c>
    </row>
    <row spans="1:5" r="108">
      <c t="s" s="4" r="A108">
        <v>434</v>
      </c>
      <c t="s" s="4" r="C108">
        <v>435</v>
      </c>
    </row>
    <row spans="1:5" r="109">
      <c t="s" s="4" r="A109">
        <v>460</v>
      </c>
    </row>
    <row spans="1:5" r="110">
      <c t="s" s="3" r="A110">
        <v>429</v>
      </c>
    </row>
    <row spans="1:5" r="111">
      <c t="s" s="4" r="A111">
        <v>430</v>
      </c>
      <c t="s" s="4" r="C111">
        <v>300</v>
      </c>
    </row>
    <row spans="1:5" r="112">
      <c t="s" s="4" r="A112">
        <v>432</v>
      </c>
      <c t="s" s="4" r="C112">
        <v>440</v>
      </c>
    </row>
    <row spans="1:5" r="113">
      <c t="s" s="4" r="A113">
        <v>434</v>
      </c>
      <c t="s" s="4" r="C113">
        <v>435</v>
      </c>
    </row>
    <row spans="1:5" r="114">
      <c t="s" s="4" r="A114">
        <v>461</v>
      </c>
    </row>
    <row spans="1:5" r="115">
      <c t="s" s="3" r="A115">
        <v>429</v>
      </c>
    </row>
    <row spans="1:5" r="116">
      <c t="s" s="4" r="A116">
        <v>430</v>
      </c>
      <c t="s" s="4" r="C116">
        <v>300</v>
      </c>
      <c t="s" s="4" r="D116">
        <v>300</v>
      </c>
    </row>
    <row spans="1:5" r="117">
      <c t="s" s="4" r="A117">
        <v>432</v>
      </c>
      <c t="s" s="4" r="C117">
        <v>440</v>
      </c>
    </row>
    <row spans="1:5" r="118">
      <c t="s" s="4" r="A118">
        <v>434</v>
      </c>
      <c t="s" s="4" r="C118">
        <v>435</v>
      </c>
    </row>
    <row spans="1:5" r="119">
      <c t="s" s="4" r="A119">
        <v>407</v>
      </c>
    </row>
    <row spans="1:5" r="120">
      <c t="s" s="3" r="A120">
        <v>429</v>
      </c>
    </row>
    <row spans="1:5" r="121">
      <c t="s" s="4" r="A121">
        <v>430</v>
      </c>
      <c t="s" s="4" r="C121">
        <v>300</v>
      </c>
      <c t="s" s="4" r="D121">
        <v>300</v>
      </c>
    </row>
    <row spans="1:5" r="122">
      <c t="s" s="4" r="A122">
        <v>432</v>
      </c>
      <c t="s" s="4" r="C122">
        <v>440</v>
      </c>
    </row>
    <row spans="1:5" r="123">
      <c t="s" s="4" r="A123">
        <v>434</v>
      </c>
      <c t="s" s="4" r="C123">
        <v>435</v>
      </c>
    </row>
    <row spans="1:5" r="124">
      <c t="s" s="4" r="A124">
        <v>462</v>
      </c>
    </row>
    <row spans="1:5" r="125">
      <c t="s" s="3" r="A125">
        <v>429</v>
      </c>
    </row>
    <row spans="1:5" r="126">
      <c t="s" s="4" r="A126">
        <v>430</v>
      </c>
      <c t="s" s="4" r="C126">
        <v>300</v>
      </c>
      <c t="s" s="4" r="D126">
        <v>300</v>
      </c>
    </row>
    <row spans="1:5" r="127">
      <c t="s" s="4" r="A127">
        <v>432</v>
      </c>
      <c t="s" s="4" r="C127">
        <v>440</v>
      </c>
    </row>
    <row spans="1:5" r="128">
      <c t="s" s="4" r="A128">
        <v>434</v>
      </c>
      <c t="s" s="4" r="C128">
        <v>435</v>
      </c>
    </row>
    <row spans="1:5" r="129">
      <c t="s" s="4" r="A129">
        <v>463</v>
      </c>
    </row>
    <row spans="1:5" r="130">
      <c t="s" s="3" r="A130">
        <v>429</v>
      </c>
    </row>
    <row spans="1:5" r="131">
      <c t="s" s="4" r="A131">
        <v>430</v>
      </c>
      <c t="s" s="4" r="C131">
        <v>300</v>
      </c>
      <c t="s" s="4" r="D131">
        <v>300</v>
      </c>
    </row>
    <row spans="1:5" r="132">
      <c t="s" s="4" r="A132">
        <v>432</v>
      </c>
      <c t="s" s="4" r="C132">
        <v>440</v>
      </c>
    </row>
    <row spans="1:5" r="133">
      <c t="s" s="4" r="A133">
        <v>434</v>
      </c>
      <c t="s" s="4" r="C133">
        <v>435</v>
      </c>
    </row>
    <row spans="1:5" r="134">
      <c t="s" s="4" r="A134">
        <v>464</v>
      </c>
    </row>
    <row spans="1:5" r="135">
      <c t="s" s="3" r="A135">
        <v>429</v>
      </c>
    </row>
    <row spans="1:5" r="136">
      <c t="s" s="4" r="A136">
        <v>430</v>
      </c>
      <c t="s" s="4" r="C136">
        <v>300</v>
      </c>
    </row>
    <row spans="1:5" r="137">
      <c t="s" s="4" r="A137">
        <v>432</v>
      </c>
      <c t="s" s="4" r="C137">
        <v>440</v>
      </c>
    </row>
    <row spans="1:5" r="138">
      <c t="s" s="4" r="A138">
        <v>434</v>
      </c>
      <c t="s" s="4" r="C138">
        <v>435</v>
      </c>
    </row>
    <row spans="1:5" r="139">
      <c t="s" s="4" r="A139">
        <v>465</v>
      </c>
    </row>
    <row spans="1:5" r="140">
      <c t="s" s="3" r="A140">
        <v>429</v>
      </c>
    </row>
    <row spans="1:5" r="141">
      <c t="s" s="4" r="A141">
        <v>430</v>
      </c>
      <c t="s" s="4" r="C141">
        <v>300</v>
      </c>
      <c t="s" s="4" r="D141">
        <v>300</v>
      </c>
    </row>
    <row spans="1:5" r="142">
      <c t="s" s="4" r="A142">
        <v>432</v>
      </c>
      <c t="s" s="4" r="C142">
        <v>440</v>
      </c>
    </row>
    <row spans="1:5" r="143">
      <c t="s" s="4" r="A143">
        <v>434</v>
      </c>
      <c t="s" s="4" r="C143">
        <v>435</v>
      </c>
    </row>
    <row spans="1:5" r="144">
      <c t="s" s="4" r="A144">
        <v>466</v>
      </c>
    </row>
    <row spans="1:5" r="145">
      <c t="s" s="3" r="A145">
        <v>429</v>
      </c>
    </row>
    <row spans="1:5" r="146">
      <c t="s" s="4" r="A146">
        <v>430</v>
      </c>
      <c t="s" s="4" r="C146">
        <v>300</v>
      </c>
      <c t="s" s="4" r="D146">
        <v>300</v>
      </c>
    </row>
    <row spans="1:5" r="147">
      <c t="s" s="4" r="A147">
        <v>432</v>
      </c>
      <c t="s" s="4" r="C147">
        <v>440</v>
      </c>
    </row>
    <row spans="1:5" r="148">
      <c t="s" s="4" r="A148">
        <v>434</v>
      </c>
      <c t="s" s="4" r="C148">
        <v>435</v>
      </c>
    </row>
    <row spans="1:5" r="149">
      <c t="s" s="4" r="A149">
        <v>467</v>
      </c>
    </row>
    <row spans="1:5" r="150">
      <c t="s" s="3" r="A150">
        <v>429</v>
      </c>
    </row>
    <row spans="1:5" r="151">
      <c t="s" s="4" r="A151">
        <v>430</v>
      </c>
      <c t="s" s="4" r="C151">
        <v>300</v>
      </c>
      <c t="s" s="4" r="D151">
        <v>300</v>
      </c>
    </row>
    <row spans="1:5" r="152">
      <c t="s" s="4" r="A152">
        <v>432</v>
      </c>
      <c t="s" s="4" r="C152">
        <v>440</v>
      </c>
    </row>
    <row spans="1:5" r="153">
      <c t="s" s="4" r="A153">
        <v>434</v>
      </c>
      <c t="s" s="4" r="C153">
        <v>435</v>
      </c>
    </row>
    <row spans="1:5" r="154">
      <c t="s" s="4" r="A154">
        <v>468</v>
      </c>
    </row>
    <row spans="1:5" r="155">
      <c t="s" s="3" r="A155">
        <v>429</v>
      </c>
    </row>
    <row spans="1:5" r="156">
      <c t="s" s="4" r="A156">
        <v>430</v>
      </c>
      <c t="s" s="4" r="C156">
        <v>300</v>
      </c>
    </row>
    <row spans="1:5" r="157">
      <c t="s" s="4" r="A157">
        <v>432</v>
      </c>
      <c t="s" s="4" r="C157">
        <v>440</v>
      </c>
    </row>
    <row spans="1:5" r="158">
      <c t="s" s="4" r="A158">
        <v>434</v>
      </c>
      <c t="s" s="4" r="C158">
        <v>435</v>
      </c>
    </row>
    <row spans="1:5" r="159">
      <c t="s" s="4" r="A159">
        <v>469</v>
      </c>
    </row>
    <row spans="1:5" r="160">
      <c t="s" s="3" r="A160">
        <v>429</v>
      </c>
    </row>
    <row spans="1:5" r="161">
      <c t="s" s="4" r="A161">
        <v>430</v>
      </c>
      <c t="s" s="4" r="C161">
        <v>300</v>
      </c>
      <c t="s" s="4" r="D161">
        <v>300</v>
      </c>
    </row>
    <row spans="1:5" r="162">
      <c t="s" s="4" r="A162">
        <v>432</v>
      </c>
      <c t="s" s="4" r="C162">
        <v>440</v>
      </c>
    </row>
    <row spans="1:5" r="163">
      <c t="s" s="4" r="A163">
        <v>434</v>
      </c>
      <c t="s" s="4" r="C163">
        <v>435</v>
      </c>
    </row>
    <row spans="1:5" r="164">
      <c t="s" s="4" r="A164">
        <v>470</v>
      </c>
    </row>
    <row spans="1:5" r="165">
      <c t="s" s="3" r="A165">
        <v>429</v>
      </c>
    </row>
    <row spans="1:5" r="166">
      <c t="s" s="4" r="A166">
        <v>430</v>
      </c>
      <c t="s" s="4" r="C166">
        <v>300</v>
      </c>
      <c t="s" s="4" r="D166">
        <v>300</v>
      </c>
    </row>
    <row spans="1:5" r="167">
      <c t="s" s="4" r="A167">
        <v>432</v>
      </c>
      <c t="s" s="4" r="C167">
        <v>440</v>
      </c>
    </row>
    <row spans="1:5" r="168">
      <c t="s" s="4" r="A168">
        <v>434</v>
      </c>
      <c t="s" s="4" r="C168">
        <v>435</v>
      </c>
    </row>
    <row spans="1:5" r="169">
      <c t="s" s="4" r="A169">
        <v>471</v>
      </c>
    </row>
    <row spans="1:5" r="170">
      <c t="s" s="3" r="A170">
        <v>429</v>
      </c>
    </row>
    <row spans="1:5" r="171">
      <c t="s" s="4" r="A171">
        <v>430</v>
      </c>
      <c t="s" s="4" r="C171">
        <v>300</v>
      </c>
      <c t="s" s="4" r="D171">
        <v>300</v>
      </c>
    </row>
    <row spans="1:5" r="172">
      <c t="s" s="4" r="A172">
        <v>432</v>
      </c>
      <c t="s" s="4" r="C172">
        <v>440</v>
      </c>
    </row>
    <row spans="1:5" r="173">
      <c t="s" s="4" r="A173">
        <v>434</v>
      </c>
      <c t="s" s="4" r="C173">
        <v>435</v>
      </c>
    </row>
    <row spans="1:5" r="174">
      <c t="s" s="4" r="A174">
        <v>472</v>
      </c>
    </row>
    <row spans="1:5" r="175">
      <c t="s" s="3" r="A175">
        <v>429</v>
      </c>
    </row>
    <row spans="1:5" r="176">
      <c t="s" s="4" r="A176">
        <v>430</v>
      </c>
      <c t="s" s="4" r="C176">
        <v>300</v>
      </c>
      <c t="s" s="4" r="D176">
        <v>300</v>
      </c>
    </row>
    <row spans="1:5" r="177">
      <c t="s" s="4" r="A177">
        <v>432</v>
      </c>
      <c t="s" s="4" r="C177">
        <v>440</v>
      </c>
    </row>
    <row spans="1:5" r="178">
      <c t="s" s="4" r="A178">
        <v>434</v>
      </c>
      <c t="s" s="4" r="C178">
        <v>435</v>
      </c>
    </row>
    <row spans="1:5" r="179">
      <c t="s" s="4" r="A179">
        <v>473</v>
      </c>
    </row>
    <row spans="1:5" r="180">
      <c t="s" s="3" r="A180">
        <v>429</v>
      </c>
    </row>
    <row spans="1:5" r="181">
      <c t="s" s="4" r="A181">
        <v>430</v>
      </c>
      <c t="s" s="4" r="C181">
        <v>300</v>
      </c>
      <c t="s" s="4" r="D181">
        <v>300</v>
      </c>
    </row>
    <row spans="1:5" r="182">
      <c t="s" s="4" r="A182">
        <v>432</v>
      </c>
      <c t="s" s="4" r="C182">
        <v>440</v>
      </c>
    </row>
    <row spans="1:5" r="183">
      <c t="s" s="4" r="A183">
        <v>434</v>
      </c>
      <c t="s" s="4" r="C183">
        <v>435</v>
      </c>
    </row>
    <row spans="1:5" r="184">
      <c t="s" s="4" r="A184">
        <v>474</v>
      </c>
    </row>
    <row spans="1:5" r="185">
      <c t="s" s="3" r="A185">
        <v>429</v>
      </c>
    </row>
    <row spans="1:5" r="186">
      <c t="s" s="4" r="A186">
        <v>430</v>
      </c>
      <c t="s" s="4" r="C186">
        <v>300</v>
      </c>
      <c t="s" s="4" r="D186">
        <v>300</v>
      </c>
    </row>
    <row spans="1:5" r="187">
      <c t="s" s="4" r="A187">
        <v>432</v>
      </c>
      <c t="s" s="4" r="C187">
        <v>440</v>
      </c>
    </row>
    <row spans="1:5" r="188">
      <c t="s" s="4" r="A188">
        <v>434</v>
      </c>
      <c t="s" s="4" r="C188">
        <v>435</v>
      </c>
    </row>
    <row spans="1:5" r="189">
      <c t="s" s="4" r="A189">
        <v>475</v>
      </c>
    </row>
    <row spans="1:5" r="190">
      <c t="s" s="3" r="A190">
        <v>429</v>
      </c>
    </row>
    <row spans="1:5" r="191">
      <c t="s" s="4" r="A191">
        <v>430</v>
      </c>
      <c t="s" s="4" r="C191">
        <v>300</v>
      </c>
      <c t="s" s="4" r="D191">
        <v>300</v>
      </c>
    </row>
    <row spans="1:5" r="192">
      <c t="s" s="4" r="A192">
        <v>432</v>
      </c>
      <c t="s" s="4" r="C192">
        <v>440</v>
      </c>
    </row>
    <row spans="1:5" r="193">
      <c t="s" s="4" r="A193">
        <v>434</v>
      </c>
      <c t="s" s="4" r="C193">
        <v>435</v>
      </c>
    </row>
    <row spans="1:5" r="194">
      <c t="s" s="4" r="A194">
        <v>476</v>
      </c>
    </row>
    <row spans="1:5" r="195">
      <c t="s" s="3" r="A195">
        <v>429</v>
      </c>
    </row>
    <row spans="1:5" r="196">
      <c t="s" s="4" r="A196">
        <v>430</v>
      </c>
      <c t="s" s="4" r="C196">
        <v>300</v>
      </c>
    </row>
    <row spans="1:5" r="197">
      <c t="s" s="4" r="A197">
        <v>432</v>
      </c>
      <c t="s" s="4" r="C197">
        <v>440</v>
      </c>
    </row>
    <row spans="1:5" r="198">
      <c t="s" s="4" r="A198">
        <v>434</v>
      </c>
      <c t="s" s="4" r="C198">
        <v>435</v>
      </c>
    </row>
    <row spans="1:5" r="199">
      <c t="s" s="4" r="A199">
        <v>477</v>
      </c>
    </row>
    <row spans="1:5" r="200">
      <c t="s" s="3" r="A200">
        <v>429</v>
      </c>
    </row>
    <row spans="1:5" r="201">
      <c t="s" s="4" r="A201">
        <v>430</v>
      </c>
      <c t="s" s="4" r="C201">
        <v>300</v>
      </c>
      <c t="s" s="4" r="D201">
        <v>300</v>
      </c>
    </row>
    <row spans="1:5" r="202">
      <c t="s" s="4" r="A202">
        <v>432</v>
      </c>
      <c t="s" s="4" r="C202">
        <v>478</v>
      </c>
    </row>
    <row spans="1:5" r="203">
      <c t="s" s="4" r="A203">
        <v>434</v>
      </c>
      <c t="s" s="4" r="C203">
        <v>438</v>
      </c>
    </row>
    <row spans="1:5" r="204">
      <c t="s" s="4" r="A204">
        <v>479</v>
      </c>
    </row>
    <row spans="1:5" r="205">
      <c t="s" s="3" r="A205">
        <v>429</v>
      </c>
    </row>
    <row spans="1:5" r="206">
      <c t="s" s="4" r="A206">
        <v>430</v>
      </c>
      <c t="s" s="4" r="C206">
        <v>300</v>
      </c>
    </row>
    <row spans="1:5" r="207">
      <c t="s" s="4" r="A207">
        <v>432</v>
      </c>
      <c t="s" s="4" r="C207">
        <v>480</v>
      </c>
    </row>
    <row spans="1:5" r="208">
      <c t="s" s="4" r="A208">
        <v>434</v>
      </c>
      <c t="s" s="4" r="C208">
        <v>438</v>
      </c>
    </row>
    <row spans="1:5" r="209">
      <c t="s" s="4" r="A209">
        <v>481</v>
      </c>
    </row>
    <row spans="1:5" r="210">
      <c t="s" s="3" r="A210">
        <v>429</v>
      </c>
    </row>
    <row spans="1:5" r="211">
      <c t="s" s="4" r="A211">
        <v>430</v>
      </c>
      <c t="s" s="4" r="C211">
        <v>300</v>
      </c>
    </row>
    <row spans="1:5" r="212">
      <c t="s" s="4" r="A212">
        <v>432</v>
      </c>
      <c t="s" s="4" r="C212">
        <v>478</v>
      </c>
    </row>
    <row spans="1:5" r="213">
      <c t="s" s="4" r="A213">
        <v>434</v>
      </c>
      <c t="s" s="4" r="C213">
        <v>438</v>
      </c>
    </row>
    <row spans="1:5" r="214">
      <c t="s" s="4" r="A214">
        <v>482</v>
      </c>
    </row>
    <row spans="1:5" r="215">
      <c t="s" s="3" r="A215">
        <v>429</v>
      </c>
    </row>
    <row spans="1:5" r="216">
      <c t="s" s="4" r="A216">
        <v>430</v>
      </c>
      <c t="s" s="4" r="C216">
        <v>300</v>
      </c>
      <c t="s" s="4" r="D216">
        <v>300</v>
      </c>
    </row>
    <row spans="1:5" r="217">
      <c t="s" s="4" r="A217">
        <v>432</v>
      </c>
      <c t="s" s="4" r="C217">
        <v>483</v>
      </c>
    </row>
    <row spans="1:5" r="218">
      <c t="s" s="4" r="A218">
        <v>434</v>
      </c>
      <c t="s" s="4" r="C218">
        <v>438</v>
      </c>
    </row>
    <row spans="1:5" r="219">
      <c t="s" s="4" r="A219">
        <v>484</v>
      </c>
    </row>
    <row spans="1:5" r="220">
      <c t="s" s="3" r="A220">
        <v>429</v>
      </c>
    </row>
    <row spans="1:5" r="221">
      <c t="s" s="4" r="A221">
        <v>430</v>
      </c>
      <c t="s" s="4" r="C221">
        <v>300</v>
      </c>
      <c t="s" s="4" r="D221">
        <v>300</v>
      </c>
    </row>
    <row spans="1:5" r="222">
      <c t="s" s="4" r="A222">
        <v>432</v>
      </c>
      <c t="s" s="4" r="C222">
        <v>478</v>
      </c>
    </row>
    <row spans="1:5" r="223">
      <c t="s" s="4" r="A223">
        <v>434</v>
      </c>
      <c t="s" s="4" r="C223">
        <v>485</v>
      </c>
    </row>
    <row spans="1:5" r="224">
      <c t="n" r="A224"/>
    </row>
    <row spans="1:5" r="225">
      <c t="s" s="4" r="A225">
        <v>121</v>
      </c>
      <c t="s" s="4" r="B225">
        <v>486</v>
      </c>
    </row>
  </sheetData>
  <mergeCells count="3">
    <mergeCell ref="D1:E1"/>
    <mergeCell ref="A224:E224"/>
    <mergeCell ref="B225:E2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87</v>
      </c>
      <c t="s" s="2" r="B1">
        <v>28</v>
      </c>
      <c t="s" s="2" r="C1">
        <v>29</v>
      </c>
      <c t="s" s="2" r="D1">
        <v>72</v>
      </c>
    </row>
    <row spans="1:4" r="2">
      <c t="s" s="3" r="A2">
        <v>429</v>
      </c>
    </row>
    <row spans="1:4" r="3">
      <c t="s" s="4" r="A3">
        <v>43</v>
      </c>
      <c t="n" s="7" r="B3">
        <v>1570644</v>
      </c>
      <c t="n" s="7" r="C3">
        <v>1375290</v>
      </c>
      <c t="n" s="7" r="D3">
        <v>1326790</v>
      </c>
    </row>
    <row spans="1:4" r="4">
      <c t="s" s="4" r="A4">
        <v>488</v>
      </c>
      <c t="n" s="6" r="B4">
        <v>660553</v>
      </c>
      <c t="n" s="6" r="C4">
        <v>564726</v>
      </c>
    </row>
    <row spans="1:4" r="5">
      <c t="s" s="4" r="A5">
        <v>489</v>
      </c>
    </row>
    <row spans="1:4" r="6">
      <c t="s" s="3" r="A6">
        <v>429</v>
      </c>
    </row>
    <row spans="1:4" r="7">
      <c t="s" s="4" r="A7">
        <v>43</v>
      </c>
      <c t="n" s="6" r="B7">
        <v>142300</v>
      </c>
      <c t="n" s="6" r="C7">
        <v>150900</v>
      </c>
    </row>
    <row spans="1:4" r="8">
      <c t="s" s="4" r="A8">
        <v>488</v>
      </c>
      <c t="n" s="7" r="B8">
        <v>85700</v>
      </c>
      <c t="n" s="7" r="C8">
        <v>100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8</v>
      </c>
      <c t="s" s="2" r="C1">
        <v>29</v>
      </c>
    </row>
    <row spans="1:3" r="2">
      <c t="s" s="3" r="A2">
        <v>491</v>
      </c>
    </row>
    <row spans="1:3" r="3">
      <c t="s" s="4" r="A3">
        <v>492</v>
      </c>
      <c t="n" s="7" r="B3">
        <v>61979</v>
      </c>
      <c t="n" s="7" r="C3">
        <v>58350</v>
      </c>
    </row>
    <row spans="1:3" r="4">
      <c t="s" s="4" r="A4">
        <v>493</v>
      </c>
      <c t="n" s="6" r="B4">
        <v>171002</v>
      </c>
      <c t="n" s="6" r="C4">
        <v>58350</v>
      </c>
    </row>
    <row spans="1:3" r="5">
      <c t="s" s="4" r="A5">
        <v>494</v>
      </c>
      <c t="n" s="6" r="B5">
        <v>120989</v>
      </c>
      <c t="n" s="6" r="C5">
        <v>161524</v>
      </c>
    </row>
    <row spans="1:3" r="6">
      <c t="s" s="4" r="A6">
        <v>495</v>
      </c>
      <c t="n" s="6" r="B6">
        <v>16979</v>
      </c>
      <c t="n" s="6" r="C6">
        <v>81510</v>
      </c>
    </row>
    <row spans="1:3" r="7">
      <c t="s" s="4" r="A7">
        <v>496</v>
      </c>
      <c t="n" s="6" r="B7">
        <v>75103</v>
      </c>
      <c t="n" s="6" r="C7">
        <v>7500</v>
      </c>
    </row>
    <row spans="1:3" r="8">
      <c t="s" s="4" r="A8">
        <v>497</v>
      </c>
      <c t="n" s="6" r="B8">
        <v>59242</v>
      </c>
      <c t="n" s="6" r="C8">
        <v>50625</v>
      </c>
    </row>
    <row spans="1:3" r="9">
      <c t="s" s="4" r="A9">
        <v>498</v>
      </c>
      <c t="n" s="6" r="B9">
        <v>505294</v>
      </c>
      <c t="n" s="6" r="C9">
        <v>417859</v>
      </c>
    </row>
    <row spans="1:3" r="10">
      <c t="s" s="4" r="A10">
        <v>499</v>
      </c>
      <c t="n" s="6" r="B10">
        <v>61979</v>
      </c>
      <c t="n" s="6" r="C10">
        <v>58350</v>
      </c>
    </row>
    <row spans="1:3" r="11">
      <c t="s" s="4" r="A11">
        <v>500</v>
      </c>
      <c t="n" s="6" r="B11">
        <v>443315</v>
      </c>
      <c t="n" s="6" r="C11">
        <v>359509</v>
      </c>
    </row>
    <row spans="1:3" r="12">
      <c t="s" s="4" r="A12">
        <v>498</v>
      </c>
      <c t="n" s="7" r="B12">
        <v>505294</v>
      </c>
      <c t="n" s="7" r="C12">
        <v>4178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16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7"/>
    <col customWidth="1" max="6" min="6" width="27"/>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s>
  <sheetData>
    <row spans="1:14" r="1">
      <c t="s" s="1" r="A1">
        <v>501</v>
      </c>
      <c t="s" s="2" r="B1">
        <v>502</v>
      </c>
      <c t="s" s="2" r="C1">
        <v>503</v>
      </c>
      <c t="s" s="2" r="D1">
        <v>504</v>
      </c>
      <c t="s" s="2" r="E1">
        <v>505</v>
      </c>
      <c t="s" s="2" r="F1">
        <v>506</v>
      </c>
      <c t="s" s="2" r="G1">
        <v>294</v>
      </c>
      <c t="s" s="2" r="H1">
        <v>502</v>
      </c>
      <c t="s" s="2" r="I1">
        <v>419</v>
      </c>
      <c t="s" s="2" r="J1">
        <v>297</v>
      </c>
      <c t="s" s="2" r="K1">
        <v>507</v>
      </c>
      <c t="s" s="2" r="L1">
        <v>399</v>
      </c>
      <c t="s" s="2" r="M1">
        <v>508</v>
      </c>
      <c t="s" s="2" r="N1">
        <v>509</v>
      </c>
    </row>
    <row spans="1:14" r="2">
      <c t="s" s="3" r="A2">
        <v>491</v>
      </c>
    </row>
    <row spans="1:14" r="3">
      <c t="s" s="4" r="A3">
        <v>510</v>
      </c>
      <c t="n" s="7" r="B3">
        <v>87779000</v>
      </c>
      <c t="n" s="7" r="G3">
        <v>87779000</v>
      </c>
      <c t="n" s="7" r="H3">
        <v>87779000</v>
      </c>
      <c t="n" s="7" r="I3">
        <v>62526000</v>
      </c>
      <c t="n" s="7" r="J3">
        <v>194740000</v>
      </c>
      <c t="n" s="7" r="N3">
        <v>140870000</v>
      </c>
    </row>
    <row spans="1:14" r="4">
      <c t="s" s="4" r="A4">
        <v>511</v>
      </c>
      <c t="n" s="6" r="F4">
        <v>2</v>
      </c>
    </row>
    <row spans="1:14" r="5">
      <c t="s" s="4" r="A5">
        <v>512</v>
      </c>
      <c t="n" s="6" r="H5">
        <v>3348000</v>
      </c>
      <c t="n" s="7" r="I5">
        <v>3503000</v>
      </c>
      <c t="n" s="7" r="J5">
        <v>426119000</v>
      </c>
    </row>
    <row spans="1:14" r="6">
      <c t="s" s="4" r="A6">
        <v>513</v>
      </c>
    </row>
    <row spans="1:14" r="7">
      <c t="s" s="3" r="A7">
        <v>491</v>
      </c>
    </row>
    <row spans="1:14" r="8">
      <c t="s" s="4" r="A8">
        <v>514</v>
      </c>
      <c t="n" s="6" r="B8">
        <v>80000000</v>
      </c>
      <c t="n" s="6" r="G8">
        <v>80000000</v>
      </c>
      <c t="n" s="7" r="H8">
        <v>80000000</v>
      </c>
    </row>
    <row spans="1:14" r="9">
      <c t="s" s="4" r="A9">
        <v>515</v>
      </c>
      <c t="s" s="4" r="H9">
        <v>516</v>
      </c>
    </row>
    <row spans="1:14" r="10">
      <c t="s" s="4" r="A10">
        <v>517</v>
      </c>
      <c t="n" s="6" r="B10">
        <v>56900000</v>
      </c>
      <c t="n" s="6" r="G10">
        <v>56900000</v>
      </c>
      <c t="n" s="7" r="H10">
        <v>56900000</v>
      </c>
    </row>
    <row spans="1:14" r="11">
      <c t="s" s="4" r="A11">
        <v>518</v>
      </c>
      <c t="s" s="4" r="H11">
        <v>519</v>
      </c>
    </row>
    <row spans="1:14" r="12">
      <c t="s" s="4" r="A12">
        <v>520</v>
      </c>
    </row>
    <row spans="1:14" r="13">
      <c t="s" s="3" r="A13">
        <v>491</v>
      </c>
    </row>
    <row spans="1:14" r="14">
      <c t="s" s="4" r="A14">
        <v>521</v>
      </c>
      <c t="s" s="4" r="H14">
        <v>522</v>
      </c>
    </row>
    <row spans="1:14" r="15">
      <c t="s" s="4" r="A15">
        <v>523</v>
      </c>
    </row>
    <row spans="1:14" r="16">
      <c t="s" s="3" r="A16">
        <v>491</v>
      </c>
    </row>
    <row spans="1:14" r="17">
      <c t="s" s="4" r="A17">
        <v>510</v>
      </c>
      <c t="n" s="7" r="B17">
        <v>10000000</v>
      </c>
      <c t="n" s="7" r="G17">
        <v>10000000</v>
      </c>
      <c t="n" s="7" r="H17">
        <v>10000000</v>
      </c>
    </row>
    <row spans="1:14" r="18">
      <c t="s" s="4" r="A18">
        <v>524</v>
      </c>
      <c t="s" s="4" r="H18">
        <v>525</v>
      </c>
    </row>
    <row spans="1:14" r="19">
      <c t="s" s="4" r="A19">
        <v>526</v>
      </c>
      <c t="s" s="4" r="H19">
        <v>527</v>
      </c>
    </row>
    <row spans="1:14" r="20">
      <c t="s" s="4" r="A20">
        <v>528</v>
      </c>
      <c t="s" s="4" r="H20">
        <v>529</v>
      </c>
    </row>
    <row spans="1:14" r="21">
      <c t="s" s="4" r="A21">
        <v>530</v>
      </c>
    </row>
    <row spans="1:14" r="22">
      <c t="s" s="3" r="A22">
        <v>491</v>
      </c>
    </row>
    <row spans="1:14" r="23">
      <c t="s" s="4" r="A23">
        <v>531</v>
      </c>
      <c t="s" s="4" r="B23">
        <v>532</v>
      </c>
      <c t="s" s="4" r="G23">
        <v>532</v>
      </c>
      <c t="s" s="4" r="H23">
        <v>532</v>
      </c>
    </row>
    <row spans="1:14" r="24">
      <c t="s" s="4" r="A24">
        <v>533</v>
      </c>
      <c t="s" s="4" r="H24">
        <v>534</v>
      </c>
    </row>
    <row spans="1:14" r="25">
      <c t="s" s="4" r="A25">
        <v>535</v>
      </c>
    </row>
    <row spans="1:14" r="26">
      <c t="s" s="3" r="A26">
        <v>491</v>
      </c>
    </row>
    <row spans="1:14" r="27">
      <c t="s" s="4" r="A27">
        <v>514</v>
      </c>
      <c t="n" s="7" r="B27">
        <v>16000000</v>
      </c>
      <c t="n" s="7" r="G27">
        <v>16000000</v>
      </c>
      <c t="n" s="7" r="H27">
        <v>16000000</v>
      </c>
    </row>
    <row spans="1:14" r="28">
      <c t="s" s="4" r="A28">
        <v>536</v>
      </c>
    </row>
    <row spans="1:14" r="29">
      <c t="s" s="3" r="A29">
        <v>491</v>
      </c>
    </row>
    <row spans="1:14" r="30">
      <c t="s" s="4" r="A30">
        <v>537</v>
      </c>
      <c t="n" s="7" r="B30">
        <v>600000</v>
      </c>
    </row>
    <row spans="1:14" r="31">
      <c t="s" s="4" r="A31">
        <v>538</v>
      </c>
      <c t="n" s="6" r="B31">
        <v>5</v>
      </c>
    </row>
    <row spans="1:14" r="32">
      <c t="s" s="4" r="A32">
        <v>539</v>
      </c>
      <c t="n" s="7" r="B32">
        <v>4500000</v>
      </c>
    </row>
    <row spans="1:14" r="33">
      <c t="s" s="4" r="A33">
        <v>540</v>
      </c>
    </row>
    <row spans="1:14" r="34">
      <c t="s" s="3" r="A34">
        <v>491</v>
      </c>
    </row>
    <row spans="1:14" r="35">
      <c t="s" s="4" r="A35">
        <v>514</v>
      </c>
      <c t="n" s="6" r="B35">
        <v>32000000</v>
      </c>
      <c t="n" s="6" r="G35">
        <v>32000000</v>
      </c>
      <c t="n" s="6" r="H35">
        <v>32000000</v>
      </c>
    </row>
    <row spans="1:14" r="36">
      <c t="s" s="4" r="A36">
        <v>541</v>
      </c>
    </row>
    <row spans="1:14" r="37">
      <c t="s" s="3" r="A37">
        <v>491</v>
      </c>
    </row>
    <row spans="1:14" r="38">
      <c t="s" s="4" r="A38">
        <v>537</v>
      </c>
      <c t="n" s="7" r="B38">
        <v>400000</v>
      </c>
    </row>
    <row spans="1:14" r="39">
      <c t="s" s="4" r="A39">
        <v>538</v>
      </c>
      <c t="n" s="6" r="B39">
        <v>4</v>
      </c>
    </row>
    <row spans="1:14" r="40">
      <c t="s" s="4" r="A40">
        <v>539</v>
      </c>
      <c t="n" s="7" r="B40">
        <v>22700000</v>
      </c>
    </row>
    <row spans="1:14" r="41">
      <c t="s" s="4" r="A41">
        <v>542</v>
      </c>
    </row>
    <row spans="1:14" r="42">
      <c t="s" s="3" r="A42">
        <v>491</v>
      </c>
    </row>
    <row spans="1:14" r="43">
      <c t="s" s="4" r="A43">
        <v>514</v>
      </c>
      <c t="n" s="6" r="B43">
        <v>32000000</v>
      </c>
      <c t="n" s="6" r="G43">
        <v>32000000</v>
      </c>
      <c t="n" s="7" r="H43">
        <v>32000000</v>
      </c>
    </row>
    <row spans="1:14" r="44">
      <c t="s" s="4" r="A44">
        <v>543</v>
      </c>
    </row>
    <row spans="1:14" r="45">
      <c t="s" s="3" r="A45">
        <v>491</v>
      </c>
    </row>
    <row spans="1:14" r="46">
      <c t="s" s="4" r="A46">
        <v>537</v>
      </c>
      <c t="n" s="7" r="B46">
        <v>400000</v>
      </c>
    </row>
    <row spans="1:14" r="47">
      <c t="s" s="4" r="A47">
        <v>538</v>
      </c>
      <c t="n" s="6" r="B47">
        <v>5</v>
      </c>
    </row>
    <row spans="1:14" r="48">
      <c t="s" s="4" r="A48">
        <v>539</v>
      </c>
      <c t="n" s="7" r="B48">
        <v>23100000</v>
      </c>
    </row>
    <row spans="1:14" r="49">
      <c t="s" s="4" r="A49">
        <v>544</v>
      </c>
    </row>
    <row spans="1:14" r="50">
      <c t="s" s="3" r="A50">
        <v>491</v>
      </c>
    </row>
    <row spans="1:14" r="51">
      <c t="s" s="4" r="A51">
        <v>514</v>
      </c>
      <c t="n" s="7" r="F51">
        <v>180000000</v>
      </c>
    </row>
    <row spans="1:14" r="52">
      <c t="s" s="4" r="A52">
        <v>515</v>
      </c>
      <c t="s" s="4" r="H52">
        <v>545</v>
      </c>
    </row>
    <row spans="1:14" r="53">
      <c t="s" s="4" r="A53">
        <v>517</v>
      </c>
      <c t="n" s="6" r="B53">
        <v>105800000</v>
      </c>
      <c t="n" s="6" r="G53">
        <v>105800000</v>
      </c>
      <c t="n" s="7" r="H53">
        <v>105800000</v>
      </c>
    </row>
    <row spans="1:14" r="54">
      <c t="s" s="4" r="A54">
        <v>538</v>
      </c>
      <c t="n" s="6" r="H54">
        <v>6</v>
      </c>
    </row>
    <row spans="1:14" r="55">
      <c t="s" s="4" r="A55">
        <v>539</v>
      </c>
      <c t="n" s="7" r="H55">
        <v>74000000</v>
      </c>
    </row>
    <row spans="1:14" r="56">
      <c t="s" s="4" r="A56">
        <v>518</v>
      </c>
      <c t="s" s="4" r="H56">
        <v>546</v>
      </c>
    </row>
    <row spans="1:14" r="57">
      <c t="s" s="4" r="A57">
        <v>547</v>
      </c>
      <c t="s" s="4" r="H57">
        <v>548</v>
      </c>
    </row>
    <row spans="1:14" r="58">
      <c t="s" s="4" r="A58">
        <v>549</v>
      </c>
    </row>
    <row spans="1:14" r="59">
      <c t="s" s="3" r="A59">
        <v>491</v>
      </c>
    </row>
    <row spans="1:14" r="60">
      <c t="s" s="4" r="A60">
        <v>521</v>
      </c>
      <c t="s" s="4" r="H60">
        <v>550</v>
      </c>
    </row>
    <row spans="1:14" r="61">
      <c t="s" s="4" r="A61">
        <v>551</v>
      </c>
    </row>
    <row spans="1:14" r="62">
      <c t="s" s="3" r="A62">
        <v>491</v>
      </c>
    </row>
    <row spans="1:14" r="63">
      <c t="s" s="4" r="A63">
        <v>510</v>
      </c>
      <c t="n" s="6" r="B63">
        <v>12500000</v>
      </c>
      <c t="n" s="6" r="G63">
        <v>12500000</v>
      </c>
      <c t="n" s="7" r="H63">
        <v>12500000</v>
      </c>
    </row>
    <row spans="1:14" r="64">
      <c t="s" s="4" r="A64">
        <v>524</v>
      </c>
      <c t="s" s="4" r="H64">
        <v>525</v>
      </c>
    </row>
    <row spans="1:14" r="65">
      <c t="s" s="4" r="A65">
        <v>526</v>
      </c>
      <c t="s" s="4" r="H65">
        <v>527</v>
      </c>
    </row>
    <row spans="1:14" r="66">
      <c t="s" s="4" r="A66">
        <v>552</v>
      </c>
      <c t="n" s="7" r="B66">
        <v>0</v>
      </c>
      <c t="n" s="7" r="G66">
        <v>0</v>
      </c>
      <c t="n" s="7" r="H66">
        <v>0</v>
      </c>
    </row>
    <row spans="1:14" r="67">
      <c t="s" s="4" r="A67">
        <v>553</v>
      </c>
      <c t="s" s="4" r="B67">
        <v>554</v>
      </c>
      <c t="s" s="4" r="G67">
        <v>554</v>
      </c>
      <c t="s" s="4" r="H67">
        <v>554</v>
      </c>
    </row>
    <row spans="1:14" r="68">
      <c t="s" s="4" r="A68">
        <v>555</v>
      </c>
    </row>
    <row spans="1:14" r="69">
      <c t="s" s="3" r="A69">
        <v>491</v>
      </c>
    </row>
    <row spans="1:14" r="70">
      <c t="s" s="4" r="A70">
        <v>514</v>
      </c>
      <c t="n" s="7" r="B70">
        <v>120000000</v>
      </c>
      <c t="n" s="7" r="G70">
        <v>120000000</v>
      </c>
      <c t="n" s="7" r="H70">
        <v>120000000</v>
      </c>
    </row>
    <row spans="1:14" r="71">
      <c t="s" s="4" r="A71">
        <v>537</v>
      </c>
      <c t="n" s="6" r="H71">
        <v>4200000</v>
      </c>
    </row>
    <row spans="1:14" r="72">
      <c t="s" s="4" r="A72">
        <v>556</v>
      </c>
    </row>
    <row spans="1:14" r="73">
      <c t="s" s="3" r="A73">
        <v>491</v>
      </c>
    </row>
    <row spans="1:14" r="74">
      <c t="s" s="4" r="A74">
        <v>514</v>
      </c>
      <c t="n" s="6" r="B74">
        <v>60000000</v>
      </c>
      <c t="n" s="6" r="G74">
        <v>60000000</v>
      </c>
      <c t="n" s="6" r="H74">
        <v>60000000</v>
      </c>
    </row>
    <row spans="1:14" r="75">
      <c t="s" s="4" r="A75">
        <v>537</v>
      </c>
      <c t="n" s="6" r="H75">
        <v>1100000</v>
      </c>
    </row>
    <row spans="1:14" r="76">
      <c t="s" s="4" r="A76">
        <v>557</v>
      </c>
    </row>
    <row spans="1:14" r="77">
      <c t="s" s="3" r="A77">
        <v>491</v>
      </c>
    </row>
    <row spans="1:14" r="78">
      <c t="s" s="4" r="A78">
        <v>558</v>
      </c>
      <c t="n" s="7" r="F78">
        <v>150000000</v>
      </c>
    </row>
    <row spans="1:14" r="79">
      <c t="s" s="4" r="A79">
        <v>559</v>
      </c>
    </row>
    <row spans="1:14" r="80">
      <c t="s" s="3" r="A80">
        <v>491</v>
      </c>
    </row>
    <row spans="1:14" r="81">
      <c t="s" s="4" r="A81">
        <v>514</v>
      </c>
      <c t="n" s="7" r="M81">
        <v>270000000</v>
      </c>
    </row>
    <row spans="1:14" r="82">
      <c t="s" s="4" r="A82">
        <v>560</v>
      </c>
    </row>
    <row spans="1:14" r="83">
      <c t="s" s="3" r="A83">
        <v>491</v>
      </c>
    </row>
    <row spans="1:14" r="84">
      <c t="s" s="4" r="A84">
        <v>514</v>
      </c>
      <c t="n" s="7" r="E84">
        <v>270000000</v>
      </c>
    </row>
    <row spans="1:14" r="85">
      <c t="s" s="4" r="A85">
        <v>515</v>
      </c>
      <c t="s" s="4" r="J85">
        <v>561</v>
      </c>
    </row>
    <row spans="1:14" r="86">
      <c t="s" s="4" r="A86">
        <v>517</v>
      </c>
      <c t="n" s="6" r="B86">
        <v>50300000</v>
      </c>
      <c t="n" s="6" r="G86">
        <v>50300000</v>
      </c>
      <c t="n" s="6" r="H86">
        <v>50300000</v>
      </c>
    </row>
    <row spans="1:14" r="87">
      <c t="s" s="4" r="A87">
        <v>511</v>
      </c>
      <c t="n" s="6" r="E87">
        <v>11</v>
      </c>
    </row>
    <row spans="1:14" r="88">
      <c t="s" s="4" r="A88">
        <v>512</v>
      </c>
      <c t="n" s="7" r="E88">
        <v>470000000</v>
      </c>
    </row>
    <row spans="1:14" r="89">
      <c t="s" s="4" r="A89">
        <v>562</v>
      </c>
      <c t="s" s="4" r="J89">
        <v>304</v>
      </c>
    </row>
    <row spans="1:14" r="90">
      <c t="s" s="4" r="A90">
        <v>563</v>
      </c>
      <c t="n" s="7" r="H90">
        <v>243000000</v>
      </c>
    </row>
    <row spans="1:14" r="91">
      <c t="s" s="4" r="A91">
        <v>564</v>
      </c>
      <c t="s" s="4" r="H91">
        <v>565</v>
      </c>
    </row>
    <row spans="1:14" r="92">
      <c t="s" s="4" r="A92">
        <v>566</v>
      </c>
    </row>
    <row spans="1:14" r="93">
      <c t="s" s="3" r="A93">
        <v>491</v>
      </c>
    </row>
    <row spans="1:14" r="94">
      <c t="s" s="4" r="A94">
        <v>521</v>
      </c>
      <c t="s" s="4" r="J94">
        <v>567</v>
      </c>
    </row>
    <row spans="1:14" r="95">
      <c t="s" s="4" r="A95">
        <v>568</v>
      </c>
    </row>
    <row spans="1:14" r="96">
      <c t="s" s="3" r="A96">
        <v>491</v>
      </c>
    </row>
    <row spans="1:14" r="97">
      <c t="s" s="4" r="A97">
        <v>539</v>
      </c>
      <c t="n" s="7" r="D97">
        <v>120000000</v>
      </c>
    </row>
    <row spans="1:14" r="98">
      <c t="s" s="4" r="A98">
        <v>569</v>
      </c>
    </row>
    <row spans="1:14" r="99">
      <c t="s" s="3" r="A99">
        <v>491</v>
      </c>
    </row>
    <row spans="1:14" r="100">
      <c t="s" s="4" r="A100">
        <v>537</v>
      </c>
      <c t="n" s="7" r="H100">
        <v>4500000</v>
      </c>
    </row>
    <row spans="1:14" r="101">
      <c t="s" s="4" r="A101">
        <v>538</v>
      </c>
      <c t="n" s="6" r="H101">
        <v>9</v>
      </c>
    </row>
    <row spans="1:14" r="102">
      <c t="s" s="4" r="A102">
        <v>539</v>
      </c>
      <c t="n" s="7" r="H102">
        <v>9800000</v>
      </c>
    </row>
    <row spans="1:14" r="103">
      <c t="s" s="4" r="A103">
        <v>570</v>
      </c>
    </row>
    <row spans="1:14" r="104">
      <c t="s" s="3" r="A104">
        <v>491</v>
      </c>
    </row>
    <row spans="1:14" r="105">
      <c t="s" s="4" r="A105">
        <v>514</v>
      </c>
      <c t="n" s="6" r="M105">
        <v>30000000</v>
      </c>
    </row>
    <row spans="1:14" r="106">
      <c t="s" s="4" r="A106">
        <v>563</v>
      </c>
      <c t="n" s="6" r="H106">
        <v>90000000</v>
      </c>
    </row>
    <row spans="1:14" r="107">
      <c t="s" s="4" r="A107">
        <v>571</v>
      </c>
      <c t="n" s="6" r="B107">
        <v>30000000</v>
      </c>
      <c t="n" s="6" r="G107">
        <v>30000000</v>
      </c>
      <c t="n" s="7" r="H107">
        <v>30000000</v>
      </c>
    </row>
    <row spans="1:14" r="108">
      <c t="s" s="4" r="A108">
        <v>572</v>
      </c>
    </row>
    <row spans="1:14" r="109">
      <c t="s" s="3" r="A109">
        <v>491</v>
      </c>
    </row>
    <row spans="1:14" r="110">
      <c t="s" s="4" r="A110">
        <v>514</v>
      </c>
      <c t="n" s="6" r="M110">
        <v>30000000</v>
      </c>
    </row>
    <row spans="1:14" r="111">
      <c t="s" s="4" r="A111">
        <v>573</v>
      </c>
    </row>
    <row spans="1:14" r="112">
      <c t="s" s="3" r="A112">
        <v>491</v>
      </c>
    </row>
    <row spans="1:14" r="113">
      <c t="s" s="4" r="A113">
        <v>514</v>
      </c>
      <c t="n" s="6" r="M113">
        <v>30000000</v>
      </c>
    </row>
    <row spans="1:14" r="114">
      <c t="s" s="4" r="A114">
        <v>574</v>
      </c>
    </row>
    <row spans="1:14" r="115">
      <c t="s" s="3" r="A115">
        <v>491</v>
      </c>
    </row>
    <row spans="1:14" r="116">
      <c t="s" s="4" r="A116">
        <v>514</v>
      </c>
      <c t="n" s="7" r="M116">
        <v>30000000</v>
      </c>
    </row>
    <row spans="1:14" r="117">
      <c t="s" s="4" r="A117">
        <v>575</v>
      </c>
    </row>
    <row spans="1:14" r="118">
      <c t="s" s="3" r="A118">
        <v>491</v>
      </c>
    </row>
    <row spans="1:14" r="119">
      <c t="s" s="4" r="A119">
        <v>518</v>
      </c>
      <c t="s" s="4" r="H119">
        <v>576</v>
      </c>
    </row>
    <row spans="1:14" r="120">
      <c t="s" s="4" r="A120">
        <v>571</v>
      </c>
      <c t="n" s="7" r="L120">
        <v>8800000</v>
      </c>
    </row>
    <row spans="1:14" r="121">
      <c t="s" s="4" r="A121">
        <v>577</v>
      </c>
    </row>
    <row spans="1:14" r="122">
      <c t="s" s="3" r="A122">
        <v>491</v>
      </c>
    </row>
    <row spans="1:14" r="123">
      <c t="s" s="4" r="A123">
        <v>510</v>
      </c>
      <c t="n" s="6" r="B123">
        <v>25000000</v>
      </c>
      <c t="n" s="6" r="G123">
        <v>25000000</v>
      </c>
      <c t="n" s="7" r="H123">
        <v>25000000</v>
      </c>
    </row>
    <row spans="1:14" r="124">
      <c t="s" s="4" r="A124">
        <v>524</v>
      </c>
      <c t="s" s="4" r="H124">
        <v>525</v>
      </c>
    </row>
    <row spans="1:14" r="125">
      <c t="s" s="4" r="A125">
        <v>526</v>
      </c>
      <c t="s" s="4" r="H125">
        <v>527</v>
      </c>
    </row>
    <row spans="1:14" r="126">
      <c t="s" s="4" r="A126">
        <v>552</v>
      </c>
      <c t="n" s="7" r="B126">
        <v>0</v>
      </c>
      <c t="n" s="7" r="G126">
        <v>0</v>
      </c>
      <c t="n" s="7" r="H126">
        <v>0</v>
      </c>
    </row>
    <row spans="1:14" r="127">
      <c t="s" s="4" r="A127">
        <v>553</v>
      </c>
      <c t="s" s="4" r="B127">
        <v>554</v>
      </c>
      <c t="s" s="4" r="G127">
        <v>554</v>
      </c>
      <c t="s" s="4" r="H127">
        <v>554</v>
      </c>
    </row>
    <row spans="1:14" r="128">
      <c t="s" s="4" r="A128">
        <v>578</v>
      </c>
    </row>
    <row spans="1:14" r="129">
      <c t="s" s="3" r="A129">
        <v>491</v>
      </c>
    </row>
    <row spans="1:14" r="130">
      <c t="s" s="4" r="A130">
        <v>558</v>
      </c>
      <c t="n" s="7" r="C130">
        <v>120000000</v>
      </c>
    </row>
    <row spans="1:14" r="131">
      <c t="s" s="4" r="A131">
        <v>579</v>
      </c>
    </row>
    <row spans="1:14" r="132">
      <c t="s" s="3" r="A132">
        <v>491</v>
      </c>
    </row>
    <row spans="1:14" r="133">
      <c t="s" s="4" r="A133">
        <v>514</v>
      </c>
      <c t="n" s="7" r="C133">
        <v>278100000</v>
      </c>
    </row>
    <row spans="1:14" r="134">
      <c t="s" s="4" r="A134">
        <v>518</v>
      </c>
      <c t="s" s="4" r="H134">
        <v>580</v>
      </c>
    </row>
    <row spans="1:14" r="135">
      <c t="s" s="4" r="A135">
        <v>562</v>
      </c>
      <c t="s" s="4" r="C135">
        <v>581</v>
      </c>
    </row>
    <row spans="1:14" r="136">
      <c t="s" s="4" r="A136">
        <v>571</v>
      </c>
      <c t="n" s="7" r="B136">
        <v>62300000</v>
      </c>
      <c t="n" s="7" r="G136">
        <v>62300000</v>
      </c>
      <c t="n" s="7" r="H136">
        <v>62300000</v>
      </c>
    </row>
    <row spans="1:14" r="137">
      <c t="s" s="4" r="A137">
        <v>582</v>
      </c>
      <c t="n" s="7" r="G137">
        <v>215800000</v>
      </c>
    </row>
    <row spans="1:14" r="138">
      <c t="s" s="4" r="A138">
        <v>583</v>
      </c>
    </row>
    <row spans="1:14" r="139">
      <c t="s" s="3" r="A139">
        <v>491</v>
      </c>
    </row>
    <row spans="1:14" r="140">
      <c t="s" s="4" r="A140">
        <v>521</v>
      </c>
      <c t="s" s="4" r="G140">
        <v>584</v>
      </c>
    </row>
    <row spans="1:14" r="141">
      <c t="s" s="4" r="A141">
        <v>585</v>
      </c>
    </row>
    <row spans="1:14" r="142">
      <c t="s" s="3" r="A142">
        <v>491</v>
      </c>
    </row>
    <row spans="1:14" r="143">
      <c t="s" s="4" r="A143">
        <v>510</v>
      </c>
      <c t="n" s="7" r="B143">
        <v>25000000</v>
      </c>
      <c t="n" s="7" r="G143">
        <v>25000000</v>
      </c>
      <c t="n" s="7" r="H143">
        <v>25000000</v>
      </c>
    </row>
    <row spans="1:14" r="144">
      <c t="s" s="4" r="A144">
        <v>524</v>
      </c>
      <c t="s" s="4" r="H144">
        <v>525</v>
      </c>
    </row>
    <row spans="1:14" r="145">
      <c t="s" s="4" r="A145">
        <v>526</v>
      </c>
      <c t="s" s="4" r="H145">
        <v>527</v>
      </c>
    </row>
    <row spans="1:14" r="146">
      <c t="s" s="4" r="A146">
        <v>553</v>
      </c>
      <c t="s" s="4" r="B146">
        <v>554</v>
      </c>
      <c t="s" s="4" r="G146">
        <v>554</v>
      </c>
      <c t="s" s="4" r="H146">
        <v>554</v>
      </c>
    </row>
    <row spans="1:14" r="147">
      <c t="s" s="4" r="A147">
        <v>586</v>
      </c>
    </row>
    <row spans="1:14" r="148">
      <c t="s" s="3" r="A148">
        <v>491</v>
      </c>
    </row>
    <row spans="1:14" r="149">
      <c t="s" s="4" r="A149">
        <v>514</v>
      </c>
      <c t="n" s="7" r="K149">
        <v>290000000</v>
      </c>
    </row>
    <row spans="1:14" r="150">
      <c t="s" s="4" r="A150">
        <v>515</v>
      </c>
      <c t="s" s="4" r="H150">
        <v>587</v>
      </c>
    </row>
    <row spans="1:14" r="151">
      <c t="s" s="4" r="A151">
        <v>518</v>
      </c>
      <c t="s" s="4" r="H151">
        <v>588</v>
      </c>
    </row>
    <row spans="1:14" r="152">
      <c t="s" s="4" r="A152">
        <v>562</v>
      </c>
      <c t="s" s="4" r="B152">
        <v>581</v>
      </c>
    </row>
    <row spans="1:14" r="153">
      <c t="s" s="4" r="A153">
        <v>582</v>
      </c>
      <c t="n" s="7" r="B153">
        <v>0</v>
      </c>
    </row>
    <row spans="1:14" r="154">
      <c t="s" s="4" r="A154">
        <v>589</v>
      </c>
      <c t="s" s="4" r="H154">
        <v>590</v>
      </c>
    </row>
    <row spans="1:14" r="155">
      <c t="s" s="4" r="A155">
        <v>591</v>
      </c>
    </row>
    <row spans="1:14" r="156">
      <c t="s" s="3" r="A156">
        <v>491</v>
      </c>
    </row>
    <row spans="1:14" r="157">
      <c t="s" s="4" r="A157">
        <v>521</v>
      </c>
      <c t="s" s="4" r="B157">
        <v>592</v>
      </c>
    </row>
    <row spans="1:14" r="158">
      <c t="s" s="4" r="A158">
        <v>593</v>
      </c>
    </row>
    <row spans="1:14" r="159">
      <c t="s" s="3" r="A159">
        <v>491</v>
      </c>
    </row>
    <row spans="1:14" r="160">
      <c t="s" s="4" r="A160">
        <v>510</v>
      </c>
      <c t="n" s="7" r="B160">
        <v>25000000</v>
      </c>
      <c t="n" s="7" r="G160">
        <v>25000000</v>
      </c>
      <c t="n" s="7" r="H160">
        <v>25000000</v>
      </c>
    </row>
    <row spans="1:14" r="161">
      <c t="s" s="4" r="A161">
        <v>524</v>
      </c>
      <c t="s" s="4" r="H161">
        <v>525</v>
      </c>
    </row>
    <row spans="1:14" r="162">
      <c t="s" s="4" r="A162">
        <v>526</v>
      </c>
      <c t="s" s="4" r="H162">
        <v>527</v>
      </c>
    </row>
    <row spans="1:14" r="163">
      <c t="s" s="4" r="A163">
        <v>553</v>
      </c>
      <c t="s" s="4" r="B163">
        <v>554</v>
      </c>
      <c t="s" s="4" r="G163">
        <v>554</v>
      </c>
      <c t="s" s="4" r="H163">
        <v>554</v>
      </c>
    </row>
    <row spans="1:14" r="164">
      <c t="s" s="4" r="A164">
        <v>594</v>
      </c>
      <c t="s" s="4" r="H164">
        <v>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596</v>
      </c>
      <c t="s" s="2" r="B1">
        <v>363</v>
      </c>
      <c t="s" s="2" r="C1">
        <v>28</v>
      </c>
      <c t="s" s="2" r="D1">
        <v>29</v>
      </c>
      <c t="s" s="2" r="E1">
        <v>72</v>
      </c>
      <c t="s" s="2" r="F1">
        <v>326</v>
      </c>
    </row>
    <row spans="1:6" r="2">
      <c t="s" s="3" r="A2">
        <v>491</v>
      </c>
    </row>
    <row spans="1:6" r="3">
      <c t="s" s="4" r="A3">
        <v>597</v>
      </c>
      <c t="n" s="7" r="C3">
        <v>87779000</v>
      </c>
      <c t="n" s="7" r="D3">
        <v>62526000</v>
      </c>
      <c t="n" s="7" r="E3">
        <v>194740000</v>
      </c>
      <c t="n" s="7" r="F3">
        <v>140870000</v>
      </c>
    </row>
    <row spans="1:6" r="4">
      <c t="s" s="4" r="A4">
        <v>364</v>
      </c>
    </row>
    <row spans="1:6" r="5">
      <c t="s" s="3" r="A5">
        <v>491</v>
      </c>
    </row>
    <row spans="1:6" r="6">
      <c t="s" s="4" r="A6">
        <v>598</v>
      </c>
      <c t="n" s="7" r="B6">
        <v>125000000</v>
      </c>
    </row>
    <row spans="1:6" r="7">
      <c t="s" s="4" r="A7">
        <v>366</v>
      </c>
      <c t="s" s="4" r="B7">
        <v>367</v>
      </c>
      <c t="s" s="4" r="C7">
        <v>367</v>
      </c>
    </row>
    <row spans="1:6" r="8">
      <c t="s" s="4" r="A8">
        <v>599</v>
      </c>
      <c t="s" s="4" r="B8">
        <v>304</v>
      </c>
    </row>
    <row spans="1:6" r="9">
      <c t="s" s="4" r="A9">
        <v>600</v>
      </c>
      <c t="s" s="4" r="C9">
        <v>601</v>
      </c>
    </row>
    <row spans="1:6" r="10">
      <c t="s" s="4" r="A10">
        <v>602</v>
      </c>
      <c t="s" s="4" r="C10">
        <v>603</v>
      </c>
    </row>
    <row spans="1:6" r="11">
      <c t="s" s="4" r="A11">
        <v>604</v>
      </c>
      <c t="s" s="4" r="C11">
        <v>605</v>
      </c>
    </row>
    <row spans="1:6" r="12">
      <c t="s" s="4" r="A12">
        <v>518</v>
      </c>
      <c t="s" s="4" r="C12">
        <v>606</v>
      </c>
    </row>
    <row spans="1:6" r="13">
      <c t="s" s="4" r="A13">
        <v>607</v>
      </c>
      <c t="s" s="4" r="C13">
        <v>608</v>
      </c>
    </row>
    <row spans="1:6" r="14">
      <c t="s" s="4" r="A14">
        <v>609</v>
      </c>
    </row>
    <row spans="1:6" r="15">
      <c t="s" s="3" r="A15">
        <v>491</v>
      </c>
    </row>
    <row spans="1:6" r="16">
      <c t="s" s="4" r="A16">
        <v>597</v>
      </c>
      <c t="n" s="7" r="C16">
        <v>12500000</v>
      </c>
    </row>
    <row spans="1:6" r="17">
      <c t="s" s="4" r="A17">
        <v>610</v>
      </c>
      <c t="s" s="4" r="C17">
        <v>525</v>
      </c>
    </row>
    <row spans="1:6" r="18">
      <c t="s" s="4" r="A18">
        <v>611</v>
      </c>
      <c t="s" s="4" r="C18">
        <v>527</v>
      </c>
    </row>
    <row spans="1:6" r="19">
      <c t="s" s="4" r="A19">
        <v>607</v>
      </c>
      <c t="s" s="4" r="C19">
        <v>554</v>
      </c>
    </row>
    <row spans="1:6" r="20">
      <c t="s" s="4" r="A20">
        <v>594</v>
      </c>
      <c t="s" s="4" r="C20">
        <v>612</v>
      </c>
    </row>
    <row spans="1:6" r="21">
      <c t="s" s="4" r="A21">
        <v>613</v>
      </c>
    </row>
    <row spans="1:6" r="22">
      <c t="s" s="3" r="A22">
        <v>491</v>
      </c>
    </row>
    <row spans="1:6" r="23">
      <c t="s" s="4" r="A23">
        <v>614</v>
      </c>
      <c t="s" s="4" r="C23">
        <v>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80"/>
    <col customWidth="1" max="6" min="6" width="21"/>
  </cols>
  <sheetData>
    <row spans="1:6" r="1">
      <c t="s" s="1" r="A1">
        <v>615</v>
      </c>
      <c t="s" s="2" r="B1">
        <v>616</v>
      </c>
      <c t="s" s="2" r="C1">
        <v>141</v>
      </c>
      <c t="s" s="2" r="D1">
        <v>617</v>
      </c>
      <c t="s" s="2" r="E1">
        <v>28</v>
      </c>
      <c t="s" s="2" r="F1">
        <v>618</v>
      </c>
    </row>
    <row spans="1:6" r="2">
      <c t="s" s="3" r="A2">
        <v>619</v>
      </c>
    </row>
    <row spans="1:6" r="3">
      <c t="s" s="4" r="A3">
        <v>620</v>
      </c>
      <c t="n" s="7" r="F3">
        <v>75</v>
      </c>
    </row>
    <row spans="1:6" r="4">
      <c t="s" s="4" r="A4">
        <v>621</v>
      </c>
      <c t="n" s="6" r="D4">
        <v>7500000</v>
      </c>
    </row>
    <row spans="1:6" r="5">
      <c t="s" s="4" r="A5">
        <v>622</v>
      </c>
      <c t="s" s="4" r="E5">
        <v>623</v>
      </c>
    </row>
    <row spans="1:6" r="6">
      <c t="s" s="4" r="A6">
        <v>624</v>
      </c>
      <c t="n" s="6" r="C6">
        <v>3</v>
      </c>
    </row>
    <row spans="1:6" r="7">
      <c t="s" s="4" r="A7">
        <v>625</v>
      </c>
    </row>
    <row spans="1:6" r="8">
      <c t="s" s="3" r="A8">
        <v>619</v>
      </c>
    </row>
    <row spans="1:6" r="9">
      <c t="s" s="4" r="A9">
        <v>621</v>
      </c>
      <c t="n" s="6" r="B9">
        <v>13800000</v>
      </c>
    </row>
    <row spans="1:6" r="10">
      <c t="s" s="4" r="A10">
        <v>626</v>
      </c>
      <c t="n" s="7" r="B10">
        <v>19</v>
      </c>
    </row>
    <row spans="1:6" r="11">
      <c t="s" s="4" r="A11">
        <v>627</v>
      </c>
    </row>
    <row spans="1:6" r="12">
      <c t="s" s="3" r="A12">
        <v>619</v>
      </c>
    </row>
    <row spans="1:6" r="13">
      <c t="s" s="4" r="A13">
        <v>621</v>
      </c>
      <c t="n" s="6" r="B13">
        <v>1800000</v>
      </c>
    </row>
    <row spans="1:6" r="14">
      <c t="s" s="4" r="A14">
        <v>628</v>
      </c>
    </row>
    <row spans="1:6" r="15">
      <c t="s" s="3" r="A15">
        <v>619</v>
      </c>
    </row>
    <row spans="1:6" r="16">
      <c t="s" s="4" r="A16">
        <v>621</v>
      </c>
      <c t="n" s="6" r="B16">
        <v>9030000</v>
      </c>
    </row>
    <row spans="1:6" r="17">
      <c t="s" s="4" r="A17">
        <v>629</v>
      </c>
      <c t="n" s="9" r="B17">
        <v>156.4</v>
      </c>
    </row>
    <row spans="1:6" r="18">
      <c t="s" s="4" r="A18">
        <v>630</v>
      </c>
    </row>
    <row spans="1:6" r="19">
      <c t="s" s="3" r="A19">
        <v>619</v>
      </c>
    </row>
    <row spans="1:6" r="20">
      <c t="s" s="4" r="A20">
        <v>621</v>
      </c>
      <c t="n" s="6" r="B20">
        <v>4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8</v>
      </c>
      <c t="s" s="2" r="C2">
        <v>29</v>
      </c>
      <c t="s" s="2" r="D2">
        <v>72</v>
      </c>
    </row>
    <row spans="1:4" r="3">
      <c t="s" s="3" r="A3">
        <v>632</v>
      </c>
    </row>
    <row spans="1:4" r="4">
      <c t="s" s="4" r="A4">
        <v>633</v>
      </c>
      <c t="n" s="6" r="B4">
        <v>55360004</v>
      </c>
      <c t="n" s="6" r="C4">
        <v>55336402</v>
      </c>
      <c t="n" s="6" r="D4">
        <v>46031386</v>
      </c>
    </row>
    <row spans="1:4" r="5">
      <c t="s" s="4" r="A5">
        <v>634</v>
      </c>
      <c t="n" s="6" r="B5">
        <v>346100</v>
      </c>
      <c t="n" s="6" r="C5">
        <v>147076</v>
      </c>
    </row>
    <row spans="1:4" r="6">
      <c t="s" s="4" r="A6">
        <v>635</v>
      </c>
      <c t="n" s="6" r="B6">
        <v>55706104</v>
      </c>
      <c t="n" s="6" r="C6">
        <v>55483478</v>
      </c>
      <c t="n" s="6" r="D6">
        <v>460313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4</v>
      </c>
      <c t="s" s="2" r="B1">
        <v>1</v>
      </c>
    </row>
    <row spans="1:4" r="2">
      <c t="s" s="2" r="B2">
        <v>28</v>
      </c>
      <c t="s" s="2" r="C2">
        <v>29</v>
      </c>
      <c t="s" s="2" r="D2">
        <v>72</v>
      </c>
    </row>
    <row spans="1:4" r="3">
      <c t="s" s="4" r="A3">
        <v>97</v>
      </c>
      <c t="n" s="7" r="B3">
        <v>98094</v>
      </c>
      <c t="n" s="7" r="C3">
        <v>87737</v>
      </c>
      <c t="n" s="7" r="D3">
        <v>42189</v>
      </c>
    </row>
    <row spans="1:4" r="4">
      <c t="s" s="3" r="A4">
        <v>105</v>
      </c>
    </row>
    <row spans="1:4" r="5">
      <c t="s" s="4" r="A5">
        <v>106</v>
      </c>
      <c t="n" s="6" r="B5">
        <v>-211</v>
      </c>
      <c t="n" s="6" r="C5">
        <v>-166</v>
      </c>
      <c t="n" s="6" r="D5">
        <v>27</v>
      </c>
    </row>
    <row spans="1:4" r="6">
      <c t="s" s="4" r="A6">
        <v>107</v>
      </c>
      <c t="n" s="7" r="B6">
        <v>97883</v>
      </c>
      <c t="n" s="7" r="C6">
        <v>87571</v>
      </c>
      <c t="n" s="7" r="D6">
        <v>42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 customWidth="1" max="6" min="6" width="17"/>
    <col customWidth="1" max="7" min="7" width="49"/>
    <col customWidth="1" max="8" min="8" width="24"/>
  </cols>
  <sheetData>
    <row spans="1:8" r="1">
      <c t="s" s="1" r="A1">
        <v>636</v>
      </c>
      <c t="s" s="2" r="B1">
        <v>637</v>
      </c>
      <c t="s" s="2" r="C1">
        <v>638</v>
      </c>
      <c t="s" s="2" r="D1">
        <v>639</v>
      </c>
      <c t="s" s="2" r="E1">
        <v>640</v>
      </c>
      <c t="s" s="2" r="F1">
        <v>641</v>
      </c>
      <c t="s" s="2" r="G1">
        <v>28</v>
      </c>
      <c t="s" s="2" r="H1">
        <v>29</v>
      </c>
    </row>
    <row spans="1:8" r="2">
      <c t="s" s="3" r="A2">
        <v>642</v>
      </c>
    </row>
    <row spans="1:8" r="3">
      <c t="s" s="4" r="A3">
        <v>643</v>
      </c>
      <c t="n" s="6" r="G3">
        <v>67646</v>
      </c>
      <c t="n" s="6" r="H3">
        <v>61350</v>
      </c>
    </row>
    <row spans="1:8" r="4">
      <c t="s" s="4" r="A4">
        <v>644</v>
      </c>
      <c t="n" s="7" r="G4">
        <v>806730</v>
      </c>
      <c t="n" s="7" r="H4">
        <v>728616</v>
      </c>
    </row>
    <row spans="1:8" r="5">
      <c t="s" s="4" r="A5">
        <v>645</v>
      </c>
      <c t="s" s="4" r="G5">
        <v>304</v>
      </c>
    </row>
    <row spans="1:8" r="6">
      <c t="s" s="4" r="A6">
        <v>646</v>
      </c>
      <c t="s" s="4" r="F6">
        <v>647</v>
      </c>
    </row>
    <row spans="1:8" r="7">
      <c t="s" s="4" r="A7">
        <v>291</v>
      </c>
    </row>
    <row spans="1:8" r="8">
      <c t="s" s="3" r="A8">
        <v>642</v>
      </c>
    </row>
    <row spans="1:8" r="9">
      <c t="s" s="4" r="A9">
        <v>646</v>
      </c>
      <c t="s" s="4" r="B9">
        <v>648</v>
      </c>
      <c t="s" s="4" r="E9">
        <v>648</v>
      </c>
    </row>
    <row spans="1:8" r="10">
      <c t="s" s="4" r="A10">
        <v>292</v>
      </c>
    </row>
    <row spans="1:8" r="11">
      <c t="s" s="3" r="A11">
        <v>642</v>
      </c>
    </row>
    <row spans="1:8" r="12">
      <c t="s" s="4" r="A12">
        <v>646</v>
      </c>
      <c t="s" s="4" r="B12">
        <v>647</v>
      </c>
      <c t="s" s="4" r="E12">
        <v>647</v>
      </c>
    </row>
    <row spans="1:8" r="13">
      <c t="s" s="4" r="A13">
        <v>649</v>
      </c>
    </row>
    <row spans="1:8" r="14">
      <c t="s" s="3" r="A14">
        <v>642</v>
      </c>
    </row>
    <row spans="1:8" r="15">
      <c t="s" s="4" r="A15">
        <v>650</v>
      </c>
      <c t="n" s="7" r="G15">
        <v>179440</v>
      </c>
      <c t="n" s="7" r="H15">
        <v>686170</v>
      </c>
    </row>
    <row spans="1:8" r="16">
      <c t="s" s="4" r="A16">
        <v>651</v>
      </c>
      <c t="s" s="4" r="G16">
        <v>652</v>
      </c>
      <c t="s" s="4" r="H16">
        <v>653</v>
      </c>
    </row>
    <row spans="1:8" r="17">
      <c t="s" s="4" r="A17">
        <v>654</v>
      </c>
    </row>
    <row spans="1:8" r="18">
      <c t="s" s="3" r="A18">
        <v>642</v>
      </c>
    </row>
    <row spans="1:8" r="19">
      <c t="s" s="4" r="A19">
        <v>655</v>
      </c>
      <c t="n" s="6" r="G19">
        <v>3000000</v>
      </c>
    </row>
    <row spans="1:8" r="20">
      <c t="s" s="4" r="A20">
        <v>650</v>
      </c>
      <c t="n" s="7" r="G20">
        <v>1652126</v>
      </c>
      <c t="n" s="7" r="H20">
        <v>1271473</v>
      </c>
    </row>
    <row spans="1:8" r="21">
      <c t="s" s="4" r="A21">
        <v>656</v>
      </c>
    </row>
    <row spans="1:8" r="22">
      <c t="s" s="3" r="A22">
        <v>642</v>
      </c>
    </row>
    <row spans="1:8" r="23">
      <c t="s" s="4" r="A23">
        <v>651</v>
      </c>
      <c t="s" s="4" r="G23">
        <v>657</v>
      </c>
      <c t="s" s="4" r="H23">
        <v>658</v>
      </c>
    </row>
    <row spans="1:8" r="24">
      <c t="s" s="4" r="A24">
        <v>659</v>
      </c>
    </row>
    <row spans="1:8" r="25">
      <c t="s" s="3" r="A25">
        <v>642</v>
      </c>
    </row>
    <row spans="1:8" r="26">
      <c t="s" s="4" r="A26">
        <v>644</v>
      </c>
      <c t="n" s="7" r="G26">
        <v>835893</v>
      </c>
      <c t="n" s="7" r="H26">
        <v>393689</v>
      </c>
    </row>
    <row spans="1:8" r="27">
      <c t="s" s="4" r="A27">
        <v>660</v>
      </c>
    </row>
    <row spans="1:8" r="28">
      <c t="s" s="3" r="A28">
        <v>642</v>
      </c>
    </row>
    <row spans="1:8" r="29">
      <c t="s" s="4" r="A29">
        <v>661</v>
      </c>
      <c t="n" s="7" r="G29">
        <v>856575</v>
      </c>
      <c t="n" s="7" r="H29">
        <v>1802463</v>
      </c>
    </row>
    <row spans="1:8" r="30">
      <c t="s" s="4" r="A30">
        <v>662</v>
      </c>
    </row>
    <row spans="1:8" r="31">
      <c t="s" s="3" r="A31">
        <v>642</v>
      </c>
    </row>
    <row spans="1:8" r="32">
      <c t="s" s="4" r="A32">
        <v>663</v>
      </c>
      <c t="n" s="6" r="C32">
        <v>2500</v>
      </c>
    </row>
    <row spans="1:8" r="33">
      <c t="s" s="4" r="A33">
        <v>664</v>
      </c>
      <c t="n" s="8" r="C33">
        <v>19.59</v>
      </c>
    </row>
    <row spans="1:8" r="34">
      <c t="s" s="4" r="A34">
        <v>665</v>
      </c>
    </row>
    <row spans="1:8" r="35">
      <c t="s" s="3" r="A35">
        <v>642</v>
      </c>
    </row>
    <row spans="1:8" r="36">
      <c t="s" s="4" r="A36">
        <v>666</v>
      </c>
      <c t="s" s="4" r="G36">
        <v>667</v>
      </c>
    </row>
    <row spans="1:8" r="37">
      <c t="s" s="4" r="A37">
        <v>668</v>
      </c>
    </row>
    <row spans="1:8" r="38">
      <c t="s" s="3" r="A38">
        <v>642</v>
      </c>
    </row>
    <row spans="1:8" r="39">
      <c t="s" s="4" r="A39">
        <v>645</v>
      </c>
      <c t="s" s="4" r="G39">
        <v>669</v>
      </c>
    </row>
    <row spans="1:8" r="40">
      <c t="s" s="4" r="A40">
        <v>670</v>
      </c>
      <c t="s" s="4" r="G40">
        <v>671</v>
      </c>
    </row>
    <row spans="1:8" r="41">
      <c t="s" s="4" r="A41">
        <v>672</v>
      </c>
    </row>
    <row spans="1:8" r="42">
      <c t="s" s="3" r="A42">
        <v>642</v>
      </c>
    </row>
    <row spans="1:8" r="43">
      <c t="s" s="4" r="A43">
        <v>663</v>
      </c>
      <c t="n" s="6" r="B43">
        <v>158885</v>
      </c>
      <c t="n" s="6" r="E43">
        <v>30000</v>
      </c>
      <c t="n" s="6" r="F43">
        <v>197055</v>
      </c>
    </row>
    <row spans="1:8" r="44">
      <c t="s" s="4" r="A44">
        <v>664</v>
      </c>
      <c t="n" s="8" r="B44">
        <v>7.9</v>
      </c>
      <c t="n" s="8" r="E44">
        <v>6.23</v>
      </c>
      <c t="n" s="8" r="F44">
        <v>7.45</v>
      </c>
    </row>
    <row spans="1:8" r="45">
      <c t="s" s="4" r="A45">
        <v>673</v>
      </c>
      <c t="n" s="8" r="B45">
        <v>17.8</v>
      </c>
      <c t="n" s="8" r="E45">
        <v>23.18</v>
      </c>
      <c t="n" s="8" r="F45">
        <v>24.29</v>
      </c>
    </row>
    <row spans="1:8" r="46">
      <c t="s" s="4" r="A46">
        <v>674</v>
      </c>
    </row>
    <row spans="1:8" r="47">
      <c t="s" s="3" r="A47">
        <v>642</v>
      </c>
    </row>
    <row spans="1:8" r="48">
      <c t="s" s="4" r="A48">
        <v>661</v>
      </c>
      <c t="n" s="7" r="D48">
        <v>65000</v>
      </c>
      <c t="n" s="7" r="F48">
        <v>254986</v>
      </c>
    </row>
    <row spans="1:8" r="49">
      <c t="s" s="4" r="A49">
        <v>663</v>
      </c>
      <c t="n" s="6" r="B49">
        <v>16854</v>
      </c>
      <c t="n" s="6" r="D49">
        <v>5000</v>
      </c>
      <c t="n" s="6" r="F49">
        <v>12348</v>
      </c>
    </row>
    <row spans="1:8" r="50">
      <c t="s" s="4" r="A50">
        <v>664</v>
      </c>
      <c t="n" s="8" r="B50">
        <v>17.8</v>
      </c>
      <c t="n" s="8" r="D50">
        <v>23.5</v>
      </c>
      <c t="n" s="8" r="F50">
        <v>2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7"/>
    <col customWidth="1" max="3" min="3" width="18"/>
    <col customWidth="1" max="4" min="4" width="24"/>
  </cols>
  <sheetData>
    <row spans="1:4" r="1">
      <c t="s" s="1" r="A1">
        <v>675</v>
      </c>
      <c t="s" s="2" r="B1">
        <v>1</v>
      </c>
    </row>
    <row spans="1:4" r="2">
      <c t="s" s="2" r="B2">
        <v>28</v>
      </c>
      <c t="s" s="2" r="C2">
        <v>29</v>
      </c>
      <c t="s" s="2" r="D2">
        <v>72</v>
      </c>
    </row>
    <row spans="1:4" r="3">
      <c t="s" s="3" r="A3">
        <v>676</v>
      </c>
    </row>
    <row spans="1:4" r="4">
      <c t="s" s="4" r="A4">
        <v>677</v>
      </c>
      <c t="n" s="6" r="B4">
        <v>172263</v>
      </c>
      <c t="n" s="6" r="C4">
        <v>213765</v>
      </c>
    </row>
    <row spans="1:4" r="5">
      <c t="s" s="4" r="A5">
        <v>678</v>
      </c>
      <c t="n" s="6" r="B5">
        <v>16854</v>
      </c>
      <c t="n" s="6" r="C5">
        <v>19848</v>
      </c>
    </row>
    <row spans="1:4" r="6">
      <c t="s" s="4" r="A6">
        <v>679</v>
      </c>
      <c t="n" s="6" r="B6">
        <v>-67646</v>
      </c>
      <c t="n" s="6" r="C6">
        <v>-61350</v>
      </c>
    </row>
    <row spans="1:4" r="7">
      <c t="s" s="4" r="A7">
        <v>680</v>
      </c>
      <c t="n" s="6" r="B7">
        <v>121471</v>
      </c>
      <c t="n" s="6" r="C7">
        <v>172263</v>
      </c>
      <c t="n" s="6" r="D7">
        <v>213765</v>
      </c>
    </row>
    <row spans="1:4" r="8">
      <c t="s" s="3" r="A8">
        <v>681</v>
      </c>
    </row>
    <row spans="1:4" r="9">
      <c t="s" s="4" r="A9">
        <v>677</v>
      </c>
      <c t="n" s="8" r="B9">
        <v>10.85</v>
      </c>
      <c t="n" s="8" r="C9">
        <v>8.4</v>
      </c>
    </row>
    <row spans="1:4" r="10">
      <c t="s" s="4" r="A10">
        <v>678</v>
      </c>
      <c t="n" s="10" r="B10">
        <v>17.8</v>
      </c>
      <c t="n" s="10" r="C10">
        <v>23.5</v>
      </c>
    </row>
    <row spans="1:4" r="11">
      <c t="s" s="4" r="A11">
        <v>679</v>
      </c>
      <c t="n" s="10" r="B11">
        <v>11.81</v>
      </c>
      <c t="n" s="10" r="C11">
        <v>6.39</v>
      </c>
    </row>
    <row spans="1:4" r="12">
      <c t="s" s="4" r="A12">
        <v>680</v>
      </c>
      <c t="n" s="8" r="B12">
        <v>11.28</v>
      </c>
      <c t="n" s="8" r="C12">
        <v>10.85</v>
      </c>
      <c t="n" s="8" r="D12">
        <v>8.4</v>
      </c>
    </row>
    <row spans="1:4" r="13">
      <c t="s" s="3" r="A13">
        <v>682</v>
      </c>
    </row>
    <row spans="1:4" r="14">
      <c t="s" s="4" r="A14">
        <v>682</v>
      </c>
      <c t="s" s="4" r="B14">
        <v>652</v>
      </c>
      <c t="s" s="4" r="C14">
        <v>653</v>
      </c>
      <c t="s" s="4" r="D14">
        <v>683</v>
      </c>
    </row>
    <row spans="1:4" r="15">
      <c t="s" s="3" r="A15">
        <v>684</v>
      </c>
    </row>
    <row spans="1:4" r="16">
      <c t="s" s="4" r="A16">
        <v>684</v>
      </c>
      <c t="n" s="7" r="B16">
        <v>3627859</v>
      </c>
      <c t="n" s="7" r="C16">
        <v>5758829</v>
      </c>
    </row>
    <row spans="1:4" r="17">
      <c t="s" s="4" r="A17">
        <v>684</v>
      </c>
      <c t="n" s="7" r="B17">
        <v>1658079</v>
      </c>
      <c t="n" s="7" r="C17">
        <v>3627859</v>
      </c>
      <c t="n" s="7" r="D17">
        <v>57588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85</v>
      </c>
      <c t="s" s="2" r="B1">
        <v>637</v>
      </c>
      <c t="s" s="2" r="C1">
        <v>640</v>
      </c>
      <c t="s" s="2" r="D1">
        <v>641</v>
      </c>
    </row>
    <row spans="1:4" r="2">
      <c t="s" s="3" r="A2">
        <v>642</v>
      </c>
    </row>
    <row spans="1:4" r="3">
      <c t="s" s="4" r="A3">
        <v>686</v>
      </c>
      <c t="s" s="4" r="B3">
        <v>687</v>
      </c>
      <c t="s" s="4" r="C3">
        <v>608</v>
      </c>
      <c t="s" s="4" r="D3">
        <v>688</v>
      </c>
    </row>
    <row spans="1:4" r="4">
      <c t="s" s="4" r="A4">
        <v>689</v>
      </c>
      <c t="s" s="4" r="B4">
        <v>690</v>
      </c>
      <c t="s" s="4" r="C4">
        <v>690</v>
      </c>
      <c t="s" s="4" r="D4">
        <v>690</v>
      </c>
    </row>
    <row spans="1:4" r="5">
      <c t="s" s="4" r="A5">
        <v>646</v>
      </c>
      <c t="s" s="4" r="D5">
        <v>647</v>
      </c>
    </row>
    <row spans="1:4" r="6">
      <c t="s" s="4" r="A6">
        <v>691</v>
      </c>
      <c t="s" s="4" r="D6">
        <v>692</v>
      </c>
    </row>
    <row spans="1:4" r="7">
      <c t="s" s="4" r="A7">
        <v>693</v>
      </c>
      <c t="s" s="4" r="B7">
        <v>694</v>
      </c>
      <c t="s" s="4" r="C7">
        <v>695</v>
      </c>
    </row>
    <row spans="1:4" r="8">
      <c t="s" s="4" r="A8">
        <v>696</v>
      </c>
      <c t="s" s="4" r="B8">
        <v>697</v>
      </c>
      <c t="s" s="4" r="C8">
        <v>698</v>
      </c>
    </row>
    <row spans="1:4" r="9">
      <c t="s" s="4" r="A9">
        <v>291</v>
      </c>
    </row>
    <row spans="1:4" r="10">
      <c t="s" s="3" r="A10">
        <v>642</v>
      </c>
    </row>
    <row spans="1:4" r="11">
      <c t="s" s="4" r="A11">
        <v>646</v>
      </c>
      <c t="s" s="4" r="B11">
        <v>648</v>
      </c>
      <c t="s" s="4" r="C11">
        <v>648</v>
      </c>
    </row>
    <row spans="1:4" r="12">
      <c t="s" s="4" r="A12">
        <v>292</v>
      </c>
    </row>
    <row spans="1:4" r="13">
      <c t="s" s="3" r="A13">
        <v>642</v>
      </c>
    </row>
    <row spans="1:4" r="14">
      <c t="s" s="4" r="A14">
        <v>646</v>
      </c>
      <c t="s" s="4" r="B14">
        <v>647</v>
      </c>
      <c t="s" s="4" r="C14">
        <v>6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699</v>
      </c>
      <c t="s" s="2" r="B1">
        <v>1</v>
      </c>
    </row>
    <row spans="1:3" r="2">
      <c t="s" s="2" r="B2">
        <v>28</v>
      </c>
      <c t="s" s="2" r="C2">
        <v>29</v>
      </c>
    </row>
    <row spans="1:3" r="3">
      <c t="s" s="3" r="A3">
        <v>700</v>
      </c>
    </row>
    <row spans="1:3" r="4">
      <c t="s" s="4" r="A4">
        <v>701</v>
      </c>
      <c t="n" s="6" r="B4">
        <v>223055</v>
      </c>
    </row>
    <row spans="1:3" r="5">
      <c t="s" s="4" r="A5">
        <v>702</v>
      </c>
      <c t="n" s="6" r="B5">
        <v>-3500</v>
      </c>
      <c t="n" s="6" r="C5">
        <v>-4000</v>
      </c>
    </row>
    <row spans="1:3" r="6">
      <c t="s" s="4" r="A6">
        <v>679</v>
      </c>
      <c t="n" s="6" r="B6">
        <v>0</v>
      </c>
      <c t="n" s="6" r="C6">
        <v>0</v>
      </c>
    </row>
    <row spans="1:3" r="7">
      <c t="s" s="4" r="A7">
        <v>703</v>
      </c>
      <c t="n" s="6" r="B7">
        <v>378440</v>
      </c>
      <c t="n" s="6" r="C7">
        <v>223055</v>
      </c>
    </row>
    <row spans="1:3" r="8">
      <c t="s" s="3" r="A8">
        <v>704</v>
      </c>
    </row>
    <row spans="1:3" r="9">
      <c t="s" s="4" r="A9">
        <v>701</v>
      </c>
      <c t="n" s="8" r="B9">
        <v>24.16</v>
      </c>
    </row>
    <row spans="1:3" r="10">
      <c t="s" s="4" r="A10">
        <v>705</v>
      </c>
      <c t="n" s="10" r="B10">
        <v>20.87</v>
      </c>
      <c t="n" s="8" r="C10">
        <v>23.18</v>
      </c>
    </row>
    <row spans="1:3" r="11">
      <c t="s" s="4" r="A11">
        <v>679</v>
      </c>
      <c t="n" s="6" r="B11">
        <v>0</v>
      </c>
      <c t="n" s="6" r="C11">
        <v>0</v>
      </c>
    </row>
    <row spans="1:3" r="12">
      <c t="s" s="4" r="A12">
        <v>703</v>
      </c>
      <c t="n" s="8" r="B12">
        <v>21.52</v>
      </c>
      <c t="n" s="8" r="C12">
        <v>24.16</v>
      </c>
    </row>
    <row spans="1:3" r="13">
      <c t="s" s="3" r="A13">
        <v>706</v>
      </c>
    </row>
    <row spans="1:3" r="14">
      <c t="s" s="4" r="A14">
        <v>707</v>
      </c>
      <c t="n" s="7" r="B14">
        <v>0</v>
      </c>
      <c t="n" s="7" r="C14">
        <v>0</v>
      </c>
    </row>
    <row spans="1:3" r="15">
      <c t="s" s="4" r="A15">
        <v>703</v>
      </c>
      <c t="s" s="4" r="B15">
        <v>708</v>
      </c>
      <c t="s" s="4" r="C15">
        <v>709</v>
      </c>
    </row>
    <row spans="1:3" r="16">
      <c t="s" s="4" r="A16">
        <v>710</v>
      </c>
      <c t="n" s="7" r="B16">
        <v>0</v>
      </c>
      <c t="n" s="7" r="C16">
        <v>0</v>
      </c>
    </row>
    <row spans="1:3" r="17">
      <c t="s" s="4" r="A17">
        <v>711</v>
      </c>
    </row>
    <row spans="1:3" r="18">
      <c t="s" s="3" r="A18">
        <v>700</v>
      </c>
    </row>
    <row spans="1:3" r="19">
      <c t="s" s="4" r="A19">
        <v>678</v>
      </c>
      <c t="n" s="6" r="C19">
        <v>197055</v>
      </c>
    </row>
    <row spans="1:3" r="20">
      <c t="s" s="3" r="A20">
        <v>704</v>
      </c>
    </row>
    <row spans="1:3" r="21">
      <c t="s" s="4" r="A21">
        <v>678</v>
      </c>
      <c t="n" s="8" r="C21">
        <v>24.29</v>
      </c>
    </row>
    <row spans="1:3" r="22">
      <c t="s" s="3" r="A22">
        <v>706</v>
      </c>
    </row>
    <row spans="1:3" r="23">
      <c t="s" s="4" r="A23">
        <v>678</v>
      </c>
      <c t="s" s="4" r="C23">
        <v>712</v>
      </c>
    </row>
    <row spans="1:3" r="24">
      <c t="s" s="4" r="A24">
        <v>713</v>
      </c>
    </row>
    <row spans="1:3" r="25">
      <c t="s" s="3" r="A25">
        <v>700</v>
      </c>
    </row>
    <row spans="1:3" r="26">
      <c t="s" s="4" r="A26">
        <v>678</v>
      </c>
      <c t="n" s="6" r="C26">
        <v>30000</v>
      </c>
    </row>
    <row spans="1:3" r="27">
      <c t="s" s="3" r="A27">
        <v>704</v>
      </c>
    </row>
    <row spans="1:3" r="28">
      <c t="s" s="4" r="A28">
        <v>678</v>
      </c>
      <c t="n" s="8" r="C28">
        <v>23.18</v>
      </c>
    </row>
    <row spans="1:3" r="29">
      <c t="s" s="3" r="A29">
        <v>706</v>
      </c>
    </row>
    <row spans="1:3" r="30">
      <c t="s" s="4" r="A30">
        <v>678</v>
      </c>
      <c t="s" s="4" r="C30">
        <v>714</v>
      </c>
    </row>
    <row spans="1:3" r="31">
      <c t="s" s="4" r="A31">
        <v>715</v>
      </c>
    </row>
    <row spans="1:3" r="32">
      <c t="s" s="3" r="A32">
        <v>700</v>
      </c>
    </row>
    <row spans="1:3" r="33">
      <c t="s" s="4" r="A33">
        <v>678</v>
      </c>
      <c t="n" s="6" r="B33">
        <v>158885</v>
      </c>
    </row>
    <row spans="1:3" r="34">
      <c t="s" s="3" r="A34">
        <v>704</v>
      </c>
    </row>
    <row spans="1:3" r="35">
      <c t="s" s="4" r="A35">
        <v>678</v>
      </c>
      <c t="n" s="8" r="B35">
        <v>17.8</v>
      </c>
    </row>
    <row spans="1:3" r="36">
      <c t="s" s="3" r="A36">
        <v>706</v>
      </c>
    </row>
    <row spans="1:3" r="37">
      <c t="s" s="4" r="A37">
        <v>678</v>
      </c>
      <c t="s" s="4" r="B37">
        <v>7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3"/>
    <col customWidth="1" max="5" min="5" width="31"/>
    <col customWidth="1" max="6" min="6" width="37"/>
    <col customWidth="1" max="7" min="7" width="37"/>
    <col customWidth="1" max="8" min="8" width="20"/>
    <col customWidth="1" max="9" min="9" width="21"/>
    <col customWidth="1" max="10" min="10" width="80"/>
    <col customWidth="1" max="11" min="11" width="21"/>
    <col customWidth="1" max="12" min="12" width="21"/>
    <col customWidth="1" max="13" min="13" width="21"/>
  </cols>
  <sheetData>
    <row spans="1:13" r="1">
      <c t="s" s="1" r="A1">
        <v>717</v>
      </c>
      <c t="s" s="2" r="B1">
        <v>718</v>
      </c>
      <c t="s" s="2" r="C1">
        <v>418</v>
      </c>
      <c t="s" s="2" r="D1">
        <v>719</v>
      </c>
      <c t="s" s="2" r="E1">
        <v>720</v>
      </c>
      <c t="s" s="2" r="F1">
        <v>721</v>
      </c>
      <c t="s" s="2" r="G1">
        <v>722</v>
      </c>
      <c t="s" s="2" r="H1">
        <v>723</v>
      </c>
      <c t="s" s="2" r="I1">
        <v>724</v>
      </c>
      <c t="s" s="2" r="J1">
        <v>294</v>
      </c>
      <c t="s" s="2" r="K1">
        <v>419</v>
      </c>
      <c t="s" s="2" r="L1">
        <v>297</v>
      </c>
      <c t="s" s="2" r="M1">
        <v>725</v>
      </c>
    </row>
    <row spans="1:13" r="2">
      <c t="s" s="3" r="A2">
        <v>726</v>
      </c>
    </row>
    <row spans="1:13" r="3">
      <c t="s" s="4" r="A3">
        <v>727</v>
      </c>
      <c t="n" s="7" r="J3">
        <v>3348</v>
      </c>
      <c t="n" s="7" r="K3">
        <v>3503</v>
      </c>
      <c t="n" s="7" r="L3">
        <v>426119</v>
      </c>
    </row>
    <row spans="1:13" r="4">
      <c t="s" s="4" r="A4">
        <v>291</v>
      </c>
    </row>
    <row spans="1:13" r="5">
      <c t="s" s="3" r="A5">
        <v>726</v>
      </c>
    </row>
    <row spans="1:13" r="6">
      <c t="s" s="4" r="A6">
        <v>728</v>
      </c>
      <c t="n" s="6" r="C6">
        <v>20500</v>
      </c>
    </row>
    <row spans="1:13" r="7">
      <c t="s" s="4" r="A7">
        <v>292</v>
      </c>
    </row>
    <row spans="1:13" r="8">
      <c t="s" s="3" r="A8">
        <v>726</v>
      </c>
    </row>
    <row spans="1:13" r="9">
      <c t="s" s="4" r="A9">
        <v>728</v>
      </c>
      <c t="n" s="6" r="C9">
        <v>22500</v>
      </c>
    </row>
    <row spans="1:13" r="10">
      <c t="s" s="4" r="A10">
        <v>287</v>
      </c>
    </row>
    <row spans="1:13" r="11">
      <c t="s" s="3" r="A11">
        <v>726</v>
      </c>
    </row>
    <row spans="1:13" r="12">
      <c t="s" s="4" r="A12">
        <v>729</v>
      </c>
      <c t="n" s="6" r="F12">
        <v>3</v>
      </c>
    </row>
    <row spans="1:13" r="13">
      <c t="s" s="4" r="A13">
        <v>730</v>
      </c>
      <c t="n" s="7" r="G13">
        <v>138000</v>
      </c>
    </row>
    <row spans="1:13" r="14">
      <c t="s" s="4" r="A14">
        <v>731</v>
      </c>
      <c t="s" s="4" r="G14">
        <v>732</v>
      </c>
    </row>
    <row spans="1:13" r="15">
      <c t="s" s="4" r="A15">
        <v>733</v>
      </c>
      <c t="n" s="6" r="C15">
        <v>3</v>
      </c>
    </row>
    <row spans="1:13" r="16">
      <c t="s" s="4" r="A16">
        <v>734</v>
      </c>
      <c t="s" s="4" r="J16">
        <v>735</v>
      </c>
    </row>
    <row spans="1:13" r="17">
      <c t="s" s="4" r="A17">
        <v>736</v>
      </c>
    </row>
    <row spans="1:13" r="18">
      <c t="s" s="3" r="A18">
        <v>726</v>
      </c>
    </row>
    <row spans="1:13" r="19">
      <c t="s" s="4" r="A19">
        <v>731</v>
      </c>
      <c t="s" s="4" r="F19">
        <v>737</v>
      </c>
    </row>
    <row spans="1:13" r="20">
      <c t="s" s="4" r="A20">
        <v>738</v>
      </c>
    </row>
    <row spans="1:13" r="21">
      <c t="s" s="3" r="A21">
        <v>726</v>
      </c>
    </row>
    <row spans="1:13" r="22">
      <c t="s" s="4" r="A22">
        <v>731</v>
      </c>
      <c t="s" s="4" r="F22">
        <v>739</v>
      </c>
    </row>
    <row spans="1:13" r="23">
      <c t="s" s="4" r="A23">
        <v>740</v>
      </c>
    </row>
    <row spans="1:13" r="24">
      <c t="s" s="3" r="A24">
        <v>726</v>
      </c>
    </row>
    <row spans="1:13" r="25">
      <c t="s" s="4" r="A25">
        <v>728</v>
      </c>
      <c t="n" s="6" r="B25">
        <v>21000</v>
      </c>
    </row>
    <row spans="1:13" r="26">
      <c t="s" s="4" r="A26">
        <v>741</v>
      </c>
    </row>
    <row spans="1:13" r="27">
      <c t="s" s="3" r="A27">
        <v>726</v>
      </c>
    </row>
    <row spans="1:13" r="28">
      <c t="s" s="4" r="A28">
        <v>728</v>
      </c>
      <c t="n" s="6" r="F28">
        <v>35000</v>
      </c>
    </row>
    <row spans="1:13" r="29">
      <c t="s" s="4" r="A29">
        <v>730</v>
      </c>
      <c t="n" s="7" r="F29">
        <v>77400</v>
      </c>
    </row>
    <row spans="1:13" r="30">
      <c t="s" s="4" r="A30">
        <v>733</v>
      </c>
      <c t="n" s="6" r="F30">
        <v>3</v>
      </c>
    </row>
    <row spans="1:13" r="31">
      <c t="s" s="4" r="A31">
        <v>742</v>
      </c>
    </row>
    <row spans="1:13" r="32">
      <c t="s" s="3" r="A32">
        <v>726</v>
      </c>
    </row>
    <row spans="1:13" r="33">
      <c t="s" s="4" r="A33">
        <v>730</v>
      </c>
      <c t="n" s="7" r="F33">
        <v>78400</v>
      </c>
    </row>
    <row spans="1:13" r="34">
      <c t="s" s="4" r="A34">
        <v>731</v>
      </c>
      <c t="s" s="4" r="F34">
        <v>732</v>
      </c>
    </row>
    <row spans="1:13" r="35">
      <c t="s" s="4" r="A35">
        <v>743</v>
      </c>
    </row>
    <row spans="1:13" r="36">
      <c t="s" s="3" r="A36">
        <v>726</v>
      </c>
    </row>
    <row spans="1:13" r="37">
      <c t="s" s="4" r="A37">
        <v>728</v>
      </c>
      <c t="n" s="6" r="G37">
        <v>22000</v>
      </c>
    </row>
    <row spans="1:13" r="38">
      <c t="s" s="4" r="A38">
        <v>729</v>
      </c>
      <c t="n" s="6" r="G38">
        <v>2</v>
      </c>
    </row>
    <row spans="1:13" r="39">
      <c t="s" s="4" r="A39">
        <v>744</v>
      </c>
      <c t="n" s="6" r="G39">
        <v>2</v>
      </c>
    </row>
    <row spans="1:13" r="40">
      <c t="s" s="4" r="A40">
        <v>745</v>
      </c>
    </row>
    <row spans="1:13" r="41">
      <c t="s" s="3" r="A41">
        <v>726</v>
      </c>
    </row>
    <row spans="1:13" r="42">
      <c t="s" s="4" r="A42">
        <v>728</v>
      </c>
      <c t="n" s="6" r="D42">
        <v>38000</v>
      </c>
      <c t="n" s="6" r="E42">
        <v>22000</v>
      </c>
    </row>
    <row spans="1:13" r="43">
      <c t="s" s="4" r="A43">
        <v>727</v>
      </c>
      <c t="n" s="7" r="D43">
        <v>50500</v>
      </c>
      <c t="n" s="7" r="E43">
        <v>51000</v>
      </c>
    </row>
    <row spans="1:13" r="44">
      <c t="s" s="4" r="A44">
        <v>731</v>
      </c>
      <c t="s" s="4" r="J44">
        <v>746</v>
      </c>
    </row>
    <row spans="1:13" r="45">
      <c t="s" s="4" r="A45">
        <v>747</v>
      </c>
      <c t="s" s="4" r="J45">
        <v>748</v>
      </c>
    </row>
    <row spans="1:13" r="46">
      <c t="s" s="4" r="A46">
        <v>749</v>
      </c>
      <c t="n" s="6" r="E46">
        <v>2</v>
      </c>
    </row>
    <row spans="1:13" r="47">
      <c t="s" s="4" r="A47">
        <v>750</v>
      </c>
    </row>
    <row spans="1:13" r="48">
      <c t="s" s="3" r="A48">
        <v>726</v>
      </c>
    </row>
    <row spans="1:13" r="49">
      <c t="s" s="4" r="A49">
        <v>728</v>
      </c>
      <c t="n" s="6" r="G49">
        <v>22000</v>
      </c>
    </row>
    <row spans="1:13" r="50">
      <c t="s" s="4" r="A50">
        <v>727</v>
      </c>
      <c t="n" s="7" r="G50">
        <v>44000</v>
      </c>
    </row>
    <row spans="1:13" r="51">
      <c t="s" s="4" r="A51">
        <v>751</v>
      </c>
    </row>
    <row spans="1:13" r="52">
      <c t="s" s="3" r="A52">
        <v>726</v>
      </c>
    </row>
    <row spans="1:13" r="53">
      <c t="s" s="4" r="A53">
        <v>728</v>
      </c>
      <c t="n" s="6" r="G53">
        <v>21000</v>
      </c>
    </row>
    <row spans="1:13" r="54">
      <c t="s" s="4" r="A54">
        <v>729</v>
      </c>
      <c t="n" s="6" r="G54">
        <v>1</v>
      </c>
    </row>
    <row spans="1:13" r="55">
      <c t="s" s="4" r="A55">
        <v>752</v>
      </c>
    </row>
    <row spans="1:13" r="56">
      <c t="s" s="3" r="A56">
        <v>726</v>
      </c>
    </row>
    <row spans="1:13" r="57">
      <c t="s" s="4" r="A57">
        <v>733</v>
      </c>
      <c t="n" s="6" r="B57">
        <v>1</v>
      </c>
    </row>
    <row spans="1:13" r="58">
      <c t="s" s="4" r="A58">
        <v>753</v>
      </c>
    </row>
    <row spans="1:13" r="59">
      <c t="s" s="3" r="A59">
        <v>726</v>
      </c>
    </row>
    <row spans="1:13" r="60">
      <c t="s" s="4" r="A60">
        <v>733</v>
      </c>
      <c t="n" s="6" r="H60">
        <v>1</v>
      </c>
    </row>
    <row spans="1:13" r="61">
      <c t="s" s="4" r="A61">
        <v>754</v>
      </c>
    </row>
    <row spans="1:13" r="62">
      <c t="s" s="3" r="A62">
        <v>726</v>
      </c>
    </row>
    <row spans="1:13" r="63">
      <c t="s" s="4" r="A63">
        <v>755</v>
      </c>
      <c t="n" s="7" r="I63">
        <v>500</v>
      </c>
      <c t="n" s="11" r="M63">
        <v>0.3</v>
      </c>
    </row>
    <row spans="1:13" r="64">
      <c t="s" s="4" r="A64">
        <v>756</v>
      </c>
      <c t="s" s="4" r="I64">
        <v>671</v>
      </c>
    </row>
    <row spans="1:13" r="65">
      <c t="s" s="4" r="A65">
        <v>757</v>
      </c>
      <c t="s" s="4" r="I65">
        <v>304</v>
      </c>
    </row>
    <row spans="1:13" r="66">
      <c t="s" s="4" r="A66">
        <v>758</v>
      </c>
    </row>
    <row spans="1:13" r="67">
      <c t="s" s="3" r="A67">
        <v>726</v>
      </c>
    </row>
    <row spans="1:13" r="68">
      <c t="s" s="4" r="A68">
        <v>759</v>
      </c>
      <c t="n" s="7" r="C68">
        <v>200</v>
      </c>
      <c t="n" s="7" r="J68">
        <v>200</v>
      </c>
    </row>
    <row spans="1:13" r="69">
      <c t="s" s="4" r="A69">
        <v>756</v>
      </c>
      <c t="s" s="4" r="J69">
        <v>304</v>
      </c>
    </row>
    <row spans="1:13" r="70">
      <c t="s" s="4" r="A70">
        <v>760</v>
      </c>
      <c t="s" s="4" r="J70">
        <v>7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18"/>
  </cols>
  <sheetData>
    <row spans="1:3" r="1">
      <c t="s" s="1" r="A1">
        <v>762</v>
      </c>
      <c t="s" s="2" r="B1">
        <v>1</v>
      </c>
    </row>
    <row spans="1:3" r="2">
      <c t="s" s="2" r="B2">
        <v>763</v>
      </c>
      <c t="s" s="2" r="C2">
        <v>764</v>
      </c>
    </row>
    <row spans="1:3" r="3">
      <c t="s" s="3" r="A3">
        <v>765</v>
      </c>
    </row>
    <row spans="1:3" r="4">
      <c t="s" s="4" r="A4">
        <v>766</v>
      </c>
      <c t="n" s="6" r="B4">
        <v>19</v>
      </c>
    </row>
    <row spans="1:3" r="5">
      <c t="s" s="4" r="A5">
        <v>767</v>
      </c>
    </row>
    <row spans="1:3" r="6">
      <c t="s" s="3" r="A6">
        <v>765</v>
      </c>
    </row>
    <row spans="1:3" r="7">
      <c t="s" s="4" r="A7">
        <v>768</v>
      </c>
      <c t="s" s="4" r="B7">
        <v>769</v>
      </c>
      <c t="s" s="4" r="C7">
        <v>770</v>
      </c>
    </row>
    <row spans="1:3" r="8">
      <c t="s" s="4" r="A8">
        <v>771</v>
      </c>
      <c t="n" s="6" r="B8">
        <v>5</v>
      </c>
      <c t="n" s="6" r="C8">
        <v>5</v>
      </c>
    </row>
    <row spans="1:3" r="9">
      <c t="s" s="4" r="A9">
        <v>772</v>
      </c>
    </row>
    <row spans="1:3" r="10">
      <c t="s" s="3" r="A10">
        <v>765</v>
      </c>
    </row>
    <row spans="1:3" r="11">
      <c t="s" s="4" r="A11">
        <v>768</v>
      </c>
      <c t="s" s="4" r="B11">
        <v>773</v>
      </c>
      <c t="s" s="4" r="C11">
        <v>774</v>
      </c>
    </row>
    <row spans="1:3" r="12">
      <c t="s" s="4" r="A12">
        <v>775</v>
      </c>
    </row>
    <row spans="1:3" r="13">
      <c t="s" s="3" r="A13">
        <v>765</v>
      </c>
    </row>
    <row spans="1:3" r="14">
      <c t="s" s="4" r="A14">
        <v>768</v>
      </c>
      <c t="s" s="4" r="B14">
        <v>776</v>
      </c>
      <c t="s" s="4" r="C14">
        <v>777</v>
      </c>
    </row>
    <row spans="1:3" r="15">
      <c t="s" s="4" r="A15">
        <v>778</v>
      </c>
    </row>
    <row spans="1:3" r="16">
      <c t="s" s="3" r="A16">
        <v>765</v>
      </c>
    </row>
    <row spans="1:3" r="17">
      <c t="s" s="4" r="A17">
        <v>768</v>
      </c>
      <c t="s" s="4" r="B17">
        <v>779</v>
      </c>
      <c t="s" s="4" r="C17">
        <v>780</v>
      </c>
    </row>
    <row spans="1:3" r="18">
      <c t="s" s="4" r="A18">
        <v>781</v>
      </c>
    </row>
    <row spans="1:3" r="19">
      <c t="s" s="3" r="A19">
        <v>765</v>
      </c>
    </row>
    <row spans="1:3" r="20">
      <c t="s" s="4" r="A20">
        <v>768</v>
      </c>
      <c t="s" s="4" r="B20">
        <v>782</v>
      </c>
      <c t="s" s="4" r="C20">
        <v>783</v>
      </c>
    </row>
    <row spans="1:3" r="21">
      <c t="s" s="4" r="A21">
        <v>784</v>
      </c>
    </row>
    <row spans="1:3" r="22">
      <c t="s" s="3" r="A22">
        <v>765</v>
      </c>
    </row>
    <row spans="1:3" r="23">
      <c t="s" s="4" r="A23">
        <v>768</v>
      </c>
      <c t="s" s="4" r="B23">
        <v>782</v>
      </c>
      <c t="s" s="4" r="C23">
        <v>782</v>
      </c>
    </row>
    <row spans="1:3" r="24">
      <c t="s" s="4" r="A24">
        <v>785</v>
      </c>
    </row>
    <row spans="1:3" r="25">
      <c t="s" s="3" r="A25">
        <v>765</v>
      </c>
    </row>
    <row spans="1:3" r="26">
      <c t="s" s="4" r="A26">
        <v>766</v>
      </c>
      <c t="n" s="6" r="B26">
        <v>29</v>
      </c>
    </row>
    <row spans="1:3" r="27">
      <c t="s" s="4" r="A27">
        <v>786</v>
      </c>
    </row>
    <row spans="1:3" r="28">
      <c t="s" s="3" r="A28">
        <v>765</v>
      </c>
    </row>
    <row spans="1:3" r="29">
      <c t="s" s="4" r="A29">
        <v>766</v>
      </c>
      <c t="n" s="6" r="B29">
        <v>15</v>
      </c>
    </row>
    <row spans="1:3" r="30">
      <c t="s" s="4" r="A30">
        <v>787</v>
      </c>
    </row>
    <row spans="1:3" r="31">
      <c t="s" s="3" r="A31">
        <v>765</v>
      </c>
    </row>
    <row spans="1:3" r="32">
      <c t="s" s="4" r="A32">
        <v>766</v>
      </c>
      <c t="n" s="6" r="B32">
        <v>2</v>
      </c>
    </row>
    <row spans="1:3" r="33">
      <c t="s" s="4" r="A33">
        <v>788</v>
      </c>
    </row>
    <row spans="1:3" r="34">
      <c t="s" s="3" r="A34">
        <v>765</v>
      </c>
    </row>
    <row spans="1:3" r="35">
      <c t="s" s="4" r="A35">
        <v>766</v>
      </c>
      <c t="n" s="6" r="B35">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89</v>
      </c>
      <c t="s" s="2" r="B1">
        <v>294</v>
      </c>
    </row>
    <row spans="1:2" r="2">
      <c t="s" s="3" r="A2">
        <v>765</v>
      </c>
    </row>
    <row spans="1:2" r="3">
      <c t="s" s="4" r="A3">
        <v>790</v>
      </c>
      <c t="n" s="7" r="B3">
        <v>110888</v>
      </c>
    </row>
    <row spans="1:2" r="4">
      <c t="s" s="4" r="A4">
        <v>791</v>
      </c>
      <c t="n" s="6" r="B4">
        <v>68934</v>
      </c>
    </row>
    <row spans="1:2" r="5">
      <c t="s" s="4" r="A5">
        <v>792</v>
      </c>
      <c t="n" s="6" r="B5">
        <v>62545</v>
      </c>
    </row>
    <row spans="1:2" r="6">
      <c t="s" s="4" r="A6">
        <v>793</v>
      </c>
      <c t="n" s="6" r="B6">
        <v>62545</v>
      </c>
    </row>
    <row spans="1:2" r="7">
      <c t="s" s="4" r="A7">
        <v>794</v>
      </c>
      <c t="n" s="7" r="B7">
        <v>625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spans="1:2" r="1">
      <c t="s" s="1" r="A1">
        <v>795</v>
      </c>
      <c t="s" s="2" r="B1">
        <v>796</v>
      </c>
    </row>
    <row spans="1:2" r="2">
      <c t="s" s="4" r="A2">
        <v>740</v>
      </c>
    </row>
    <row spans="1:2" r="3">
      <c t="s" s="3" r="A3">
        <v>797</v>
      </c>
    </row>
    <row spans="1:2" r="4">
      <c t="s" s="4" r="A4">
        <v>728</v>
      </c>
      <c t="n" s="6" r="B4">
        <v>2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31"/>
    <col customWidth="1" max="5" min="5" width="31"/>
    <col customWidth="1" max="6" min="6" width="22"/>
    <col customWidth="1" max="7" min="7" width="4"/>
    <col customWidth="1" max="8" min="8" width="52"/>
    <col customWidth="1" max="9" min="9" width="4"/>
    <col customWidth="1" max="10" min="10" width="51"/>
    <col customWidth="1" max="11" min="11" width="52"/>
    <col customWidth="1" max="12" min="12" width="52"/>
    <col customWidth="1" max="13" min="13" width="55"/>
    <col customWidth="1" max="14" min="14" width="54"/>
    <col customWidth="1" max="15" min="15" width="52"/>
    <col customWidth="1" max="16" min="16" width="4"/>
    <col customWidth="1" max="17" min="17" width="36"/>
    <col customWidth="1" max="18" min="18" width="4"/>
    <col customWidth="1" max="19" min="19" width="55"/>
    <col customWidth="1" max="20" min="20" width="27"/>
  </cols>
  <sheetData>
    <row spans="1:20" r="1">
      <c t="s" s="1" r="A1">
        <v>108</v>
      </c>
      <c t="s" s="2" r="C1">
        <v>109</v>
      </c>
      <c t="s" s="2" r="D1">
        <v>110</v>
      </c>
      <c t="s" s="2" r="E1">
        <v>111</v>
      </c>
      <c t="s" s="2" r="F1">
        <v>112</v>
      </c>
      <c t="s" s="2" r="H1">
        <v>113</v>
      </c>
      <c t="s" s="2" r="J1">
        <v>114</v>
      </c>
      <c t="s" s="2" r="K1">
        <v>115</v>
      </c>
      <c t="s" s="2" r="L1">
        <v>116</v>
      </c>
      <c t="s" s="2" r="M1">
        <v>117</v>
      </c>
      <c t="s" s="2" r="N1">
        <v>118</v>
      </c>
      <c t="s" s="2" r="O1">
        <v>119</v>
      </c>
      <c t="s" s="2" r="Q1">
        <v>120</v>
      </c>
      <c t="s" s="2" r="R1">
        <v>121</v>
      </c>
      <c t="s" s="2" r="S1">
        <v>122</v>
      </c>
      <c t="s" s="2" r="T1">
        <v>123</v>
      </c>
    </row>
    <row spans="1:20" r="2">
      <c t="s" s="4" r="A2">
        <v>124</v>
      </c>
      <c t="n" s="7" r="C2">
        <v>448182</v>
      </c>
      <c t="n" s="7" r="F2">
        <v>387</v>
      </c>
      <c t="s" s="4" r="G2">
        <v>121</v>
      </c>
      <c t="n" s="7" r="Q2">
        <v>352379</v>
      </c>
      <c t="n" s="7" r="S2">
        <v>-115</v>
      </c>
      <c t="n" s="7" r="T2">
        <v>95531</v>
      </c>
    </row>
    <row spans="1:20" r="3">
      <c t="s" s="4" r="A3">
        <v>125</v>
      </c>
      <c t="n" s="7" r="D3">
        <v>1</v>
      </c>
      <c t="n" s="7" r="H3">
        <v>1</v>
      </c>
      <c t="s" s="4" r="I3">
        <v>121</v>
      </c>
      <c t="n" r="Q3"/>
    </row>
    <row spans="1:20" r="4">
      <c t="s" s="4" r="A4">
        <v>126</v>
      </c>
      <c t="s" s="4" r="B4">
        <v>121</v>
      </c>
      <c t="n" s="6" r="F4">
        <v>38694648</v>
      </c>
      <c t="n" r="Q4"/>
    </row>
    <row spans="1:20" r="5">
      <c t="s" s="4" r="A5">
        <v>127</v>
      </c>
      <c t="s" s="4" r="B5">
        <v>121</v>
      </c>
      <c t="n" s="6" r="H5">
        <v>60000</v>
      </c>
      <c t="n" s="6" r="J5">
        <v>27117</v>
      </c>
      <c t="n" s="6" r="K5">
        <v>15000</v>
      </c>
      <c t="n" r="Q5"/>
    </row>
    <row spans="1:20" r="6">
      <c t="s" s="4" r="A6">
        <v>128</v>
      </c>
      <c t="n" s="6" r="C6">
        <v>231089</v>
      </c>
      <c t="n" s="7" r="F6">
        <v>165</v>
      </c>
      <c t="s" s="4" r="G6">
        <v>121</v>
      </c>
      <c t="n" s="6" r="Q6">
        <v>230924</v>
      </c>
    </row>
    <row spans="1:20" r="7">
      <c t="s" s="4" r="A7">
        <v>129</v>
      </c>
      <c t="s" s="4" r="B7">
        <v>121</v>
      </c>
      <c t="n" s="6" r="F7">
        <v>16530000</v>
      </c>
      <c t="n" r="Q7"/>
    </row>
    <row spans="1:20" r="8">
      <c t="s" s="4" r="A8">
        <v>97</v>
      </c>
      <c t="n" s="6" r="C8">
        <v>42189</v>
      </c>
      <c t="n" r="Q8"/>
      <c t="n" s="6" r="T8">
        <v>42189</v>
      </c>
    </row>
    <row spans="1:20" r="9">
      <c t="s" s="4" r="A9">
        <v>130</v>
      </c>
      <c t="n" s="6" r="C9">
        <v>27</v>
      </c>
      <c t="n" r="Q9"/>
      <c t="n" s="6" r="S9">
        <v>27</v>
      </c>
    </row>
    <row spans="1:20" r="10">
      <c t="s" s="4" r="A10">
        <v>131</v>
      </c>
      <c t="n" s="6" r="C10">
        <v>728</v>
      </c>
      <c t="n" s="6" r="Q10">
        <v>728</v>
      </c>
    </row>
    <row spans="1:20" r="11">
      <c t="s" s="4" r="A11">
        <v>132</v>
      </c>
      <c t="n" s="6" r="C11">
        <v>722216</v>
      </c>
      <c t="n" s="7" r="F11">
        <v>553</v>
      </c>
      <c t="s" s="4" r="G11">
        <v>121</v>
      </c>
      <c t="n" s="6" r="Q11">
        <v>584031</v>
      </c>
      <c t="n" s="6" r="S11">
        <v>-88</v>
      </c>
      <c t="n" s="6" r="T11">
        <v>137720</v>
      </c>
    </row>
    <row spans="1:20" r="12">
      <c t="s" s="4" r="A12">
        <v>133</v>
      </c>
      <c t="s" s="4" r="B12">
        <v>121</v>
      </c>
      <c t="n" s="6" r="F12">
        <v>55326765</v>
      </c>
      <c t="n" r="Q12"/>
    </row>
    <row spans="1:20" r="13">
      <c t="s" s="4" r="A13">
        <v>134</v>
      </c>
      <c t="n" s="6" r="C13">
        <v>-345</v>
      </c>
      <c t="n" s="6" r="Q13">
        <v>-345</v>
      </c>
    </row>
    <row spans="1:20" r="14">
      <c t="s" s="4" r="A14">
        <v>127</v>
      </c>
      <c t="s" s="4" r="B14">
        <v>121</v>
      </c>
      <c t="n" s="6" r="L14">
        <v>12348</v>
      </c>
      <c t="n" s="6" r="M14">
        <v>5000</v>
      </c>
      <c t="n" s="6" r="N14">
        <v>2500</v>
      </c>
      <c t="n" r="Q14"/>
    </row>
    <row spans="1:20" r="15">
      <c t="s" s="4" r="A15">
        <v>97</v>
      </c>
      <c t="n" s="6" r="C15">
        <v>87737</v>
      </c>
      <c t="n" r="Q15"/>
      <c t="n" s="6" r="T15">
        <v>87737</v>
      </c>
    </row>
    <row spans="1:20" r="16">
      <c t="s" s="4" r="A16">
        <v>130</v>
      </c>
      <c t="n" s="6" r="C16">
        <v>-166</v>
      </c>
      <c t="n" r="Q16"/>
      <c t="n" s="6" r="S16">
        <v>-166</v>
      </c>
    </row>
    <row spans="1:20" r="17">
      <c t="s" s="4" r="A17">
        <v>131</v>
      </c>
      <c t="n" s="6" r="C17">
        <v>1122</v>
      </c>
      <c t="n" s="6" r="Q17">
        <v>1122</v>
      </c>
    </row>
    <row spans="1:20" r="18">
      <c t="s" s="4" r="A18">
        <v>135</v>
      </c>
      <c t="n" s="7" r="C18">
        <v>810564</v>
      </c>
      <c t="n" s="7" r="F18">
        <v>553</v>
      </c>
      <c t="s" s="4" r="G18">
        <v>121</v>
      </c>
      <c t="n" s="6" r="Q18">
        <v>584808</v>
      </c>
      <c t="n" s="6" r="S18">
        <v>-254</v>
      </c>
      <c t="n" s="6" r="T18">
        <v>225457</v>
      </c>
    </row>
    <row spans="1:20" r="19">
      <c t="s" s="4" r="A19">
        <v>136</v>
      </c>
      <c t="n" s="6" r="C19">
        <v>55346613</v>
      </c>
      <c t="n" s="6" r="F19">
        <v>55346613</v>
      </c>
      <c t="s" s="4" r="G19">
        <v>121</v>
      </c>
      <c t="n" r="Q19"/>
    </row>
    <row spans="1:20" r="20">
      <c t="s" s="4" r="A20">
        <v>125</v>
      </c>
      <c t="n" s="7" r="E20">
        <v>1</v>
      </c>
      <c t="n" s="7" r="O20">
        <v>1</v>
      </c>
      <c t="s" s="4" r="P20">
        <v>121</v>
      </c>
      <c t="n" r="Q20"/>
    </row>
    <row spans="1:20" r="21">
      <c t="s" s="4" r="A21">
        <v>127</v>
      </c>
      <c t="s" s="4" r="B21">
        <v>121</v>
      </c>
      <c t="n" s="6" r="O21">
        <v>16854</v>
      </c>
      <c t="n" r="Q21"/>
    </row>
    <row spans="1:20" r="22">
      <c t="s" s="4" r="A22">
        <v>97</v>
      </c>
      <c t="n" s="7" r="C22">
        <v>98094</v>
      </c>
      <c t="n" r="Q22"/>
      <c t="n" s="6" r="T22">
        <v>98094</v>
      </c>
    </row>
    <row spans="1:20" r="23">
      <c t="s" s="4" r="A23">
        <v>130</v>
      </c>
      <c t="n" s="6" r="C23">
        <v>-211</v>
      </c>
      <c t="n" r="Q23"/>
      <c t="n" s="6" r="S23">
        <v>-211</v>
      </c>
    </row>
    <row spans="1:20" r="24">
      <c t="s" s="4" r="A24">
        <v>131</v>
      </c>
      <c t="n" s="6" r="C24">
        <v>1643</v>
      </c>
      <c t="n" s="6" r="Q24">
        <v>1643</v>
      </c>
    </row>
    <row spans="1:20" r="25">
      <c t="s" s="4" r="A25">
        <v>137</v>
      </c>
      <c t="n" s="7" r="C25">
        <v>910091</v>
      </c>
      <c t="n" s="7" r="F25">
        <v>554</v>
      </c>
      <c t="s" s="4" r="G25">
        <v>121</v>
      </c>
      <c t="n" s="7" r="Q25">
        <v>586451</v>
      </c>
      <c t="n" s="7" r="S25">
        <v>-465</v>
      </c>
      <c t="n" s="7" r="T25">
        <v>323551</v>
      </c>
    </row>
    <row spans="1:20" r="26">
      <c t="s" s="4" r="A26">
        <v>138</v>
      </c>
      <c t="n" s="6" r="C26">
        <v>55363467</v>
      </c>
      <c t="n" s="6" r="F26">
        <v>55363467</v>
      </c>
      <c t="s" s="4" r="G26">
        <v>121</v>
      </c>
      <c t="n" r="Q26"/>
    </row>
    <row spans="1:20" r="27">
      <c t="n" r="A27"/>
    </row>
    <row spans="1:20" r="28">
      <c t="s" s="4" r="A28">
        <v>121</v>
      </c>
      <c t="s" s="4" r="B28">
        <v>139</v>
      </c>
    </row>
  </sheetData>
  <mergeCells count="31">
    <mergeCell ref="A1:B1"/>
    <mergeCell ref="F1:G1"/>
    <mergeCell ref="H1:I1"/>
    <mergeCell ref="O1:P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A27:S27"/>
    <mergeCell ref="B28:S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4"/>
    <col customWidth="1" max="2" min="2" width="14"/>
  </cols>
  <sheetData>
    <row spans="1:2" r="1">
      <c t="s" s="1" r="A1">
        <v>140</v>
      </c>
      <c t="s" s="2" r="B1">
        <v>141</v>
      </c>
    </row>
    <row spans="1:2" r="2">
      <c t="s" s="4" r="A2">
        <v>142</v>
      </c>
      <c t="n" s="6" r="B2">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8</v>
      </c>
      <c t="s" s="2" r="C2">
        <v>29</v>
      </c>
      <c t="s" s="2" r="D2">
        <v>72</v>
      </c>
    </row>
    <row spans="1:4" r="3">
      <c t="s" s="3" r="A3">
        <v>144</v>
      </c>
    </row>
    <row spans="1:4" r="4">
      <c t="s" s="4" r="A4">
        <v>97</v>
      </c>
      <c t="n" s="7" r="B4">
        <v>98094</v>
      </c>
      <c t="n" s="7" r="C4">
        <v>87737</v>
      </c>
      <c t="n" s="7" r="D4">
        <v>42189</v>
      </c>
    </row>
    <row spans="1:4" r="5">
      <c t="s" s="3" r="A5">
        <v>145</v>
      </c>
    </row>
    <row spans="1:4" r="6">
      <c t="s" s="4" r="A6">
        <v>83</v>
      </c>
      <c t="n" s="6" r="B6">
        <v>53453</v>
      </c>
      <c t="n" s="6" r="C6">
        <v>45809</v>
      </c>
      <c t="n" s="6" r="D6">
        <v>36608</v>
      </c>
    </row>
    <row spans="1:4" r="7">
      <c t="s" s="4" r="A7">
        <v>146</v>
      </c>
      <c t="n" s="6" r="B7">
        <v>-11558</v>
      </c>
      <c t="n" s="6" r="C7">
        <v>-5320</v>
      </c>
      <c t="n" s="6" r="D7">
        <v>-2923</v>
      </c>
    </row>
    <row spans="1:4" r="8">
      <c t="s" s="4" r="A8">
        <v>147</v>
      </c>
      <c t="n" s="6" r="B8">
        <v>1643</v>
      </c>
      <c t="n" s="6" r="C8">
        <v>1122</v>
      </c>
      <c t="n" s="6" r="D8">
        <v>728</v>
      </c>
    </row>
    <row spans="1:4" r="9">
      <c t="s" s="4" r="A9">
        <v>148</v>
      </c>
      <c t="n" s="6" r="B9">
        <v>4806</v>
      </c>
      <c t="n" s="6" r="C9">
        <v>2853</v>
      </c>
      <c t="n" s="6" r="D9">
        <v>2155</v>
      </c>
    </row>
    <row spans="1:4" r="10">
      <c t="s" s="4" r="A10">
        <v>86</v>
      </c>
      <c t="n" s="6" r="B10">
        <v>-550</v>
      </c>
    </row>
    <row spans="1:4" r="11">
      <c t="s" s="4" r="A11">
        <v>87</v>
      </c>
      <c t="n" s="6" r="B11">
        <v>10500</v>
      </c>
    </row>
    <row spans="1:4" r="12">
      <c t="s" s="4" r="A12">
        <v>88</v>
      </c>
      <c t="n" s="6" r="B12">
        <v>-10289</v>
      </c>
    </row>
    <row spans="1:4" r="13">
      <c t="s" s="4" r="A13">
        <v>149</v>
      </c>
      <c t="n" s="6" r="B13">
        <v>-205</v>
      </c>
      <c t="n" s="6" r="C13">
        <v>-155</v>
      </c>
      <c t="n" s="6" r="D13">
        <v>24</v>
      </c>
    </row>
    <row spans="1:4" r="14">
      <c t="s" s="3" r="A14">
        <v>150</v>
      </c>
    </row>
    <row spans="1:4" r="15">
      <c t="s" s="4" r="A15">
        <v>151</v>
      </c>
      <c t="n" s="6" r="B15">
        <v>-1855</v>
      </c>
      <c t="n" s="6" r="C15">
        <v>4642</v>
      </c>
      <c t="n" s="6" r="D15">
        <v>-7964</v>
      </c>
    </row>
    <row spans="1:4" r="16">
      <c t="s" s="4" r="A16">
        <v>152</v>
      </c>
      <c t="n" s="6" r="B16">
        <v>1331</v>
      </c>
      <c t="n" s="6" r="C16">
        <v>1114</v>
      </c>
      <c t="n" s="6" r="D16">
        <v>-1103</v>
      </c>
    </row>
    <row spans="1:4" r="17">
      <c t="s" s="4" r="A17">
        <v>153</v>
      </c>
      <c t="n" s="6" r="B17">
        <v>-4408</v>
      </c>
      <c t="n" s="6" r="C17">
        <v>2417</v>
      </c>
      <c t="n" s="6" r="D17">
        <v>-2276</v>
      </c>
    </row>
    <row spans="1:4" r="18">
      <c t="s" s="4" r="A18">
        <v>154</v>
      </c>
      <c t="n" s="6" r="B18">
        <v>8394</v>
      </c>
      <c t="n" s="6" r="C18">
        <v>-7224</v>
      </c>
      <c t="n" s="6" r="D18">
        <v>12894</v>
      </c>
    </row>
    <row spans="1:4" r="19">
      <c t="s" s="4" r="A19">
        <v>155</v>
      </c>
      <c t="n" s="6" r="B19">
        <v>198</v>
      </c>
      <c t="n" s="6" r="C19">
        <v>119</v>
      </c>
      <c t="n" s="6" r="D19">
        <v>-317</v>
      </c>
    </row>
    <row spans="1:4" r="20">
      <c t="s" s="4" r="A20">
        <v>156</v>
      </c>
      <c t="n" s="6" r="B20">
        <v>149554</v>
      </c>
      <c t="n" s="6" r="C20">
        <v>133114</v>
      </c>
      <c t="n" s="6" r="D20">
        <v>80015</v>
      </c>
    </row>
    <row spans="1:4" r="21">
      <c t="s" s="3" r="A21">
        <v>157</v>
      </c>
    </row>
    <row spans="1:4" r="22">
      <c t="s" s="4" r="A22">
        <v>158</v>
      </c>
      <c t="n" s="6" r="B22">
        <v>-3348</v>
      </c>
      <c t="n" s="6" r="C22">
        <v>-3503</v>
      </c>
      <c t="n" s="6" r="D22">
        <v>-426119</v>
      </c>
    </row>
    <row spans="1:4" r="23">
      <c t="s" s="4" r="A23">
        <v>159</v>
      </c>
      <c t="n" s="6" r="B23">
        <v>-236648</v>
      </c>
      <c t="n" s="6" r="C23">
        <v>-230066</v>
      </c>
      <c t="n" s="6" r="D23">
        <v>-41291</v>
      </c>
    </row>
    <row spans="1:4" r="24">
      <c t="s" s="4" r="A24">
        <v>160</v>
      </c>
      <c t="n" s="6" r="B24">
        <v>-142</v>
      </c>
      <c t="n" s="6" r="C24">
        <v>-108</v>
      </c>
      <c t="n" s="6" r="D24">
        <v>-93</v>
      </c>
    </row>
    <row spans="1:4" r="25">
      <c t="s" s="4" r="A25">
        <v>161</v>
      </c>
      <c t="n" s="6" r="D25">
        <v>20000</v>
      </c>
    </row>
    <row spans="1:4" r="26">
      <c t="s" s="4" r="A26">
        <v>162</v>
      </c>
      <c t="n" s="6" r="D26">
        <v>-10000</v>
      </c>
    </row>
    <row spans="1:4" r="27">
      <c t="s" s="4" r="A27">
        <v>163</v>
      </c>
      <c t="n" s="6" r="B27">
        <v>1933</v>
      </c>
    </row>
    <row spans="1:4" r="28">
      <c t="s" s="4" r="A28">
        <v>164</v>
      </c>
      <c t="n" s="6" r="B28">
        <v>391</v>
      </c>
      <c t="n" s="6" r="C28">
        <v>1803</v>
      </c>
    </row>
    <row spans="1:4" r="29">
      <c t="s" s="4" r="A29">
        <v>165</v>
      </c>
      <c t="n" s="6" r="B29">
        <v>31958</v>
      </c>
    </row>
    <row spans="1:4" r="30">
      <c t="s" s="4" r="A30">
        <v>166</v>
      </c>
      <c t="n" s="6" r="B30">
        <v>-205856</v>
      </c>
      <c t="n" s="6" r="C30">
        <v>-231874</v>
      </c>
      <c t="n" s="6" r="D30">
        <v>-457503</v>
      </c>
    </row>
    <row spans="1:4" r="31">
      <c t="s" s="3" r="A31">
        <v>167</v>
      </c>
    </row>
    <row spans="1:4" r="32">
      <c t="s" s="4" r="A32">
        <v>168</v>
      </c>
      <c t="n" s="6" r="B32">
        <v>157700</v>
      </c>
      <c t="n" s="6" r="C32">
        <v>150000</v>
      </c>
      <c t="n" s="6" r="D32">
        <v>243000</v>
      </c>
    </row>
    <row spans="1:4" r="33">
      <c t="s" s="4" r="A33">
        <v>169</v>
      </c>
      <c t="n" s="6" r="B33">
        <v>-5879</v>
      </c>
      <c t="n" s="6" r="C33">
        <v>-483</v>
      </c>
      <c t="n" s="6" r="D33">
        <v>-6867</v>
      </c>
    </row>
    <row spans="1:4" r="34">
      <c t="s" s="4" r="A34">
        <v>170</v>
      </c>
      <c t="n" s="6" r="B34">
        <v>-70266</v>
      </c>
      <c t="n" s="6" r="C34">
        <v>-182626</v>
      </c>
      <c t="n" s="6" r="D34">
        <v>-35751</v>
      </c>
    </row>
    <row spans="1:4" r="35">
      <c t="s" s="4" r="A35">
        <v>171</v>
      </c>
      <c t="n" s="6" r="D35">
        <v>-114</v>
      </c>
    </row>
    <row spans="1:4" r="36">
      <c t="s" s="4" r="A36">
        <v>172</v>
      </c>
      <c t="n" s="6" r="D36">
        <v>246570</v>
      </c>
    </row>
    <row spans="1:4" r="37">
      <c t="s" s="4" r="A37">
        <v>173</v>
      </c>
      <c t="n" s="6" r="C37">
        <v>-345</v>
      </c>
      <c t="n" s="6" r="D37">
        <v>-15480</v>
      </c>
    </row>
    <row spans="1:4" r="38">
      <c t="s" s="4" r="A38">
        <v>174</v>
      </c>
      <c t="n" s="6" r="B38">
        <v>81555</v>
      </c>
      <c t="n" s="6" r="C38">
        <v>-33454</v>
      </c>
      <c t="n" s="6" r="D38">
        <v>431358</v>
      </c>
    </row>
    <row spans="1:4" r="39">
      <c t="s" s="4" r="A39">
        <v>175</v>
      </c>
      <c t="n" s="6" r="B39">
        <v>25253</v>
      </c>
      <c t="n" s="6" r="C39">
        <v>-132214</v>
      </c>
      <c t="n" s="6" r="D39">
        <v>53870</v>
      </c>
    </row>
    <row spans="1:4" r="40">
      <c t="s" s="4" r="A40">
        <v>176</v>
      </c>
      <c t="n" s="6" r="B40">
        <v>62526</v>
      </c>
      <c t="n" s="6" r="C40">
        <v>194740</v>
      </c>
      <c t="n" s="6" r="D40">
        <v>140870</v>
      </c>
    </row>
    <row spans="1:4" r="41">
      <c t="s" s="4" r="A41">
        <v>177</v>
      </c>
      <c t="n" s="6" r="B41">
        <v>87779</v>
      </c>
      <c t="n" s="6" r="C41">
        <v>62526</v>
      </c>
      <c t="n" s="6" r="D41">
        <v>194740</v>
      </c>
    </row>
    <row spans="1:4" r="42">
      <c t="s" s="3" r="A42">
        <v>178</v>
      </c>
    </row>
    <row spans="1:4" r="43">
      <c t="s" s="4" r="A43">
        <v>179</v>
      </c>
      <c t="n" s="6" r="B43">
        <v>24427</v>
      </c>
      <c t="n" s="6" r="C43">
        <v>25449</v>
      </c>
      <c t="n" s="6" r="D43">
        <v>23038</v>
      </c>
    </row>
    <row spans="1:4" r="44">
      <c t="s" s="4" r="A44">
        <v>180</v>
      </c>
      <c t="n" s="7" r="B44">
        <v>632</v>
      </c>
      <c t="n" s="7" r="C44">
        <v>560</v>
      </c>
      <c t="n" s="7" r="D44">
        <v>1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8</v>
      </c>
    </row>
    <row spans="1:2" r="3">
      <c t="s" s="4" r="A3">
        <v>181</v>
      </c>
      <c t="s" s="4" r="B3">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Description of Business</vt:lpstr>
      <vt:lpstr>Summary of Significant Accounti</vt:lpstr>
      <vt:lpstr>Fair Value of Financial Instrum</vt:lpstr>
      <vt:lpstr>Accounts Receivable, Net</vt:lpstr>
      <vt:lpstr>Vessels in Operation</vt:lpstr>
      <vt:lpstr>Group Subsidiaries</vt:lpstr>
      <vt:lpstr>Secured Term Loan Facilities an</vt:lpstr>
      <vt:lpstr>Senior Unsecured Bond</vt:lpstr>
      <vt:lpstr>Common Stock</vt:lpstr>
      <vt:lpstr>Share-Based Compensation</vt:lpstr>
      <vt:lpstr>Commitments and Contingencies</vt:lpstr>
      <vt:lpstr>Concentration of Credit Risks</vt:lpstr>
      <vt:lpstr>Subsequent Events</vt:lpstr>
      <vt:lpstr>Summary of Significant Accoun22</vt:lpstr>
      <vt:lpstr>Summary of Significant Accoun23</vt:lpstr>
      <vt:lpstr>Fair Value of Financial Instr24</vt:lpstr>
      <vt:lpstr>Vessels in Operation (Tables)</vt:lpstr>
      <vt:lpstr>Group Subsidiaries (Tables)</vt:lpstr>
      <vt:lpstr>Secured Term Loan Facilities 27</vt:lpstr>
      <vt:lpstr>Common Stock (Tables)</vt:lpstr>
      <vt:lpstr>Share-Based Compensation (Table</vt:lpstr>
      <vt:lpstr>Concentration of Credit Risks (</vt:lpstr>
      <vt:lpstr>Description of Business - Addit</vt:lpstr>
      <vt:lpstr>Summary of Significant Accoun32</vt:lpstr>
      <vt:lpstr>Summary of Significant Accoun33</vt:lpstr>
      <vt:lpstr>Summary of Significant Accoun34</vt:lpstr>
      <vt:lpstr>Summary of Significant Accoun35</vt:lpstr>
      <vt:lpstr>Fair Value of Financial Instr36</vt:lpstr>
      <vt:lpstr>Fair Value of Financial Instr37</vt:lpstr>
      <vt:lpstr>Accounts Receivable Net - Addit</vt:lpstr>
      <vt:lpstr>Vessel in Operation - Vessels (</vt:lpstr>
      <vt:lpstr>Vessel in Operation - Additiona</vt:lpstr>
      <vt:lpstr>Vessels Under Construction (Det</vt:lpstr>
      <vt:lpstr>Vessels Under Construction - Ad</vt:lpstr>
      <vt:lpstr>Group Subsidiaries - Group Subs</vt:lpstr>
      <vt:lpstr>Group Subsidiaries - Additional</vt:lpstr>
      <vt:lpstr>Secured Term Loan Facilities 45</vt:lpstr>
      <vt:lpstr>Secured Term Loan Facilities 46</vt:lpstr>
      <vt:lpstr>Senior Unsecured Bond - Additio</vt:lpstr>
      <vt:lpstr>Common Stock - Additional Infor</vt:lpstr>
      <vt:lpstr>Common Stock - Calculation of B</vt:lpstr>
      <vt:lpstr>Share-Based Compensation - Addi</vt:lpstr>
      <vt:lpstr>Share-Based Compensation - Rest</vt:lpstr>
      <vt:lpstr>Share-Based Compensation - Weig</vt:lpstr>
      <vt:lpstr>Share-Based Compensation - Summ</vt:lpstr>
      <vt:lpstr>Commitments and Contingencies -</vt:lpstr>
      <vt:lpstr>Concentration of Credit Risks -</vt:lpstr>
      <vt:lpstr>Concentration of Credit Risks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42:35Z</dcterms:created>
  <dcterms:modified xmlns:dcterms="http://purl.org/dc/terms/" xmlns:xsi="http://www.w3.org/2001/XMLSchema-instance" xsi:type="dcterms:W3CDTF">2016-03-03T16:42:35Z</dcterms:modified>
  <dc:title xmlns:dc="http://purl.org/dc/elements/1.1/">Untitled</dc:title>
  <dc:description xmlns:dc="http://purl.org/dc/elements/1.1/"/>
  <dc:subject xmlns:dc="http://purl.org/dc/elements/1.1/"/>
  <cp:keywords/>
  <cp:category/>
</cp:coreProperties>
</file>